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Organization, Operations and Ba"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Accounts and Other Receivables " sheetId="14" state="visible" r:id="rId14"/>
    <sheet xmlns:r="http://schemas.openxmlformats.org/officeDocument/2006/relationships" name="Inventories" sheetId="15" state="visible" r:id="rId15"/>
    <sheet xmlns:r="http://schemas.openxmlformats.org/officeDocument/2006/relationships" name="Property, Plant, Equipment _ Ne" sheetId="16" state="visible" r:id="rId16"/>
    <sheet xmlns:r="http://schemas.openxmlformats.org/officeDocument/2006/relationships" name="Leases" sheetId="17" state="visible" r:id="rId17"/>
    <sheet xmlns:r="http://schemas.openxmlformats.org/officeDocument/2006/relationships" name="Long-term Debt and Credit Agree" sheetId="18" state="visible" r:id="rId18"/>
    <sheet xmlns:r="http://schemas.openxmlformats.org/officeDocument/2006/relationships" name="Postretirement Benefit Obligati" sheetId="19" state="visible" r:id="rId19"/>
    <sheet xmlns:r="http://schemas.openxmlformats.org/officeDocument/2006/relationships" name="Fair Value Measurements" sheetId="20" state="visible" r:id="rId20"/>
    <sheet xmlns:r="http://schemas.openxmlformats.org/officeDocument/2006/relationships" name="Derivative and Hedging Instrume"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Goodwill and Intangible Assets" sheetId="26" state="visible" r:id="rId26"/>
    <sheet xmlns:r="http://schemas.openxmlformats.org/officeDocument/2006/relationships" name="Acquisi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Accounts and Other Receivable_2" sheetId="32" state="visible" r:id="rId32"/>
    <sheet xmlns:r="http://schemas.openxmlformats.org/officeDocument/2006/relationships" name="Inventories (Tables)" sheetId="33" state="visible" r:id="rId33"/>
    <sheet xmlns:r="http://schemas.openxmlformats.org/officeDocument/2006/relationships" name="Property, Plant, Equipment _ _2" sheetId="34" state="visible" r:id="rId34"/>
    <sheet xmlns:r="http://schemas.openxmlformats.org/officeDocument/2006/relationships" name="Leases (Tables)" sheetId="35" state="visible" r:id="rId35"/>
    <sheet xmlns:r="http://schemas.openxmlformats.org/officeDocument/2006/relationships" name="Long-term Debt and Credit Agr_2" sheetId="36" state="visible" r:id="rId36"/>
    <sheet xmlns:r="http://schemas.openxmlformats.org/officeDocument/2006/relationships" name="Postretirement Benefit Obliga_2" sheetId="37" state="visible" r:id="rId37"/>
    <sheet xmlns:r="http://schemas.openxmlformats.org/officeDocument/2006/relationships" name="Derivative and Hedging Instru_2" sheetId="38" state="visible" r:id="rId38"/>
    <sheet xmlns:r="http://schemas.openxmlformats.org/officeDocument/2006/relationships" name="Commitments and Contingencies (" sheetId="39" state="visible" r:id="rId39"/>
    <sheet xmlns:r="http://schemas.openxmlformats.org/officeDocument/2006/relationships" name="Changes in Accumulated Other _2" sheetId="40" state="visible" r:id="rId40"/>
    <sheet xmlns:r="http://schemas.openxmlformats.org/officeDocument/2006/relationships" name="Earnings Per Share (Tables)" sheetId="41" state="visible" r:id="rId41"/>
    <sheet xmlns:r="http://schemas.openxmlformats.org/officeDocument/2006/relationships" name="Stock-Based Compensation Plans " sheetId="42" state="visible" r:id="rId42"/>
    <sheet xmlns:r="http://schemas.openxmlformats.org/officeDocument/2006/relationships" name="Goodwill and Intangible Assets " sheetId="43" state="visible" r:id="rId43"/>
    <sheet xmlns:r="http://schemas.openxmlformats.org/officeDocument/2006/relationships" name="Acquisitions (Tables)" sheetId="44" state="visible" r:id="rId44"/>
    <sheet xmlns:r="http://schemas.openxmlformats.org/officeDocument/2006/relationships" name="Organization, Operations and _2" sheetId="45" state="visible" r:id="rId45"/>
    <sheet xmlns:r="http://schemas.openxmlformats.org/officeDocument/2006/relationships" name="Summary of Significant Accoun_3" sheetId="46" state="visible" r:id="rId46"/>
    <sheet xmlns:r="http://schemas.openxmlformats.org/officeDocument/2006/relationships" name="Revenue - Narrative (Details)" sheetId="47" state="visible" r:id="rId47"/>
    <sheet xmlns:r="http://schemas.openxmlformats.org/officeDocument/2006/relationships" name="Revenue - Disaggregation of Rev" sheetId="48" state="visible" r:id="rId48"/>
    <sheet xmlns:r="http://schemas.openxmlformats.org/officeDocument/2006/relationships" name="Revenue - Summary of Deferred R" sheetId="49" state="visible" r:id="rId49"/>
    <sheet xmlns:r="http://schemas.openxmlformats.org/officeDocument/2006/relationships" name="Income Taxes - Schedule of Inco" sheetId="50" state="visible" r:id="rId50"/>
    <sheet xmlns:r="http://schemas.openxmlformats.org/officeDocument/2006/relationships" name="Income Taxes - Schedule of In_2" sheetId="51" state="visible" r:id="rId51"/>
    <sheet xmlns:r="http://schemas.openxmlformats.org/officeDocument/2006/relationships" name="Income Taxes - Schedule of In_3" sheetId="52" state="visible" r:id="rId52"/>
    <sheet xmlns:r="http://schemas.openxmlformats.org/officeDocument/2006/relationships" name="Income Taxes - Narrative (Detai" sheetId="53" state="visible" r:id="rId53"/>
    <sheet xmlns:r="http://schemas.openxmlformats.org/officeDocument/2006/relationships" name="Income Taxes - Schedule of Defe" sheetId="54" state="visible" r:id="rId54"/>
    <sheet xmlns:r="http://schemas.openxmlformats.org/officeDocument/2006/relationships" name="Accounts and Other Receivable_3" sheetId="55" state="visible" r:id="rId55"/>
    <sheet xmlns:r="http://schemas.openxmlformats.org/officeDocument/2006/relationships" name="Accounts and Other Receivable_4" sheetId="56" state="visible" r:id="rId56"/>
    <sheet xmlns:r="http://schemas.openxmlformats.org/officeDocument/2006/relationships" name="Inventories (Details)" sheetId="57" state="visible" r:id="rId57"/>
    <sheet xmlns:r="http://schemas.openxmlformats.org/officeDocument/2006/relationships" name="Property, Plant, Equipment _ _3" sheetId="58" state="visible" r:id="rId58"/>
    <sheet xmlns:r="http://schemas.openxmlformats.org/officeDocument/2006/relationships" name="Property, Plant, Equipment _ _4" sheetId="59" state="visible" r:id="rId59"/>
    <sheet xmlns:r="http://schemas.openxmlformats.org/officeDocument/2006/relationships" name="Leases - Narrative (Details)" sheetId="60" state="visible" r:id="rId60"/>
    <sheet xmlns:r="http://schemas.openxmlformats.org/officeDocument/2006/relationships" name="Leases - Components of Cost (De"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Maturities of Lease Li" sheetId="64" state="visible" r:id="rId64"/>
    <sheet xmlns:r="http://schemas.openxmlformats.org/officeDocument/2006/relationships" name="Long-term Debt and Credit Agr_3" sheetId="65" state="visible" r:id="rId65"/>
    <sheet xmlns:r="http://schemas.openxmlformats.org/officeDocument/2006/relationships" name="Long-term Debt and Credit Agr_4" sheetId="66" state="visible" r:id="rId66"/>
    <sheet xmlns:r="http://schemas.openxmlformats.org/officeDocument/2006/relationships" name="Long-term Debt and Credit Agr_5" sheetId="67" state="visible" r:id="rId67"/>
    <sheet xmlns:r="http://schemas.openxmlformats.org/officeDocument/2006/relationships" name="Postretirement Benefit Obliga_3" sheetId="68" state="visible" r:id="rId68"/>
    <sheet xmlns:r="http://schemas.openxmlformats.org/officeDocument/2006/relationships" name="Postretirement Benefit Obliga_4" sheetId="69" state="visible" r:id="rId69"/>
    <sheet xmlns:r="http://schemas.openxmlformats.org/officeDocument/2006/relationships" name="Postretirement Benefit Obliga_5" sheetId="70" state="visible" r:id="rId70"/>
    <sheet xmlns:r="http://schemas.openxmlformats.org/officeDocument/2006/relationships" name="Postretirement Benefit Obliga_6" sheetId="71" state="visible" r:id="rId71"/>
    <sheet xmlns:r="http://schemas.openxmlformats.org/officeDocument/2006/relationships" name="Postretirement Benefit Obliga_7" sheetId="72" state="visible" r:id="rId72"/>
    <sheet xmlns:r="http://schemas.openxmlformats.org/officeDocument/2006/relationships" name="Postretirement Benefit Obliga_8" sheetId="73" state="visible" r:id="rId73"/>
    <sheet xmlns:r="http://schemas.openxmlformats.org/officeDocument/2006/relationships" name="Postretirement Benefit Obliga_9" sheetId="74" state="visible" r:id="rId74"/>
    <sheet xmlns:r="http://schemas.openxmlformats.org/officeDocument/2006/relationships" name="Postretirement Benefit Oblig_10" sheetId="75" state="visible" r:id="rId75"/>
    <sheet xmlns:r="http://schemas.openxmlformats.org/officeDocument/2006/relationships" name="Postretirement Benefit Oblig_11" sheetId="76" state="visible" r:id="rId76"/>
    <sheet xmlns:r="http://schemas.openxmlformats.org/officeDocument/2006/relationships" name="Fair Value Measurements (Detail" sheetId="77" state="visible" r:id="rId77"/>
    <sheet xmlns:r="http://schemas.openxmlformats.org/officeDocument/2006/relationships" name="Derivative and Hedging Instru_3" sheetId="78" state="visible" r:id="rId78"/>
    <sheet xmlns:r="http://schemas.openxmlformats.org/officeDocument/2006/relationships" name="Derivative and Hedging Instru_4" sheetId="79" state="visible" r:id="rId79"/>
    <sheet xmlns:r="http://schemas.openxmlformats.org/officeDocument/2006/relationships" name="Derivative and Hedging Instru_5" sheetId="80" state="visible" r:id="rId80"/>
    <sheet xmlns:r="http://schemas.openxmlformats.org/officeDocument/2006/relationships" name="Derivative and Hedging Instru_6" sheetId="81" state="visible" r:id="rId81"/>
    <sheet xmlns:r="http://schemas.openxmlformats.org/officeDocument/2006/relationships" name="Commitments and Contingencies_2" sheetId="82" state="visible" r:id="rId82"/>
    <sheet xmlns:r="http://schemas.openxmlformats.org/officeDocument/2006/relationships" name="Changes in Accumulated Other _3" sheetId="83" state="visible" r:id="rId83"/>
    <sheet xmlns:r="http://schemas.openxmlformats.org/officeDocument/2006/relationships" name="Earnings Per Share - Schedule o" sheetId="84" state="visible" r:id="rId84"/>
    <sheet xmlns:r="http://schemas.openxmlformats.org/officeDocument/2006/relationships" name="Earnings Per Share - Narrative "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Stock-Based Compensation Plan_6" sheetId="90" state="visible" r:id="rId90"/>
    <sheet xmlns:r="http://schemas.openxmlformats.org/officeDocument/2006/relationships" name="Stock-Based Compensation Plan_7"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Goodwill and Intangible Asset_4" sheetId="94" state="visible" r:id="rId94"/>
    <sheet xmlns:r="http://schemas.openxmlformats.org/officeDocument/2006/relationships" name="Goodwill and Intangible Asset_5" sheetId="95" state="visible" r:id="rId95"/>
    <sheet xmlns:r="http://schemas.openxmlformats.org/officeDocument/2006/relationships" name="Acquisitions - Business Combina" sheetId="96" state="visible" r:id="rId96"/>
    <sheet xmlns:r="http://schemas.openxmlformats.org/officeDocument/2006/relationships" name="Acquisitions - Asset Acquisitio"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774</t>
        </is>
      </c>
      <c r="C9" s="4" t="inlineStr">
        <is>
          <t xml:space="preserve"> </t>
        </is>
      </c>
      <c r="D9" s="4" t="inlineStr">
        <is>
          <t xml:space="preserve"> </t>
        </is>
      </c>
    </row>
    <row r="10">
      <c r="A10" s="4" t="inlineStr">
        <is>
          <t>Entity Registrant Name</t>
        </is>
      </c>
      <c r="B10" s="4" t="inlineStr">
        <is>
          <t>AdvanS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525089</t>
        </is>
      </c>
      <c r="C12" s="4" t="inlineStr">
        <is>
          <t xml:space="preserve"> </t>
        </is>
      </c>
      <c r="D12" s="4" t="inlineStr">
        <is>
          <t xml:space="preserve"> </t>
        </is>
      </c>
    </row>
    <row r="13">
      <c r="A13" s="4" t="inlineStr">
        <is>
          <t>Entity Address, Address Line One</t>
        </is>
      </c>
      <c r="B13" s="4" t="inlineStr">
        <is>
          <t>300 Kimball Drive</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Parsippan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7054</t>
        </is>
      </c>
      <c r="C17" s="4" t="inlineStr">
        <is>
          <t xml:space="preserve"> </t>
        </is>
      </c>
      <c r="D17" s="4" t="inlineStr">
        <is>
          <t xml:space="preserve"> </t>
        </is>
      </c>
    </row>
    <row r="18">
      <c r="A18" s="4" t="inlineStr">
        <is>
          <t>City Area Code</t>
        </is>
      </c>
      <c r="B18" s="4" t="inlineStr">
        <is>
          <t>973</t>
        </is>
      </c>
      <c r="C18" s="4" t="inlineStr">
        <is>
          <t xml:space="preserve"> </t>
        </is>
      </c>
      <c r="D18" s="4" t="inlineStr">
        <is>
          <t xml:space="preserve"> </t>
        </is>
      </c>
    </row>
    <row r="19">
      <c r="A19" s="4" t="inlineStr">
        <is>
          <t>Local Phone Number</t>
        </is>
      </c>
      <c r="B19" s="4" t="inlineStr">
        <is>
          <t>526-1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ASI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6</v>
      </c>
    </row>
    <row r="33">
      <c r="A33" s="4" t="inlineStr">
        <is>
          <t>Entity Common Stock, Shares Outstanding</t>
        </is>
      </c>
      <c r="B33" s="4" t="inlineStr">
        <is>
          <t xml:space="preserve"> </t>
        </is>
      </c>
      <c r="C33" s="6" t="n">
        <v>27433810</v>
      </c>
      <c r="D33" s="4" t="inlineStr">
        <is>
          <t xml:space="preserve"> </t>
        </is>
      </c>
    </row>
    <row r="34">
      <c r="A34" s="4" t="inlineStr">
        <is>
          <t>Documents Incorporated by Reference</t>
        </is>
      </c>
      <c r="B34" s="4" t="inlineStr">
        <is>
          <t>Part III: Proxy Statement for Annual Meeting of Stockholders to be held June 15,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673985</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Operations and Basis of Presentation</t>
        </is>
      </c>
      <c r="B4" s="4" t="inlineStr">
        <is>
          <t>Organization, Operations and Basis of Presentation Description of Business AdvanSix Inc. (“AdvanSix”, the “Company”, “we,” "us" or “our”) plays a critical role in global supply chains, innovating and delivering essential products for our customers in a wide variety of end markets and applications that touch people’s lives, such as building and construction, fertilizers, agrochemicals, plastics, solvents, packaging, paints, coatings, adhesives and electronics. Our reliable and sustainable supply of quality products emerges from the integrated value chain of our five U.S.-based manufacturing facilities. AdvanSix strives to deliver best-in-class customer experiences and differentiated products in the industries of nylon solutions, chemical intermediates and plant nutrients, guided by our core values of Safety, Integrity, Accountability and Respect.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on a consolidated basis. Our larger manufacturing sites are vertically integrated and leverage cross-plant resources, including centralized supply chain and procurement functions. This production process uses one key raw material, cumene, as the input to products produced for sale through the sales channels and end-markets the Company serves. Production rates and output volumes are managed across locations to align with the overall Company operating plan. AdvanSix operates through five U.S.-based manufacturing sites located in Frankford, Pennsylvania, Chesterfield, Virginia, Hopewell, Virginia, Portsmouth, Virginia and Bucks, Alabama. The Company's headquarters is located in Parsippany, New Jersey. Corporate History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per share, to holders of Honeywell common stock as of the close of business on the record date of September 16, 2016 who held their shares through the Distribution Date. COVID-19 Since early 2020, the novel coronavirus (COVID-19) has continued to spread, with confirmed cases worldwide, and with certain jurisdictions experiencing resurgences, including as a result of variant strains. The pandemic and related containment measures have had a substantial impact on businesses around the world and on global, regional and national economies, including disruptions to supply chains, volatility in demand, production and sales across most industries, volatility within global financial markets, inflationary pressures in commodity pricing and an increasingly dynamic workforce environment. The continuously evolving nature of this pandemic and the pace and shape of a full recovery may continue to have an impact on the United States and global economies. The Company’s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tinues to consider the impact of COVID-19 on the estimates and assumptions used for the financial statements. The Company experienced a material impact on its second quarter 2020 results of operations associated with lower demand, particularly in nylon, caprolactam and phenol, and a decrease in overall sales volume related to global markets and the economic impact of COVID-19. Starting in the second half of 2020, demand improved to pre-COVID-19 levels with states, regions and countries in various phases of re-opening and continued administration of vaccines for COVID-19. The Company will continue to monitor developments and execute operational and safety mitigation plans as necessary and previously disclosed. As the situation surrounding COVID-19 remains fluid and unpredictable, the Company cannot reasonably estimate with any degree of certainty the future impact COVID-19 may have on the Company’s results of operations, financial position, and liquidity. Basis of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 The financial statements and accompanying Notes are prepared in accordance with accounting principles generally accepted in the United States of America. The following is a description of AdvanSix’s significant accounting policies. 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 Liabilities to creditors to whom we have issued checks that remain outstanding aggregated $9.0 million at December 31, 2022 and are included in Cash and cash equivalents and Accounts payable in the Consolidated Balance Sheets. 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 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2 and 2021, we had no contracts with notional amounts related to forward commodity agreements. 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 Inventories valued at LIFO amounted to $215.5 million and $149.6 million at December 31, 2022 and 2021. Had such LIFO inventories been valued at current costs, their carrying values would have been approximately $64.8 million and $6.0 million higher at December 31, 2022 and 2021. 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Costs which materially add to the value of the asset or prolong its useful life are capitalized and the replaced assets are retired. 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 Goodwill – The Company had goodwill of $56.2 million and $17.6 million as of December 31, 2022 and 2021, respectively. Goodwill is subject to impairment testing annually as of March 31, or whenever events or changes in circumstances indicate that the carrying amount may not be fully recoverable. Management first assesses qualitative factors as described in ASC 350 to determine whether it is necessary to perform the quantitative goodwill impairment test. The Company completed its annual goodwill impairment test as of March 31, 2022 and, based on the results of the Company's assessment of qualitative factors, it was determined that it was not necessary to perform the quantitative goodwill impairment test. Finite-Lived Intangible Assets – Other intangible assets with determinable lives consist of customer relationships, trademarks, patents and other intangibles and are amortized over their estimated useful lives, ranging from 5 to 20 years. As described in "Note 18. Acquisitions" to the consolidated financial statements included in Item 8 of this Form 10-K, in February 2022, the Company acquired U.S. Amines for a purchase price of approximately $97 million, net of cash acquired. The acquisition included intangible assets of $34 million consisting primarily of customer relationships, which reflects the value of the benefit derived from incremental revenue and related cash flows that are a direct result of the customer relationships in the amount of approximately $33 million. The fair value for the customer relationships intangible asset was determined by management using the multi-period excess earnings method. Management applied significant judgments and assumptions in determining the fair value of the customer relationships including gross margin rates, the discount rate, and customer attrition rate. 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 Environmental – The Company accrues costs related to environmental matters when it is probable that we have incurred a liability related to a contaminated site and the amount can be reasonably estimated. 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 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 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 Such costs are included in costs of goods sold and were $12.5 million, $14.0 million, and $11.8 million for the years ended December 31, 2022, 2021 and 2020, respectively. Debt Issuance Costs – Debt issuance costs are capitalized as a component of Other assets and are amortized through interest expense over the related term. 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 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 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 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 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2, 2021 and 2020. As of December 31, 2022 and 2021, no liability for unrecognized tax benefits was required to be reported. We do not expect any significant changes in our unrecognized tax benefits in the next year. 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 Earnings Per Share – Basic earnings per share is based on the weighted average number of common shares outstanding. Diluted earnings per share is based on the weighted average number of common shares outstanding and all dilutive potential common shares outstanding. Treasury Stock – The Company has elected to account for treasury stock purchased under the constructive retirement method. For shares repurchased in excess of par, the company will allocate the excess value to additional paid-in capital. 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Reclassifications – Certain prior period amounts have been reclassified for consistency with the current period presentation. All reclassified amounts have been immaterial. Recent Accounting Pronouncements – The Company considers the applicability and impact of all Accounting Standards Updates (“ASUs”) issued by the Financial Accounting Standards Board (“FASB”). Any ASUs not currently adopted were assessed and determined to be either not applicable or are expected to have minimal impact on our consolidated financial position or results of operations. On December 21, 2022, the FASB issued ASU No. 2022-06, Reference Rate Reform (Topic 848): Deferral of the Sunset Date of Topic 848. When the FASB issued ASU No. 2020-04 in 2020, the Board included a sunset provision within Topic 848 based on the expectation that LIBOR would cease being published on December 31, 2021 and thus, the board set a sunset provision date for December 31, 2022 - 12 months after the expected cessation date of LIBOR. However, in March 2021, the Board accounted the intended cessation date of the overnight 1-, 3-, 6-, and 12-month tenors of LIBOR would be June 30, 2023, which is beyond the previously established sunset provision date of December 31. 2022. Therefore, the amendments in ASU 2022-06 address this, and defer the sunset date of Topic 848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The guidance is effective for all entities upon issuance of this update. The Company adopted ASU 2022-06 effective December 21, 2022, which did not have any impact on the Company's consolidated financial position or results of operations upon adoption.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will adopt ASU 2022-04, effective January 1, 2023, and does not expect adoption to have a material impact on the Company's consolidated financial position or results of operations upon adoption. On August 5, 2020, the FASB issued ASU No. 2020-06, Debt – Debt with Conversion and Other Options (Subtopic 470-20) and Derivatives and Hedging – 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is will result in more convertible debt instruments being accounted for as a single liability measured at its amortized cost and more convertible preferred stock being accounted for as a single equity instrument measured at its historical cost, as long as no other features require bifurcation and recognition as derivatives. The ASU also amends the derivative scope exception guidance for contracts in an entity’s own equity. The amendments remove three settlement conditions that are required for equity contracts to qualify for the derivative scope exception. The guidance is effective for public business entities for fiscal years, and interim terms within those fiscal years, beginning after December 15, 2021. Early adoption of the amendments in this update is permitted, but no earlier than fiscal years, including interim periods within those fiscal years, beginning after December 15, 2020. The Company adopted ASU 2020-06 effective January 1, 2022, which did not have any impact on the Company's consolidated financial position or results of operations upon adoption.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adopted ASU 2019-12 effective January 1, 2021,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serve approximately 400 customers annually in approximately 50 countries and across a wide variety of industries. For 2022, 2021 and 2020, the Company's ten largest customers accounted for approximately 39%, 40% and 43% of total sales, respectively. We typically sell to customers under master services agreements, with primarily one-year terms, or by purchase orders. We have historically experienced low customer turnover and have an average customer relationship of approximately 20 years. Our largest customer is Shaw Industries Group Inc. ("Shaw"), a significant consumer of caprolactam and Nylon 6 resin. We sell caprolactam and Nylon 6 resin to Shaw under a long-term agreement. Sales to Shaw were 12% of our total sales for the year ended December 31, 2022, 12% for the year ended December 31, 2021 and 14% for the year ended December 31, 2020. The Company’s revenue by product line, and related approximate percentage of total sales for 2022, 2021 and 2020 were as follows: Years Ended December 31, 2022 2021 2020 Nylon $ 485,241 25% $ 422,897 25% $ 284,701 24% Caprolactam 319,863 16% 316,132 19% 216,268 19% Chemical Intermediates 511,515 26% 544,504 32% 369,130 32% Ammonium Sulfate 629,021 33% 401,092 24% 287,818 25% $ 1,945,640 100% $ 1,684,625 100% $ 1,157,917 100% The Company’s revenues by geographic area, and related approximate percentage of total sales for 2022, 2021 and 2020 were as follows: Years Ended December 31, 2022 2021 2020 United States $ 1,622,537 83 % $ 1,382,464 82 % $ 890,776 77 % International 323,103 17 % 302,161 18 % 267,141 23 % Total $ 1,945,640 100 % $ 1,684,625 100 % $ 1,157,917 100 %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welve months ended December 31, 2022: Deferred Income and Customer Advances 2022 Opening balance January 1, 2022 $ 2,749 Additional cash advances 35,406 Less amounts recognized in revenues (3,725) Ending balance September 30, 2022 $ 34,430 The Company expects to recognize as revenue the December 31, 2022 ending balance of Deferred income and customer advances within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Years Ended December 31, 2022 2021 2020 Income before taxes U.S. $ 225,640 $ 184,963 $ 54,902 Non-U.S. 151 153 131 $ 225,791 $ 185,116 $ 55,033 Income taxes Income tax expense (benefit) consists of: Years Ended December 31, 2022 2021 2020 Current Provision: Federal $ 31,165 $ 34,079 $ (10,289) State 6,463 6,504 1,605 Non-U.S. 48 35 20 Total current provision $ 37,676 $ 40,618 $ (8,664) Deferred Provision: Federal $ 13,874 $ 2,256 $ 17,853 State 2,355 2,445 (240) Non-U.S. — 6 7 Total deferred provision 16,229 4,707 17,620 Total income tax expense (benefit) $ 53,905 $ 45,325 $ 8,956 The U.S. federal statutory income tax rate is reconciled to the effective income tax rate as follows: Years Ended December 31, 2022 2021 2020 U.S. federal statutory income tax rate 21.0 % 21.0 % 21.0 % U.S. state income taxes 3.1 % 3.0 % 2.0 % U.S. state income tax rate change — % 0.8 % — % Energy credit — % — % (6.2) % Forfeitures, cancellations and shortfalls of equity compensation — % — % 0.3 % Executive compensation limitations 0.7 % 1.0 % 0.9 % Research and other tax credits (0.3) % (0.3) % (2.6) % Foreign derived intangible income deduction (0.7) % (0.9) % — % Other, net 0.1 % (0.1) % 0.9 % 23.9 % 24.5 % 16.3 % The Company's effective income tax rate for 2022 and 2021 was higher compared to the U.S. Federal statutory rate of 21% due primarily to state taxes and executive compensation deduction limitations partially offset by research tax credits and the foreign-derived intangible income deduction. The Company's effective income tax rate for 2020 was lower compared to the U.S. Federal statutory rate of 21% due primarily to the impact of research and energy tax credits. This was partially offset by state taxes, executive compensation deduction limitations and a shortfall on the vesting of equity compensation. Under a provision included in the Coronavirus Aid, Relief, and Economic Security ("CARES") Act, the Company filed a Federal net operating loss (NOL) carryback claim in July 2020 which generated a refund of previously paid taxes in the amount of $12.3 million. The refund was received in the first quarter of 2021. Although the carryback claim generated a $12.3 million refund, it also resulted in the loss of prior year permanent tax benefits, the impact of which, is reflected in the above table under "Other, net" above, for the year ended December 31, 2020. On August 16, 2022, the Inflation Reduction Act of 2022 (the "IRA") was signed into law. This legislation includes significant changes relating to tax, climate change, energy and health care. Among other provisions, the IRA introduces a book minimum tax assessed on financial statement income of certain large corporations and an excise tax on share repurchases. The Company does not anticipate these provisions will have a material impact on our results of operations or financial condition, when effective. The IRA also includes significant extensions, expansions and enhancements related to climate and energy tax credits designed to encourage investment in the adoption and expansion of renewable and alternative energy sources. The Company is evaluating these provisions of the law. As of December 31, 2022 and 2021, there were no unrecognized tax benefits recorded by the Company. Although there are no unrecognized income tax benefits, when applicable, the Company’s policy is to report interest expense and penalties related to unrecognized income tax benefits in the income tax provision. The Company uses the flow-through method to account for investment tax credits, including certain energy credits. Under this method, investment tax credits are recognized as a reduction to income tax expense in the year they are earned. The Company is subject to taxation in the United States and various states and foreign jurisdictions. The company closed its federal tax examination for periods 2017 through 2019 in January 2023. There are no current examinations by state or foreign tax authorities; however, tax years 2018 through 2022 generally remain open under the statute of limitations and are subject to examination by the tax authorities. Deferred tax assets (liabilities) The tax effects of temporary differences which give rise to future income tax benefits and expenses are as follows: December 31, 2022 2021 Deferred tax assets: Net operating loss $ 44 $ 51 Accruals and reserves 4,197 7,040 Capitalization of research expenses 4,234 — Inventory 1,094 5,934 Pension obligation — 2,500 Operating lease liability 27,551 32,902 Equity compensation 2,800 2,584 Other — 421 Total gross deferred tax assets 39,920 51,432 Less: Valuation Allowance — — Total deferred tax assets $ 39,920 $ 51,432 Deferred tax liabilities: Property, plant &amp; equipment $ (160,019) $ (146,717) Intangibles (11,164) (3,721) Operating lease asset (27,466) (32,782) Other (1,680) (1,542) Total deferred tax liabilities (200,329) (184,762) Net deferred taxes $ (160,409) $ (133,330) The net deferred taxes are primarily related to U.S. operations. As of 2022, we recognized a state NOL carryforward in Illinois for $0.6 million which begins to expire in 2031. The Company has no material federal or state tax credit carryforwards remaining as of December 31, 2022. We believe that the state NOL carryforward, tax credit carryforwards and other deferred tax assets are more likely than not to be realized and we have not recorded a valuation allowance against the deferred tax assets. In February 2022, the Company acquired the stock of U.S. Amines. Under purchase accounting rules, a net deferred tax liability of approximately $10.1 million was recorded in the period related to the adjustment of the acquired assets and liabilities to fair value. See “Note 18. Acquisitions" for further details. As of December 31, 2022, there was an increase of $4.2 million in our Deferred tax assets noted in the table above as Capitalization of research expenses. This relates to a provision within the Tax Cuts and Jobs Act, which requires, for tax purposes, the capitalization and amortization of research and development expenses effective for years beginning after December 31, 2021. The Company's accounting policy is to record the tax impacts of Global intangible low-taxed income as a period cost. As of December 31, 2022 and 2021, there were no material undistributed earnings of the Company's non-U.S. subsidiaries and, as such, we have not provided a deferred tax liability for undistribut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 – Net</t>
        </is>
      </c>
      <c r="B1" s="2" t="inlineStr">
        <is>
          <t>12 Months Ended</t>
        </is>
      </c>
    </row>
    <row r="2">
      <c r="B2" s="2" t="inlineStr">
        <is>
          <t>Dec. 31, 2022</t>
        </is>
      </c>
    </row>
    <row r="3">
      <c r="A3" s="3" t="inlineStr">
        <is>
          <t>Receivables [Abstract]</t>
        </is>
      </c>
      <c r="B3" s="4" t="inlineStr">
        <is>
          <t xml:space="preserve"> </t>
        </is>
      </c>
    </row>
    <row r="4">
      <c r="A4" s="4" t="inlineStr">
        <is>
          <t>Accounts and Other Receivables – Net</t>
        </is>
      </c>
      <c r="B4" s="4" t="inlineStr">
        <is>
          <t>Accounts and Other Receivables – Net December 31, 2022 2021 Accounts receivables $ 171,923 $ 175,584 Other 4,100 4,051 Total accounts and other receivables 176,023 179,635 Less – allowance for doubtful accounts (594) (1,495) Total accounts and other receivables – net $ 175,429 $ 178,140 The roll-forward of allowance for doubtful accounts are summarized in the table below: Balance at Beginning of Year Charged / (Credited) to Costs Charged to Other Accounts (1) Bad Debt Write-Offs (1) Balance at End of Year Year ended December 31, 2022 $ 1,495 $ (1,122) $ — $ 221 $ 594 Year ended December 31, 2021 1,471 — — 24 1,495 Year ended December 31, 2020 2,323 33 (559) (326) 1,471 (1) No Impact to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December 31, 2022 2021 Raw materials $ 126,060 $ 56,961 Work in progress 64,669 43,526 Finished goods 60,711 27,961 Spares and other 28,892 27,150 280,332 155,598 Reduction to LIFO cost basis (64,830) (6,028) Total inventories $ 215,502 $ 149,570 Substantially all of the Company’s inventories at December 31, 2022 and December 31, 2021 are valued at the lower of cost or market using the last-in, first-out (“LIFO”) method. However, approximately 6% was valued at average cost using the first-in, first-out (“FIFO”) method at December 31, 2022. The excess of replacement cost over the carrying value of total inventories subject to LIFO was $58.2 million and $29.4 million at December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Equipment –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Equipment – Net</t>
        </is>
      </c>
      <c r="B4" s="4" t="inlineStr">
        <is>
          <t>Property, Plant, Equipment – Net December 31, 2022 2021 Land and improvements $ 11,761 $ 6,566 Machinery and equipment 1,561,714 1,476,896 Buildings and improvements 219,417 209,604 Construction in progress 34,761 44,414 1,827,653 1,737,480 Less – accumulated depreciation (1,016,588) (969,516) Total property, plant, equipment – net $ 811,065 $ 767,964 Capitalized interest was $2,589, $2,565 and $5,580 for the years ended December 31, 2022, 2021 and 2020, respectively. Depreciation expense was $64,087, $61,405 and $57,240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ases</t>
        </is>
      </c>
      <c r="B4"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2 2021 Finance lease cost: Amortization of right-of-use asset $ 917 $ 706 Interest on lease liabilities 53 33 Total finance lease cost 970 739 Operating lease cost 43,668 40,994 Short-term lease cost 5,338 10,632 Total lease cost $ 49,976 $ 52,365 Supplemental cash flow information related to leases was as follows: Years Ended December 31, 2022 2021 Cash paid for amounts included in the measurement of lease liabilities: Operating cash flows from operating leases $ 42,715 $ 40,888 Operating cash flows from finance leases 49 31 Financing cash flows from finance leases 926 735 Non-cash information: Right-of-use assets obtained in exchange for lease obligations: Operating leases 14,124 41,132 Finance leases 1,223 1,352 Supplemental balance sheet information related to leases was as follows: Years Ended December 31, 2022 2021 Operating Leases Operating lease right-of-use assets $ 114,688 $ 136,207 Operating lease liabilities – short term 37,472 36,127 Operating lease liabilities – long term 77,571 100,580 Total operating lease liabilities $ 115,043 $ 136,707 Finance Leases Property, plant and equipment – gross $ 2,338 $ 2,663 Accumulated depreciation (572) (1,274) Property, plant and equipment – net $ 1,766 $ 1,389 Accounts payable 770 600 Other liabilities 988 741 Total finance lease liabilities $ 1,758 $ 1,341 Weighted Average Remaining Lease Term Operating leases 8.5 years 8.2 years Finance leases 2.9 years 2.8 years Weighted Average Discount Rate Operating leases 5.61 % 5.32 % Finance leases 4.04 % 2.75 % Maturities of lease liabilities Year Ending December 31, Operating Finance 2023 $ 43,177 $ 831 2024 30,548 560 2025 21,283 313 2026 11,360 105 2027 5,089 38 Thereafter 42,451 28 Total lease payments 153,908 1,875 Less imputed interest (38,865) (117) Total $ 115,043 $ 1,758 </t>
        </is>
      </c>
    </row>
    <row r="5">
      <c r="A5" s="4" t="inlineStr">
        <is>
          <t>Leases</t>
        </is>
      </c>
      <c r="B5" s="4" t="inlineStr">
        <is>
          <t xml:space="preserve">Leases We determine if an arrangement is a lease at inception. Operating leases, which are reported as Operating lease right-of-use assets ("ROU"), Operating lease liabilities – short-term, and Operating lease liabilities – long-term are included in our Consolidated Balance Sheets. Finance leases are included in Property, plant and equipment – net, Accounts payable, and Other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re-payments made and excludes lease incentives. Our lease terms may include options to extend or terminate the lease and, when it is reasonably certain that such an option will be exercised, it is included in the determination of the corresponding assets and liabilities. Short-term leases are not recognized on our Consolidated Balance Sheets. Lease expense for all operating lease payments is recognized on a straight-line basis over the lease term. We have lease agreements with lease and non-lease components, which are generally accounted for separately. Additionally, for certain equipment leases, we apply a portfolio approach to effectively account for the operating lease ROU assets and liabilities. The Company has entered into agreements to lease transportation equipment, storage facilities, office space, dock access and other equipment. The operating leases have initial terms of up to 20 years with some containing renewal options subject to customary conditions. The term and length of the various agreements, as well as the timing of any renewals, will impact the ROU asset calculation and related liability. The components of lease expense were as follows: Years Ended December 31, 2022 2021 Finance lease cost: Amortization of right-of-use asset $ 917 $ 706 Interest on lease liabilities 53 33 Total finance lease cost 970 739 Operating lease cost 43,668 40,994 Short-term lease cost 5,338 10,632 Total lease cost $ 49,976 $ 52,365 Supplemental cash flow information related to leases was as follows: Years Ended December 31, 2022 2021 Cash paid for amounts included in the measurement of lease liabilities: Operating cash flows from operating leases $ 42,715 $ 40,888 Operating cash flows from finance leases 49 31 Financing cash flows from finance leases 926 735 Non-cash information: Right-of-use assets obtained in exchange for lease obligations: Operating leases 14,124 41,132 Finance leases 1,223 1,352 Supplemental balance sheet information related to leases was as follows: Years Ended December 31, 2022 2021 Operating Leases Operating lease right-of-use assets $ 114,688 $ 136,207 Operating lease liabilities – short term 37,472 36,127 Operating lease liabilities – long term 77,571 100,580 Total operating lease liabilities $ 115,043 $ 136,707 Finance Leases Property, plant and equipment – gross $ 2,338 $ 2,663 Accumulated depreciation (572) (1,274) Property, plant and equipment – net $ 1,766 $ 1,389 Accounts payable 770 600 Other liabilities 988 741 Total finance lease liabilities $ 1,758 $ 1,341 Weighted Average Remaining Lease Term Operating leases 8.5 years 8.2 years Finance leases 2.9 years 2.8 years Weighted Average Discount Rate Operating leases 5.61 % 5.32 % Finance leases 4.04 % 2.75 % Maturities of lease liabilities Year Ending December 31, Operating Finance 2023 $ 43,177 $ 831 2024 30,548 560 2025 21,283 313 2026 11,360 105 2027 5,089 38 Thereafter 42,451 28 Total lease payments 153,908 1,875 Less imputed interest (38,865) (117) Total $ 115,043 $ 1,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Credit Agreement</t>
        </is>
      </c>
      <c r="B1" s="2" t="inlineStr">
        <is>
          <t>12 Months Ended</t>
        </is>
      </c>
    </row>
    <row r="2">
      <c r="B2" s="2" t="inlineStr">
        <is>
          <t>Dec. 31, 2022</t>
        </is>
      </c>
    </row>
    <row r="3">
      <c r="A3" s="3" t="inlineStr">
        <is>
          <t>Debt Disclosure [Abstract]</t>
        </is>
      </c>
      <c r="B3" s="4" t="inlineStr">
        <is>
          <t xml:space="preserve"> </t>
        </is>
      </c>
    </row>
    <row r="4">
      <c r="A4" s="4" t="inlineStr">
        <is>
          <t>Long-term Debt and Credit Agreement</t>
        </is>
      </c>
      <c r="B4" s="4" t="inlineStr">
        <is>
          <t xml:space="preserve">Long-term Debt and Credit Agreement The Company’s debt at December 31, 2022 consisted of the following: Total term loan outstanding $ — Amounts outstanding under the Revolving Credit Facility 115,000 Total outstanding indebtedness 115,000 Less: amounts expected to be repaid within one year — Total long-term debt due after one year $ 115,000 At December 31, 2022, the Company assessed the Revolving Credit Facility (defined below) and determined that such amounts approximated fair value. The fair values of the debt are based on quoted inactive market prices and are therefore classified as Level 2 within the valuation hierarchy. Scheduled principal repayments under the Long-term Debt and Credit Agreement subsequent to December 31, 2022 are as follows: 2023 $ — 2024 — 2025 — 2026 115,000 2027 — Thereafter — Total $ 115,000 Credit Agreement On September 30, 2016, the Company as the borrower, entered into a Credit Agreement with Bank of America, as administrative agent (the "Original Credit Agreement"), which was amended on February 21, 2018 pursuant to Amendment No. 1 to the Original Credit Agreement (the "First Amended and Restated Credit Agreement"), and further amended on February 19, 2020 pursuant to, Amendment No. 2 to the First Amended and Restated Credit Agreement (after giving effect to the Second Amendment, the “Second Amended and Restated Credit Agreement”). The Second Amended and Restated Credit Agreement had a five-year term with a scheduled maturity date of February 21, 2023. The Second Amended and Restated Credit Agreement contained revisions to various financial ratio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as well as financial covenants that require the Company to maintain interest coverage and leverage ratios at levels specified in the Second Amended and Restated Credit Agreement. These covenants placed limits on how we conduct our business, and in the event of certain defaults, our repayment obligations could be accelerated. In addition, the Second Amendment also amended certain administrative provisions associated with the LIBOR Successor Rate (as defined in the Second Amended and Restated Credit Agreement). The obligations under the Second Amended and Restated Credit Agreement were secured by a pledge of assets and liens on substantially all of the assets of AdvanSix. On October 27, 2021, the Company completed a refinancing of its existing senior secured revolving credit facility under the Second Amended and Restated Credit Agreement by entering into a new Credit Agreement (the “Credit Agreement”), among the Company, the lenders party thereto, the swing line lenders party thereto, the letter of credit issuers party thereto and Truist Bank, as administrative agent, which provides for a new senior secured revolving credit facility in an aggregate principal amount of $500 million (the “Revolving Credit Facility”). The Revolving Credit Facility has a scheduled maturity date of October 27, 2026. The Credit Agreement permits the Company to utilize up to $40 million of the Revolving Credit Facility for the issuance of letters of credit and up to $40 million for swing line loans. The Company has the option to establish a new class of term loans and/or increase the amount of the Revolving Credit Facility in an aggregate principal amount for all such incremental term loans and increases of the Revolving Credit Facility of up to the sum of (x) $175 million plus (y) an amount such that the Company’s Consolidated First Lien Secured Leverage Ratio (as defined in the Credit Agreement) would not be greater than 2.75 to 1.00, in each case, to the extent that any one or more lenders, whether or not currently party to the Credit Agreement, commits to be a lender for such amount or any portion thereof. Borrowings under the Credit Agreement bear interest at a rate equal to either the sum of a base rate plus a margin ranging from 0.25% to 1.25% or the sum of a Eurodollar rate plus a margin ranging from 1.25% to 2.25%, with either such margin varying according to the Company’s Consolidated Leverage Ratio (as defined in the Credit Agreement). The Company is also required to pay a commitment fee in respect of unused commitments under the Revolving Credit Facility, if any, at a rate ranging from 0.15% to 0.35% per annum depending on the Company’s Consolidated Leverage Ratio. As of October 27, 2021, the applicable margin under the Credit Agreement was 0.375% for base rate loans and 1.375% for Eurodollar loans and the applicable commitment fee rate was 0.175% per annum. Substantially all tangible and intangible assets of the Company and its domestic subsidiaries are pledged as collateral to secure the obligations under the Credit Agreement. As of October 27, 2021, the Company borrowed $150 million under the Revolving Credit Facility. Borrowings under the Revolving Credit Facility are subject to customary borrowing conditions. The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Credit Agreement also contai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 Obligation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s Obligations</t>
        </is>
      </c>
      <c r="B4" s="4" t="inlineStr">
        <is>
          <t>Postretirement Benefit Obligations Defined Contribution Benefit Plan On January 1, 2017, the Company established a defined contribution plan which covers all eligible U.S. employees. Our plan allows eligible employees to contribute a portion of their cash compensation to the plan on a tax-deferred basis to save for their future retirement needs. The Company matches 50% of the first 8% of contributions for employees covered by a collective bargaining agreement and matches 75% of the first 8% of the employee’s contribution election for all other employees. The plan’s matching contributions vest after three years of service with the Company. The Company may also provide an additional discretionary retirement savings contribution which is at the sole discretion of the Company. The Company made contributions to the defined contribution plan of $5,920, $5,874 and $6,142 for the years ended December 31, 2022, 2021 and 2020, respectively. Defined Benefit Pension Plan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Statements of Operations.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2022 2021 2020 Benefit obligation at January 1, $ 91,389 $ 89,137 $ 69,281 Service Cost 6,860 7,817 8,021 Interest Cost 2,436 2,071 2,175 Actuarial losses (gains) (18,665) (6,342) 10,507 Benefits Paid (1,846) (1,294) (847) Benefit obligation at December 31, $ 80,174 $ 91,389 $ 89,137 Change in plan assets: Fair value of plan assets at January 1, $ 71,252 $ 48,444 $ 35,979 Actual return on plan assets (12,044) 6,572 5,212 Benefits paid (1,846) (1,294) (847) Company Contributions 20,000 17,530 8,100 Fair value of plan assets at December 31, 77,362 71,252 48,444 Under-Funded status of plan $ 2,812 $ 20,137 $ 40,693 Amounts recognized in Balance Sheet consists of: Accrued pension liabilities-current (1) $ 2,812 $ 1,894 $ 1,525 Accrued pension liabilities-noncurrent (2) — 18,243 39,168 Total pension liabilities recognized $ 2,812 $ 20,137 $ 40,693 (1) Included in accrued liabilities on Balance Sheet (2) Included in postretirement benefit obligations on Balance Sheet Pension amount recognized in accumulated other comprehensive loss (income) associated with the Company's pension plan are as follows for: Years Ended December 31, 2022 2021 2020 Transition obligation $ — $ — $ — Prior service cost — — — Net actuarial (gain) loss (1,087) 1,071 11,405 Pension amounts recognized in other comprehensive loss (income) $ (1,087) $ 1,071 $ 11,405 The components of net periodic benefit cost and other amounts recognized in other comprehensive income Years Ended December 31, 2022 2021 2020 Net periodic pension cost (benefit) Service cost $ 6,860 $ 7,817 $ 8,021 Interest cost 2,436 2,071 2,175 Expected return on plan assets (4,463) (2,924) (2,098) Recognition of actuarial losses — 345 — Net periodic Pension Cost 4,833 7,309 8,098 Other changes in benefits obligations recognized in other comprehensive loss (income) Actuarial losses (gains) (2,157) (10,335) 7,393 Total recognized in other comprehensive income (2,157) (10,335) 7,393 Total net periodic pension cost (benefit) recognized in Other comprehensive income $ 2,676 $ (3,026) $ 15,491 The estimated actuarial loss (gain) that will be amortized from accumulated other comprehensive income (loss) into net periodic benefit cost in 2022 and 2021 was nil. Significant actuarial assumptions used in determining the benefit obligations and net periodic benefit cost for our pension plan were as follows: Key actuarial assumptions used to determine benefit obligations at December 31, 2022 2021 2020 Effective discount rate for benefit obligation 5.3% 3.1% 2.9% Expected annual rate of compensation increase 2.9% 2.4% 2.4% Key actuarial assumptions used to determine the net periodic benefit cost for the years ended December 31, 2022 2021 2020 Effective discount rate for service cost 3.1% 2.9% 3.5% Effective discount rate for interest cost 2.7% 2.3% 3.2% Expected long-term rate of return 6.5% 6.8% 6.8% Expected annual rate of compensation increase 2.4% 2.4% 2.4% The discount rate for our pension plan reflects the current rate at which the associated liabilities could be settled at the measurement date of December 31 of a given year.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long-term expected rate of return on funded assets is developed by using forward-looking long-term return assumptions for each asset class. Management incorporates the expected future investment returns on current and planned asset allocations using information from external investment consultants as well as management judgment. A single rate is then calculated as the weighted average of the target asset allocation percentages and the long-term return assumption for each asset class. The accumulated benefit obligation for our pension plan was $69.3 million, $79.6 million and $73.2 million as of December 31, 2022, 2021 and 2020, respectively. Benefit payments, including amounts to be paid from Company assets, and reflecting expected future service, as appropriate, are expected to be paid during the following years: 2023 $ 2,821 2024 3,331 2025 3,846 2026 4,336 2027 4,818 Thereafter 30,847 Our general funding policy for our pension plan is to contribute amounts at least sufficient to satisfy regulatory funding standards. The Company made pension plan contributions sufficient to satisfy pension funding requirements under the AdvanSix Retirement Earnings Plan as follows: Years Ended December 31, 2022 2021 2020 1st Quarter $ — $ 1,200 $ 1,700 2nd Quarter 10,000 3,620 — 3rd Quarter 5,000 12,710 — 4th Quarter 5,000 — 6,400 Total $ 20,000 $ 17,530 $ 8,100 The Company plans to make pension plan contributions during 2023 sufficient to satisfy pension funding requirements of nil to $5.0 million as well as additional contributions in future years sufficient to satisfy pension funding requirements in those periods.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 The target asset allocation percent for the Company's pension plan assets is summarized as follows: Years Ended December 31, 2022 2021 Cash and cash equivalents 2% 2% US and non-US equity securities 65% 65% Fixed income / real estate / other securities 33% 33% Total Pension Assets 100% 100% 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22 2021 2020 Investments valued using NAV per share Emerging Markets Region Equities $ 4,427 $ 4,249 $ 3,199 International Region Equities 14,370 13,303 9,274 United States Equities 31,235 34,273 20,528 United States Bonds 20,115 17,357 12,506 Real Estate 1,563 599 2,312 Cash Fund 5,652 1,471 625 Total Pension Plan Assets at Fair Value $ 77,362 $ 71,252 $ 48,444 The pension plan assets are invested in collective investment trust funds as shown above. These investments are measured at fair value using the net asset value per share practical expedient and have not been classified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nd non-financial assets and liabilities are classified in their entirety based on the lowest level of input that is significant to the fair value measurement. In July 2019, the Company entered into an interest rate swap transaction related to its credit agreement. The fair value of the interest rate swaps at December 31, 2022, 2021 and 2020 was a gain of approximately $0.2 million, and losses of approximately $0.7 million and $3.1 million, respectively, and is considered a Level 2 liability. The pension plan assets are invested in collective investment trust funds. These investments are measured at fair value using the net asset value per share practical expedient. Investments valued using the net asset value method (NAV) (or its equivalent) practical expedient are excluded from the fair value hierarchy disclosure. The Company’s Consolidated Balance Sheets also include Cash and cash equivalents, Accounts receivable and Accounts payable all of which are recorded at amounts which approximat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Instruments</t>
        </is>
      </c>
      <c r="B4" s="4" t="inlineStr">
        <is>
          <t>Derivative and Hedging Instruments The specific credit and market, commodity price and interest rate risks to which the Company is exposed in connection with its ongoing business operations are described below. This discussion includes an explanation of the hedging instrument and interest rate swap agreements,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interest rates and foreign currency exchange rat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commodity prices, interest rates and foreign currency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did not have any customers with significant concentrations of trade accounts receivable – net at December 31, 2022 and December 31, 2021, respectively. Allowance for doubtful accounts is calculated based upon the Company's estimate of expected credit losses over the life of exposure based upon both historical information as well as future expected losses.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do not include take-or-pay terms. We may also enter into forward commodity contracts with third-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22 and 2021, we had zero contracts with notional amounts related to forward commodity agreements. Interest Rate Risk Management – As of December 31, 2022, the company had one interest rate swap agreement outstanding for a total notional amount of $50 million to exchange floating for fixed rate interest payments for our LIBOR-based borrowings. The interest rate swap had a fair value of zero at inception and was effective July 31, 2019 with a maturity date of February 21, 2023. The interest rate swap has been designated as a cash flow hedge and converts the Company's interest rate payments on the first $50 million of variable-rate, 1-month LIBOR-based debt to a fixed interest rate. As a result of this interest rate swap, interest payments on approximately 43% of our borrowings, as of December 31, 2022, have been swapped from floating rate to fixed rate for the life of the swap, without an exchange of the underlying principal amount. Liability Derivatives 2022 2021 2020 Balance Sheet Classification Fair Value Balance Sheet Classification Fair Value Balance Sheet Classification Fair Value Derivatives designated as hedging instruments under ASC 815: Interest Rate Contracts Accounts and other receivables, net $ 197 Accrued liabilities and Other liabilities $ (708) Accrued liabilities and Other liabilities $ (3,063) Total Derivatives $ 197 $ (708) $ (3,063) The following table summarizes adjustments related to cash flow hedge included in “Cash flow hedges”, in the Consolidated Statements of Comprehensive Income: December 31, Loss on derivative instruments included in Accumulated other comprehensive loss at December 31, 2021 $ (708) Fair value adjustment 905 Gain on derivative instruments included in Accumulated other comprehensive loss at December 31, 2022 $ 197 At December 31, 2022, the Company expects to reclassify approximately $0.2 million of net losses on derivative instruments from Accumulated other comprehensive income ("AOCI") to earnings during the next 12 months due to the payment of variable interest associated with the floating rate debt with the remainder recognized in future periods through the expiration date. The following table summarizes the reclassification of net losses on derivative instruments from AOCI into earnings: Amount of Loss Recognized in Earnings Twelve Months Ended December 31, 2022 2021 Derivatives: Interest Rate Contracts $ (671) $ 1,836 Total Derivatives $ (671) 1,8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The Company is subject to a number of lawsuits, investigations and disputes, some of which involve substantial amounts claimed, arising out of the conduct of the Company or other third-parties in the normal and ordinary course of busines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the Company does not expect the outcome of these matters, either individually or in the aggregate, to have a material adverse effect on the Company’s Consolidat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23. Unconditional Purchase Obligations In the normal course of business, the Company makes commitments to purchase goods with various vendors in the normal course of business which are consistent with our expected requirements and primarily relate to cumene, sulfur and natural gas as well as a long-term agreement for loading, unloading and the handling of a portion of our ammonium sulfate export volumes. Future minimum payments for these unconditional purchase obligations as of December 31, 2022 are as follows (dollars in thousands): Year Amount 2023 $ 479,178 2024 279,168 2025 5,968 2026 5,969 2027 5,970 Thereafter 77,220 $ 853,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hanges in Accumulated Other Comprehensive Income (Loss)</t>
        </is>
      </c>
      <c r="B4" s="4" t="inlineStr">
        <is>
          <t>Changes in Accumulated Other Comprehensive Income (Loss)The components of accumulated other comprehensive income (loss) are as follows: Currency Translation Adjustment Postretirement Benefit Obligations Adjustment Changes in Fair Value of Effective Cash Flow Hedges Accumulated Other Comprehensive Income (loss) Balance at December 31, 2019 $ (5,020) $ (3,125) $ (1,306) $ (9,451) Other comprehensive income (loss) (49) (7,393) (3,586) (11,028) Amounts reclassified from accumulated other comprehensive income (loss) — — 2,240 2,240 Income tax expense (benefit) — 1,789 318 2,107 Current period change (49) (5,604) (1,028) (6,681) Balance at December 31, 2020 (5,069) (8,729) (2,334) (16,132) Other comprehensive income (loss) (43) 10,334 519 10,810 Amounts reclassified from accumulated other comprehensive income (loss) — — 1,836 1,836 Income tax expense (benefit) — (2,487) (566) (3,053) Current period change (43) 7,847 1,789 9,593 Balance at December 31, 2021 (5,112) (882) (545) (6,539) Other comprehensive income (loss) 14 2,158 1,576 3,748 Amounts reclassified from accumulated other comprehensive income (loss) — — (671) (671) Income tax expense (benefit) — (518) (217) (735) Current period change 14 1,640 688 2,342 Balance at December 31, 2022 $ (5,098) $ 758 $ 143 $ (4,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years ended December 31, 2022, 2021 and 2020 are as follows: Years Ended December 31, 2022 2021 2020 Basic Net Income $ 171,886 $ 139,791 $ 46,077 Weighted average common shares outstanding 27,969,436 28,152,876 28,048,726 EPS – Basic $ 6.15 $ 4.97 $ 1.64 Years Ended December 31, 2022 2021 2020 Diluted Net Income $ 171,886 $ 139,791 $ 46,077 Weighted average common shares outstanding – Basic 27,969,436 28,152,876 28,048,726 Dilutive effect of unvested equity awards 1,061,671 892,310 108,336 Weighted average common shares outstanding – Diluted 29,031,107 29,045,186 28,157,062 EPS – Diluted $ 5.92 $ 4.81 $ 1.64 Diluted EPS is computed based upon the weighted average number of common shares outstanding for the year plus the dilutive effect of common stock equivalents using the treasury stock method and the average market price of our common stock for the year. The diluted EPS calculations exclude the effect of stock options when the options’ assumed proceeds exceed the average market price of the common shares during the period. For the years ended December 31, 2022, 2021 and 2020, stock options of 172,808, 400,205 and 951,607, respectively, were anti-dilutive and excluded from the computations of dilutive EPS. In September 2017, the Board of Directors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common stock upon distribution. As of December 31, 2022, a total of 83,256 units were allocated to the AdvanSix stock unit fund under the DCP. On May 4, 2018, the Company announced that the Board authorized a share repurchase program of up to $75 million of the Company’s common stock. On February 22, 2019, the Company announced that the Board authorized a share repurchase program of up to an additional $75 million of the Company's common stock, which was in addition to the remaining capacity available under the May 2018 share repurchase program. Repurchases may be made, from time to time, on the open market, including through the use of trading plans intended to qualify under Rule 10b5-1 of the Exchange Act of 1934, as amended (the "Exchange Act"). The size and timing of these repurchases will depend on pricing, market and economic conditions, legal and contractual requirements and other factors. The share repurchase program has no expiration date and may be modified, suspended or discontinued at any time. The par value of the shares repurchased is applied to Treasury stock and the excess of the purchase price over par value is applied to Additional paid in capital. During 2022, the Company had repurchased 915,597 shares of common stock, including 67,262 shares withheld to cover the tax withholding obligations in connection with the vesting awards, for an aggregate of $33.7 million at a weighted average market price of $36.84 per share. The purchase of shares reduces the weighted average number of shares outstanding in the basic and diluted earnings per shar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On September 8, 2016, prior to the Spin-Off, our Board adopted, and Honeywell, as our sole stockholder, approved, the 2016 Stock Incentive Plan of AdvanSix Inc. and its Affiliates, and the material terms of performance-based compensation were approved by the Company's stockholders for tax purposes at our 2017 annual meeting of stockholders (the "Original Plan"). The Original Plan was amended and restated as the 2016 Stock Incentive Plan of AdvanSix Inc. and its Affiliates, as Amended and Restated, which was approved by stockholders of the Company at the Annual Meetings of Stockholders held on June 23, 2020 and subsequently on June 15, 2022 (the “Equity Plan”). As a result, no further grants will be made under the Original Plan.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2,615,100, subject to adjustment in accordance with the terms of the Equity Plan. Under the Equity Plan, the shares underlying all full-value awards, including those granted to non-employee directors, will be counted against the share reserve on a 1.55-for-one basis. Shares underlying stock option awards and SARs will be counted against the share reserve on a one-for-one basis. Under the terms of the Equity Plan, there were approximately 2,700,000 shares of AdvanSix common stock available for future grants of full-value awards at December 31, 2022. Restricted Stock Units – The Company may grant RSUs to key management employees and directors that generally vest over periods ranging from 1 to 3 years. In the event cash dividends are paid to shareholders of common stock, dividend equivalents accrue on all unvested RSUs. Dividend equivalents are subject to the same termination and vesting terms as the underlying RSU. Upon vesting, the RSUs and related dividend equivalents entitle the holder to receive one share of AdvanSix common stock for each RSU and dividend equivalent at time of vesting and are payable in AdvanSix common stock upon vesting. The fair value of all stock-settled RSUs is based upon the market price of the underlying common stock as of the grant date. The following table summarizes information about RSU activity related to the Equity Plan: Number of Restricted Stock Units (In Thousands) Weighted Average Grant Date Fair Value (Per Share) Non-vested at December 31, 2019 254 $ 30.97 Granted 331 13.11 Vested (120) 24.28 Forfeited (33) 32.11 Non-vested at December 31, 2020 432 18.94 Granted 153 29.64 Vested (115) 23.51 Forfeited (28) 11.07 Non-vested at December 31, 2021 442 22.11 Granted 129 39.44 Vested (110) 30.00 Forfeited (65) 22.25 Non-vested at December 31, 2022 396 $ 25.53 As of December 31, 2022, there was approximately $4.5 million of total unrecognized compensation cost related to non-vested RSUs granted under the Equity Plan which is expected to be recognized over a weighted-average period of 1.2 years. The following table summarizes information about the income statement impact from RSUs for the Years Ended December 31, 2022, 2021 and 2020: Years Ended December 31, 2022 2021 2020 Compensation expense $ 3,471 $ 3,544 $ 3,018 Future income tax benefit recognized $ 927 $ 887 $ 1,025 Stock Options – The exercise price, term and other conditions applicable to each option granted under the Equity Plan are generally determined by the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periods ranging from 1 to 3 years. The following table summarizes information about the income statement impact from stock options for the years ended December 31, 2022, 2021 and 2020. Years Ended December 31, 2022 2021 2020 Compensation expense $ 1,467 $ 1,410 $ 1,520 Future income tax benefit recognized $ 1,033 $ 1,030 $ 441 The fair value related to stock options granted was determined using Black-Scholes option pricing model and the weighted average assumptions are shown in the table below: Years Ended December 31, Key Black-Scholes Assumptions 2022 2021 2020 Risk-free interest rate 1.8% .8% 1.2% Expected term (years) 6 6 6 Volatility 40.2% 35.6% 32.2% Dividend yield 1.3% — — Fair value per stock option $14.01 $10.34 $4.74 The fair value of each option award is estimated on the date of grant using the Black-Scholes option pricing model. Volatility is determined based on the average volatility of peer companies with similar option terms. The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Equity Plan: Number of Shares Weighted Average Exercise Price (Per Share) Weighted Average Remaining Contractual Term (Years) Aggregate Intrinsic Value Outstanding at December 31, 2019 491 33.28 8.22 $ — Exercisable at December 31, 2019 156 $ 30.83 7.45 $ — Granted 306 14.29 Exercised — — Forfeited (38) 35.53 Expired — — Outstanding at December 31, 2020 759 25.44 7.97 $ — Exercisable at December 31, 2020 326 $ 32.16 6.84 $ — Granted 160 29.21 Exercised 20 27.55 Forfeited (33) 21.29 Expired — — Outstanding at December 31, 2021 906 26.13 7.42 $ 19,123 Exercisable at December 31, 2021 443 $ 29.42 6.54 $ 7,895 Granted 123 39.13 Exercised (69) 24.23 Forfeited (21) 27.81 Expired (56) 30.94 Outstanding at December 31, 2022 883 27.97 6.81 $ 8,870 Exercisable at December 31, 2022 578 $ 27.49 6.06 $ 6,082 The aggregate intrinsic values in the table above represent the total pre-tax intrinsic value (the difference between the Company’s closing stock price on the last trading day of the year and the exercise price, multiplied by the number of in-the-money options) that would have been received had all option holders exercised their in-the-money options at year-end. The amount changes based on the fair market value of the Company’s stock. As of December 31, 2022, there was $1.1 million of unrecognized stock-based compensation expense related to stock options that is expected to be recognized over a weighted average period of approximately 0.7 years. Performance Stock Units – The Company may issue PSUs to key senior management employees which, upon vesting, convert one-for-one to AdvanSix common stock. In the event cash dividends are paid to shareholders of common stock, dividend equivalents will accrue on all unvested PSUs. Dividend equivalents are subject to the same termination, vesting and performance terms as the underlying PSU award. The actual number of shares an employee receives for each PSU and related dividend equivalent depends on the Company’s performance against certain metrics, including cumulative Earnings Per Share and average annual Return on Investment goals over three-year performance and vesting periods. Commencing with the 2021 awards, a market-based factor has the potential to increase or decrease the performance award by 10%. This metric is calculated based upon how the Company's Total Shareholder Return compares to that of its peer group over the vesting period. Each grantee is granted a target level of PSUs and may earn between 0% and 200% of the target level depending on the Company’s performance against the financial goals. The following table summarizes information about PSU activity related to the Equity Plan: Number of Performance Stock Units (In Thousands) Weighted Average Grant Date Fair Value Non-vested at December 31, 2019 230 $ 30.03 Granted 248 13.99 Vested (91) 26.66 Forfeited (40) 35.72 Non-vested at December 31, 2020 347 20.77 Granted 128 29.21 Vested (6) 9.47 Forfeited (65) 32.25 Non-vested at December 31, 2021 404 20.04 Granted 101 41.63 Vested (78) 30.69 Forfeited (32) 22.30 Non-vested at December 31, 2022 395 $ 23.04 The fair value of the PSUs is principally based on the fair market value of the Company’s stock at the grant date. The number of underlying shares to be issued will be based on actual performance achievement over the performance period. The accrual of compensation costs is based on our estimate of the probable expected value of the award. The fair value of each PSU grant is amortized monthly into compensation expense on a straight-line basis over a vesting period of 36 months. Changes in expected probable value are recorded as compensation expense on a catch-up basis in the month in which the change is identified. Any remaining balance is amortized monthly into compensation expense on a straight-line basis over the remaining vesting period. The Company assumes that forfeitures will be minimal, and estimates forfeitures at time of issuance, which results in a reduction in compensation expense. As the payout of PSUs includes dividend equivalents, no separate dividend yield assumption is required in calculating the fair value of the PSUs. The Company initiated a dividend during the fourth quarter of 2021. As of December 31, 2022, there was approximately $5.7 million of total unrecognized compensation cost related to non-vested PSUs granted under the Equity Plan which is expected to be recognized over a weighted-average period of 1.1 years. The following table summarizes information about the income statement impact from PSUs for the year ended December 31, 2022, 2021 and 2020. Years Ended December 31, 2022 2021 2020 Compensation expense $ 5,343 $ 6,345 $ 366 Future income tax benefit recognized $ 840 $ 667 $ 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with finite lives acquired through a business combination are recorded at fair value, less accumulated amortization. Customer relationships and trade-names are amortized on a straight-line basis over their expected useful lives of 15 to 20 years and 5 years, respectively. Goodwill The change in the carrying amount of goodwill was as follows: Total Balance at December 31, 2021 $ 17,592 Acquisition of U.S. Amines 38,600 Balance at December 31, 2022 $ 56,192 Finite-Lived Intangible Assets Intangible assets subject to amortization were as follows: December 31, 2022 December 31, 2021 Gross Carrying Amount Accumulated Amortization Net Book Value Gross Carrying Amount Accumulated Amortization Net Book Value Customer relationships $ 36,820 $ (1,854) $ 34,966 $ 3,920 $ (240) $ 3,680 Licenses 18,451 (5,074) 13,377 18,451 (4,151) 14,300 Trade names 1,100 (201) 899 — — — Total $ 56,371 $ (7,129) $ 49,242 $ 22,371 $ (4,391) $ 17,980 For the twelve months ended December 31, 2022 and 2021, the Company recorded amortization expense on intangible assets of $2.7 million and $1.2 million, respectively. The estimated aggregate amortization expense for each of the next five years is as follows: Year Amount 2023 $ 3,049 2024 3,049 2025 3,049 2026 3,049 2027 2,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In February 2022, the Company acquired the stock of U.S. Amines, a leading North American producer of alkyl and specialty amines serving high-value end markets such as agrochemicals and pharmaceuticals for an estimated purchase price of approximately $97 million, net of cash acquired. U.S. Amines employs approximately 50 people in the United States at manufacturing facilities in Bucks, AL and Portsmouth, VA. In accordance with ASC 805, this transaction has been accounted for as a business combination. The Company used its best estimates and assumptions for items including, but not limited to, corporate name recognition, strong, long-lasting customer relationships and potential revenue growth from existing customers to assign fair value to the tangible and identifiable intangible assets acquired and liabilities assumed at the acquisition date based on the information that was available as of the acquisition date. The transaction resulted in the Company acquiring tangible assets and finite-lived intangible assets, comprised of customer relationships (approximately $33 million) and trademarks (approximately $1 million) which reflect the value of the benefit derived from incremental revenue and related cash flows as a direct result of the customer relationships and name brand. These intangible assets are being amortized on a straight-line basis over their estimated useful lives of 20 years and 5 years, respectively. The residual amount of the purchase price in excess of the value of the tangible and definite-lived intangible assets was allocated to goodwill. Factors considered when identifying goodwill included, but are not limited to, a complementary business model and formula pricing mechanisms with a business that is adjacent to our ammonium sulfate adjuvant and solvent businesses, the enhancement of the Company’s value chain through internal supply of products and raw materials, a new unique platform in the agrochemicals space as well as a number of opportunities to support further penetration into high-value applications. The U.S. Amines acquisition was not significant to our Consolidated Financial Statements, therefore, pro forma and post-acquisition results of operations have not been presented. The following table summarizes the allocation of the purchase price consideration as of the acquisition date for the transaction noted above: Initially Reported as of March 31, 2022 (Preliminary) Measurement Period Adjustment December 31, 2022 Cash $ 22,887 $ — $ 22,887 Accounts receivable 15,117 — 15,117 Inventories 11,937 (3,048) 8,889 Other current assets 1,876 (167) 1,709 Property, plant and equipment 13,600 (8) 13,592 Intangible assets 31,400 2,600 34,000 Accounts payable (1,487) (88) (1,575) Accrued liabilities (2,760) — (2,760) Deferred income taxes (12,243) 2,127 (10,116) Net tangible and intangible assets 80,327 1,416 81,743 Goodwill 40,271 (1,671) 38,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he preliminary amounts presented in the table above pertained to the preliminary purchase price allocation reported in the Company's Form 10-Q for the first quarter ended March 31, 2022. The measurement period adjustment was primarily associated with the inventory valuation and a change to the deferred income tax liability. The Company does not believe that the measurement period adjustment had a material impact on its consolidated statements of operations, balance sheets or cash flows in the prior period previously reported. In January 2021, the Company acquired certain assets associated with ammonium sulfate packaging, warehousing and logistics services in Virginia from Commonwealth Industrial Services, Inc. ("CIS") for approximately $9.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As announced on February 17, 2023, the Board declared a quarterly cash dividend of $0.145 per share on the Company's common stock, payable on March 17, 2023 to stockholders of record as of the close of business on March 3, 2023. On February 17, 2023, the Company announced that the Board authorized a share repurchase program of up to an additional $75 million of the Company's common stock, which was in addition to the remaining capacity available under the previously approved share repurchase program. Repurchases may be made, from time to time, on the open marke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rinciples</t>
        </is>
      </c>
      <c r="B4" s="4" t="inlineStr">
        <is>
          <t>Accounting Principles – The financial statements and accompanying Notes are prepared in accordance with accounting principles generally accepted in the United States of America. The following is a description of AdvanSix’s significant accounting policies.</t>
        </is>
      </c>
    </row>
    <row r="5">
      <c r="A5" s="4" t="inlineStr">
        <is>
          <t>Principles of Consolidation</t>
        </is>
      </c>
      <c r="B5" s="4" t="inlineStr">
        <is>
          <t>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is>
      </c>
    </row>
    <row r="6">
      <c r="A6" s="4" t="inlineStr">
        <is>
          <t>Cash and Cash Equivalents</t>
        </is>
      </c>
      <c r="B6" s="4" t="inlineStr">
        <is>
          <t>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t>
        </is>
      </c>
    </row>
    <row r="7">
      <c r="A7" s="4" t="inlineStr">
        <is>
          <t>Fair Value Measurement</t>
        </is>
      </c>
      <c r="B7" s="4" t="inlineStr">
        <is>
          <t>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8">
      <c r="A8" s="4" t="inlineStr">
        <is>
          <t>Derivative Financial Instruments</t>
        </is>
      </c>
      <c r="B8" s="4" t="inlineStr">
        <is>
          <t>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is>
      </c>
    </row>
    <row r="9">
      <c r="A9" s="4" t="inlineStr">
        <is>
          <t>Commodity Price Risk Management</t>
        </is>
      </c>
      <c r="B9" s="4" t="inlineStr">
        <is>
          <t>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t>
        </is>
      </c>
    </row>
    <row r="10">
      <c r="A10" s="4" t="inlineStr">
        <is>
          <t>Inventories</t>
        </is>
      </c>
      <c r="B10" s="4" t="inlineStr">
        <is>
          <t>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t>
        </is>
      </c>
    </row>
    <row r="11">
      <c r="A11" s="4" t="inlineStr">
        <is>
          <t>Property, Plant, Equipment</t>
        </is>
      </c>
      <c r="B11" s="4" t="inlineStr">
        <is>
          <t>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is>
      </c>
    </row>
    <row r="12">
      <c r="A12" s="4" t="inlineStr">
        <is>
          <t>Long-Lived Assets</t>
        </is>
      </c>
      <c r="B12" s="4" t="inlineStr">
        <is>
          <t>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t>
        </is>
      </c>
    </row>
    <row r="13">
      <c r="A13" s="4" t="inlineStr">
        <is>
          <t>Goodwill</t>
        </is>
      </c>
      <c r="B13" s="4" t="inlineStr">
        <is>
          <t>Goodwill – The Company had goodwill of $56.2 million and $17.6 million as of December 31, 2022 and 2021, respectively. Goodwill is subject to impairment testing annually as of March 31, or whenever events or changes in circumstances indicate that the carrying amount may not be fully recoverable. Management first assesses qualitative factors as described in ASC 350 to determine whether it is necessary to perform the quantitative goodwill impairment test. The Company completed its annual goodwill impairment test as of March 31, 2022 and, based on the results of the Company's assessment of qualitative factors, it was determined that it was not necessary to perform the quantitative goodwill impairment test.</t>
        </is>
      </c>
    </row>
    <row r="14">
      <c r="A14" s="4" t="inlineStr">
        <is>
          <t>Finite-Lived Intangible Assets</t>
        </is>
      </c>
      <c r="B14" s="4" t="inlineStr">
        <is>
          <t>Finite-Lived Intangible Assets – Other intangible assets with determinable lives consist of customer relationships, trademarks, patents and other intangibles and are amortized over their estimated useful lives, ranging from 5 to 20 years. As described in "Note 18. Acquisitions" to the consolidated financial statements included in Item 8 of this Form 10-K, in February 2022, the Company acquired U.S. Amines for a purchase price of approximately $97 million, net of cash acquired. The acquisition included intangible assets of $34 million consisting primarily of customer relationships, which reflects the value of the benefit derived from incremental revenue and related cash flows that are a direct result of the customer relationships in the amount of approximately $33 million. The fair value for the customer relationships intangible asset was determined by management using the multi-period excess earnings method. Management applied significant judgments and assumptions in determining the fair value of the customer relationships including gross margin rates, the discount rate, and customer attrition rate.</t>
        </is>
      </c>
    </row>
    <row r="15">
      <c r="A15" s="4" t="inlineStr">
        <is>
          <t>Revenue Recognition</t>
        </is>
      </c>
      <c r="B15" s="4" t="inlineStr">
        <is>
          <t>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Management considers the performance obligation with respect to such purchase order satisfied at the point in time when control of the product is transferred to the customer, which is indicated by shipment of the product and transfer of title and risk of loss to the customer. Transfer of control to the customer occurs through various modes of shipment, including trucks, railcars, and vessels, and follows a variety of commercially acceptable shipping or destination point terms pursuant to the arrangement with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t>
        </is>
      </c>
    </row>
    <row r="16">
      <c r="A16" s="4" t="inlineStr">
        <is>
          <t>Environmental</t>
        </is>
      </c>
      <c r="B16" s="4" t="inlineStr">
        <is>
          <t>Environmental – The Company accrues costs related to environmental matters when it is probable that we have incurred a liability related to a contaminated site and the amount can be reasonably estimated.</t>
        </is>
      </c>
    </row>
    <row r="17">
      <c r="A17" s="4" t="inlineStr">
        <is>
          <t>Deferred Income and Customer Advances</t>
        </is>
      </c>
      <c r="B17" s="4" t="inlineStr">
        <is>
          <t>Deferred Income and Customer Advances – AdvanSix typically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t>
        </is>
      </c>
    </row>
    <row r="18">
      <c r="A18" s="4" t="inlineStr">
        <is>
          <t>Trade Receivables and Allowance for Doubtful Accounts</t>
        </is>
      </c>
      <c r="B18" s="4" t="inlineStr">
        <is>
          <t>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The Company adopted ASU 2016-13 effective January 1, 2020, using a modified retrospective approach, which did not have a material impact on the Company's consolidated financial position or results of operations upon adoption.</t>
        </is>
      </c>
    </row>
    <row r="19">
      <c r="A19" s="4" t="inlineStr">
        <is>
          <t>Research and Development</t>
        </is>
      </c>
      <c r="B19" s="4" t="inlineStr">
        <is>
          <t>Research and Development – AdvanSix conducts research and development (“R&amp;amp;D”) activities, which consist primarily of the development of new products and product applications consisting primarily of labor costs and depreciation and maintenance costs. R&amp;amp;D costs are charged to expense as incurred.</t>
        </is>
      </c>
    </row>
    <row r="20">
      <c r="A20" s="4" t="inlineStr">
        <is>
          <t>Debt Issuance Costs</t>
        </is>
      </c>
      <c r="B20" s="4" t="inlineStr">
        <is>
          <t>Debt Issuance Costs – Debt issuance costs are capitalized as a component of Other assets and are amortized through interest expense over the related term.</t>
        </is>
      </c>
    </row>
    <row r="21">
      <c r="A21" s="4" t="inlineStr">
        <is>
          <t>Stock-Based Compensation Plans</t>
        </is>
      </c>
      <c r="B21" s="4" t="inlineStr">
        <is>
          <t>Stock-Based Compensation Plans – The principal awards issued under our stock-based compensation plans, which are described in "Note 16. Stock-Based Compensation Plans" to the Consolidated Financial Statements included in Item 8 of this Form 10-K, are non-qualified stock options, performance stock units and restricted stock units. The cost for such awards is measured at the grant date based on the fair value of the award. The value of the portion of the award that is ultimately expected to vest, including the impact of the Company's anticipated performance against certain metrics for performance stock units, is recognized as expense over the requisite service periods (generally the vesting period of the equity award) and is included in selling, general and administrative expenses. Estimates of future performance are utilized to determine the underlying expense for shares expected to vest. Forfeitures are estimated at the time of grant to recognize expense for those awards that are expected to vest and are based on our historical forfeiture rates.</t>
        </is>
      </c>
    </row>
    <row r="22">
      <c r="A22" s="4" t="inlineStr">
        <is>
          <t>Dividend Equivalents</t>
        </is>
      </c>
      <c r="B22" s="4" t="inlineStr">
        <is>
          <t>Dividend Equivalents – If a dividend is authorized by the Board for stockholders of common stock, holders of unvested RSUs and unvested PSUs will have their accounts credited with dividend equivalents in the form and in an amount equal to the dividend that the holder would have received had the shares underlying the RSUs and PSUs been distributed at the time that such dividend was paid. Dividend equivalents are subject to the same vesting, forfeiture, performance and payment restrictions as the respective equity award for which it is attributable. Since the dividend equivalents are forfeitable, there is no impact on the basic earnings per share calculation.</t>
        </is>
      </c>
    </row>
    <row r="23">
      <c r="A23" s="4" t="inlineStr">
        <is>
          <t>Pension Benefits</t>
        </is>
      </c>
      <c r="B23" s="4" t="inlineStr">
        <is>
          <t>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t>
        </is>
      </c>
    </row>
    <row r="24">
      <c r="A24" s="4" t="inlineStr">
        <is>
          <t>Foreign Currency Translation</t>
        </is>
      </c>
      <c r="B24" s="4" t="inlineStr">
        <is>
          <t>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t>
        </is>
      </c>
    </row>
    <row r="25">
      <c r="A25" s="4" t="inlineStr">
        <is>
          <t>Income Taxes</t>
        </is>
      </c>
      <c r="B25" s="4" t="inlineStr">
        <is>
          <t>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related to unrecognized income tax benefits were recorded during the years ended December 31, 2022, 2021 and 2020. As of December 31, 2022 and 2021, no liability for unrecognized tax benefits was required to be reported. We do not expect any significant changes in our unrecognized tax benefits in the next year.</t>
        </is>
      </c>
    </row>
    <row r="26">
      <c r="A26" s="4" t="inlineStr">
        <is>
          <t>Leases</t>
        </is>
      </c>
      <c r="B26" s="4" t="inlineStr">
        <is>
          <t>Leases – The Company enters into agreements to lease transportation equipment, storage facilities, office space, dock access and other equipment. Operating leases have initial terms of up to 20 years with some containing renewal options subject to customary conditions. An arrangement is considered to be a lease if the agreement conveys the right to control the use of the identified asset in exchange for consideration. Operating leases, which are reported as Operating lease right-of-use assets, and Operating lease liabilities – short-term and Operating lease liabilities – long-term are included in our Consolidated Balance Sheets. Finance leases are included as a component of Property, plant and equipment – net, Accounts payable and Other liabilities in our Consolidated Balance Sheets. The Company adopted ASU 2016-02, Leases (Topic 842) effective January 1, 2019 and has elected the following practical expedients available in Topic 842: • the package of three expedients which allows the Company to not re-assess (i) whether any expired or existing contracts are, or contain, leases, (ii) lease classification for any expired or existing leases, and (iii) initial direct costs for any expired or existing leases; • the short-term lease practical expedient, which allows the Company to exclude leases with an initial term of 12 months or less ("short-term leases") from recognition in the unaudited Consolidated Balance Sheets; • the bifurcation of lease and non-lease components practical expedients, which did not require the Company to bifurcate lease and non-lease components for real estate leases; and • the land easements practical expedient, which allows the Company to carry forward the accounting treatment for land easements on existing agreements.</t>
        </is>
      </c>
    </row>
    <row r="27">
      <c r="A27" s="4" t="inlineStr">
        <is>
          <t>Earnings Per Share</t>
        </is>
      </c>
      <c r="B27" s="4" t="inlineStr">
        <is>
          <t>Earnings Per Share – Basic earnings per share is based on the weighted average number of common shares outstanding. Diluted earnings per share is based on the weighted average number of common shares outstanding and all dilutive potential common shares outstanding.</t>
        </is>
      </c>
    </row>
    <row r="28">
      <c r="A28" s="4" t="inlineStr">
        <is>
          <t>Treasury Stock</t>
        </is>
      </c>
      <c r="B28" s="4" t="inlineStr">
        <is>
          <t>Treasury Stock – The Company has elected to account for treasury stock purchased under the constructive retirement method. For shares repurchased in excess of par, the company will allocate the excess value to additional paid-in capital.</t>
        </is>
      </c>
    </row>
    <row r="29">
      <c r="A29" s="4" t="inlineStr">
        <is>
          <t>Use of Estimates</t>
        </is>
      </c>
      <c r="B29" s="4" t="inlineStr">
        <is>
          <t>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t>
        </is>
      </c>
    </row>
    <row r="30">
      <c r="A30" s="4" t="inlineStr">
        <is>
          <t>Reclassifications</t>
        </is>
      </c>
      <c r="B30" s="4" t="inlineStr">
        <is>
          <t>Reclassifications – Certain prior period amounts have been reclassified for consistency with the current period presentation. All reclassified amounts have been immaterial.</t>
        </is>
      </c>
    </row>
    <row r="31">
      <c r="A31" s="4" t="inlineStr">
        <is>
          <t>Recent Accounting Pronouncements</t>
        </is>
      </c>
      <c r="B31" s="4" t="inlineStr">
        <is>
          <t>Recent Accounting Pronouncements – The Company considers the applicability and impact of all Accounting Standards Updates (“ASUs”) issued by the Financial Accounting Standards Board (“FASB”). Any ASUs not currently adopted were assessed and determined to be either not applicable or are expected to have minimal impact on our consolidated financial position or results of operations. On December 21, 2022, the FASB issued ASU No. 2022-06, Reference Rate Reform (Topic 848): Deferral of the Sunset Date of Topic 848. When the FASB issued ASU No. 2020-04 in 2020, the Board included a sunset provision within Topic 848 based on the expectation that LIBOR would cease being published on December 31, 2021 and thus, the board set a sunset provision date for December 31, 2022 - 12 months after the expected cessation date of LIBOR. However, in March 2021, the Board accounted the intended cessation date of the overnight 1-, 3-, 6-, and 12-month tenors of LIBOR would be June 30, 2023, which is beyond the previously established sunset provision date of December 31. 2022. Therefore, the amendments in ASU 2022-06 address this, and defer the sunset date of Topic 848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The guidance is effective for all entities upon issuance of this update. The Company adopted ASU 2022-06 effective December 21, 2022, which did not have any impact on the Company's consolidated financial position or results of operations upon adoption. In September 2022, the FASB issued ASU No. 2022-04, Liabilities - Supplier Finance Programs (Subtopic 405-50): Disclosure of Supplier Finance Program Obligations. The amendments in this ASU require that a buyer in a supplier finance program disclose sufficient quantitative and qualitative information about its supplier finance programs to allow a user of the financial statements to understand the program’s nature, activity during the period, changes from period to period and potential magnitude. On a retrospective basis, for each annual reporting period, an entity should disclose the key terms of the program, including a description of the payment terms, assets pledged as security or other forms of guarantees, the confirmed amount outstanding that remains unpaid, a description of where the obligations are presented in the balance sheet and a roll-forward of those obligations confirmed as well as the amount of obligations subsequently paid. In each interim reporting period, an entity should disclose the amount of confirmed obligations outstanding. The guidance is effective for fiscal years beginning after December 15, 2022, including interim periods within those fiscal years, except for the amendment on roll-forward information, which is effective for fiscal years beginning after December 15, 2023. Early adoption of the amendments in this update is permitted. The Company will adopt ASU 2022-04, effective January 1, 2023, and does not expect adoption to have a material impact on the Company's consolidated financial position or results of operations upon adoption. On August 5, 2020, the FASB issued ASU No. 2020-06, Debt – Debt with Conversion and Other Options (Subtopic 470-20) and Derivatives and Hedging – 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is will result in more convertible debt instruments being accounted for as a single liability measured at its amortized cost and more convertible preferred stock being accounted for as a single equity instrument measured at its historical cost, as long as no other features require bifurcation and recognition as derivatives. The ASU also amends the derivative scope exception guidance for contracts in an entity’s own equity. The amendments remove three settlement conditions that are required for equity contracts to qualify for the derivative scope exception. The guidance is effective for public business entities for fiscal years, and interim terms within those fiscal years, beginning after December 15, 2021. Early adoption of the amendments in this update is permitted, but no earlier than fiscal years, including interim periods within those fiscal years, beginning after December 15, 2020. The Company adopted ASU 2020-06 effective January 1, 2022, which did not have any impact on the Company's consolidated financial position or results of operations upon adoption. In March 2020, the FASB issued ASU No. 2020-04, Reference Rate Reform (Topic 848): Facilitation of the Effects of Reference Rate Reform on Financial Reporting.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adopted ASU 2020-04 effective September 30, 2021, which did not have a material impact on the Company's consolidated financial position or results of operations upon adoption. On December 18, 2019, the FASB issued ASU No. 2019-12, Income Taxes (Topic 740): Simplifying the Accounting for Income Taxes. The ASU removes the exception to the general principles in FASB Accounting Standards Codification ("ASC") 740, Income Taxes, associated with the incremental approach for intra-period tax allocation, accounting for basis differences when there are ownership changes in foreign investments and interim-period income tax accounting for year-to-date losses that exceed anticipated losses. In addition, the ASU improves the application of income tax related guidance and simplifies U.S. GAAP when accounting for franchise taxes that are partially based on income, transactions with government resulting in a step-up in tax basis goodwill, separate financial statements of legal entities not subject to tax, and enacted changes in tax laws in interim periods. Different transition approaches, retrospective, modified retrospective, or prospective, will apply to each income tax simplification provision. The guidance is effective for public business entities for fiscal years, and interim periods within those fiscal years, beginning after December 15, 2020. Early adoption of the amendments in this update is permitted, including adoption in any interim period. The Company adopted ASU 2019-12 effective January 1, 2021, which did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945640</v>
      </c>
      <c r="C4" s="5" t="n">
        <v>1684625</v>
      </c>
      <c r="D4" s="5" t="n">
        <v>1157917</v>
      </c>
    </row>
    <row r="5">
      <c r="A5" s="3" t="inlineStr">
        <is>
          <t>Costs, expenses and other:</t>
        </is>
      </c>
      <c r="B5" s="4" t="inlineStr">
        <is>
          <t xml:space="preserve"> </t>
        </is>
      </c>
      <c r="C5" s="4" t="inlineStr">
        <is>
          <t xml:space="preserve"> </t>
        </is>
      </c>
      <c r="D5" s="4" t="inlineStr">
        <is>
          <t xml:space="preserve"> </t>
        </is>
      </c>
    </row>
    <row r="6">
      <c r="A6" s="4" t="inlineStr">
        <is>
          <t>Costs of goods sold</t>
        </is>
      </c>
      <c r="B6" s="6" t="n">
        <v>1631161</v>
      </c>
      <c r="C6" s="6" t="n">
        <v>1410503</v>
      </c>
      <c r="D6" s="6" t="n">
        <v>1024169</v>
      </c>
    </row>
    <row r="7">
      <c r="A7" s="4" t="inlineStr">
        <is>
          <t>Selling, general and administrative expenses</t>
        </is>
      </c>
      <c r="B7" s="6" t="n">
        <v>87748</v>
      </c>
      <c r="C7" s="6" t="n">
        <v>82985</v>
      </c>
      <c r="D7" s="6" t="n">
        <v>70870</v>
      </c>
    </row>
    <row r="8">
      <c r="A8" s="4" t="inlineStr">
        <is>
          <t>Interest expense, net</t>
        </is>
      </c>
      <c r="B8" s="6" t="n">
        <v>2781</v>
      </c>
      <c r="C8" s="6" t="n">
        <v>5023</v>
      </c>
      <c r="D8" s="6" t="n">
        <v>7792</v>
      </c>
    </row>
    <row r="9">
      <c r="A9" s="4" t="inlineStr">
        <is>
          <t>Other non-operating (income) expense, net</t>
        </is>
      </c>
      <c r="B9" s="6" t="n">
        <v>-1841</v>
      </c>
      <c r="C9" s="6" t="n">
        <v>998</v>
      </c>
      <c r="D9" s="6" t="n">
        <v>53</v>
      </c>
    </row>
    <row r="10">
      <c r="A10" s="4" t="inlineStr">
        <is>
          <t>Total costs, expenses and other</t>
        </is>
      </c>
      <c r="B10" s="6" t="n">
        <v>1719849</v>
      </c>
      <c r="C10" s="6" t="n">
        <v>1499509</v>
      </c>
      <c r="D10" s="6" t="n">
        <v>1102884</v>
      </c>
    </row>
    <row r="11">
      <c r="A11" s="4" t="inlineStr">
        <is>
          <t>Income before taxes</t>
        </is>
      </c>
      <c r="B11" s="6" t="n">
        <v>225791</v>
      </c>
      <c r="C11" s="6" t="n">
        <v>185116</v>
      </c>
      <c r="D11" s="6" t="n">
        <v>55033</v>
      </c>
    </row>
    <row r="12">
      <c r="A12" s="4" t="inlineStr">
        <is>
          <t>Income tax expense</t>
        </is>
      </c>
      <c r="B12" s="6" t="n">
        <v>53905</v>
      </c>
      <c r="C12" s="6" t="n">
        <v>45325</v>
      </c>
      <c r="D12" s="6" t="n">
        <v>8956</v>
      </c>
    </row>
    <row r="13">
      <c r="A13" s="4" t="inlineStr">
        <is>
          <t>Net income</t>
        </is>
      </c>
      <c r="B13" s="5" t="n">
        <v>171886</v>
      </c>
      <c r="C13" s="5" t="n">
        <v>139791</v>
      </c>
      <c r="D13" s="5" t="n">
        <v>46077</v>
      </c>
    </row>
    <row r="14">
      <c r="A14" s="3" t="inlineStr">
        <is>
          <t>Earnings per common share</t>
        </is>
      </c>
      <c r="B14" s="4" t="inlineStr">
        <is>
          <t xml:space="preserve"> </t>
        </is>
      </c>
      <c r="C14" s="4" t="inlineStr">
        <is>
          <t xml:space="preserve"> </t>
        </is>
      </c>
      <c r="D14" s="4" t="inlineStr">
        <is>
          <t xml:space="preserve"> </t>
        </is>
      </c>
    </row>
    <row r="15">
      <c r="A15" s="4" t="inlineStr">
        <is>
          <t>Basic (in dollars per share)</t>
        </is>
      </c>
      <c r="B15" s="7" t="n">
        <v>6.15</v>
      </c>
      <c r="C15" s="7" t="n">
        <v>4.97</v>
      </c>
      <c r="D15" s="7" t="n">
        <v>1.64</v>
      </c>
    </row>
    <row r="16">
      <c r="A16" s="4" t="inlineStr">
        <is>
          <t>Diluted (in dollars per share)</t>
        </is>
      </c>
      <c r="B16" s="7" t="n">
        <v>5.92</v>
      </c>
      <c r="C16" s="7" t="n">
        <v>4.81</v>
      </c>
      <c r="D16" s="7" t="n">
        <v>1.64</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27969436</v>
      </c>
      <c r="C18" s="6" t="n">
        <v>28152876</v>
      </c>
      <c r="D18" s="6" t="n">
        <v>28048726</v>
      </c>
    </row>
    <row r="19">
      <c r="A19" s="4" t="inlineStr">
        <is>
          <t>Diluted (in shares)</t>
        </is>
      </c>
      <c r="B19" s="6" t="n">
        <v>29031107</v>
      </c>
      <c r="C19" s="6" t="n">
        <v>29045186</v>
      </c>
      <c r="D19" s="6" t="n">
        <v>281570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Company’s revenue by product line, and related approximate percentage of total sales for 2022, 2021 and 2020 were as follows: Years Ended December 31, 2022 2021 2020 Nylon $ 485,241 25% $ 422,897 25% $ 284,701 24% Caprolactam 319,863 16% 316,132 19% 216,268 19% Chemical Intermediates 511,515 26% 544,504 32% 369,130 32% Ammonium Sulfate 629,021 33% 401,092 24% 287,818 25% $ 1,945,640 100% $ 1,684,625 100% $ 1,157,917 100% The Company’s revenues by geographic area, and related approximate percentage of total sales for 2022, 2021 and 2020 were as follows: Years Ended December 31, 2022 2021 2020 United States $ 1,622,537 83 % $ 1,382,464 82 % $ 890,776 77 % International 323,103 17 % 302,161 18 % 267,141 23 % Total $ 1,945,640 100 % $ 1,684,625 100 % $ 1,157,917 100 %</t>
        </is>
      </c>
    </row>
    <row r="5">
      <c r="A5" s="4" t="inlineStr">
        <is>
          <t>Summary of Deferred Income and Customer Advances</t>
        </is>
      </c>
      <c r="B5" s="4" t="inlineStr">
        <is>
          <t xml:space="preserve">Below is a roll-forward of Deferred income and customer advances for the twelve months ended December 31, 2022: Deferred Income and Customer Advances 2022 Opening balance January 1, 2022 $ 2,749 Additional cash advances 35,406 Less amounts recognized in revenues (3,725) Ending balance September 30, 2022 $ 34,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Years Ended December 31, 2022 2021 2020 Income before taxes U.S. $ 225,640 $ 184,963 $ 54,902 Non-U.S. 151 153 131 $ 225,791 $ 185,116 $ 55,033 </t>
        </is>
      </c>
    </row>
    <row r="5">
      <c r="A5" s="4" t="inlineStr">
        <is>
          <t>Schedule of Components of Income Tax Expense (Benefit)</t>
        </is>
      </c>
      <c r="B5" s="4" t="inlineStr">
        <is>
          <t xml:space="preserve">Income tax expense (benefit) consists of: Years Ended December 31, 2022 2021 2020 Current Provision: Federal $ 31,165 $ 34,079 $ (10,289) State 6,463 6,504 1,605 Non-U.S. 48 35 20 Total current provision $ 37,676 $ 40,618 $ (8,664) Deferred Provision: Federal $ 13,874 $ 2,256 $ 17,853 State 2,355 2,445 (240) Non-U.S. — 6 7 Total deferred provision 16,229 4,707 17,620 Total income tax expense (benefit) $ 53,905 $ 45,325 $ 8,956 </t>
        </is>
      </c>
    </row>
    <row r="6">
      <c r="A6" s="4" t="inlineStr">
        <is>
          <t>Schedule of Effective Income Tax Rate Reconciliation</t>
        </is>
      </c>
      <c r="B6" s="4" t="inlineStr">
        <is>
          <t>The U.S. federal statutory income tax rate is reconciled to the effective income tax rate as follows: Years Ended December 31, 2022 2021 2020 U.S. federal statutory income tax rate 21.0 % 21.0 % 21.0 % U.S. state income taxes 3.1 % 3.0 % 2.0 % U.S. state income tax rate change — % 0.8 % — % Energy credit — % — % (6.2) % Forfeitures, cancellations and shortfalls of equity compensation — % — % 0.3 % Executive compensation limitations 0.7 % 1.0 % 0.9 % Research and other tax credits (0.3) % (0.3) % (2.6) % Foreign derived intangible income deduction (0.7) % (0.9) % — % Other, net 0.1 % (0.1) % 0.9 % 23.9 % 24.5 % 16.3 %</t>
        </is>
      </c>
    </row>
    <row r="7">
      <c r="A7" s="4" t="inlineStr">
        <is>
          <t>Schedule of Deferred Tax Assets and Liabilities</t>
        </is>
      </c>
      <c r="B7" s="4" t="inlineStr">
        <is>
          <t>The tax effects of temporary differences which give rise to future income tax benefits and expenses are as follows: December 31, 2022 2021 Deferred tax assets: Net operating loss $ 44 $ 51 Accruals and reserves 4,197 7,040 Capitalization of research expenses 4,234 — Inventory 1,094 5,934 Pension obligation — 2,500 Operating lease liability 27,551 32,902 Equity compensation 2,800 2,584 Other — 421 Total gross deferred tax assets 39,920 51,432 Less: Valuation Allowance — — Total deferred tax assets $ 39,920 $ 51,432 Deferred tax liabilities: Property, plant &amp; equipment $ (160,019) $ (146,717) Intangibles (11,164) (3,721) Operating lease asset (27,466) (32,782) Other (1,680) (1,542) Total deferred tax liabilities (200,329) (184,762) Net deferred taxes $ (160,409) $ (133,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Other Receivables –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Other Receivables Net</t>
        </is>
      </c>
      <c r="B4" s="4" t="inlineStr">
        <is>
          <t xml:space="preserve"> December 31, 2022 2021 Accounts receivables $ 171,923 $ 175,584 Other 4,100 4,051 Total accounts and other receivables 176,023 179,635 Less – allowance for doubtful accounts (594) (1,495) Total accounts and other receivables – net $ 175,429 $ 178,140 </t>
        </is>
      </c>
    </row>
    <row r="5">
      <c r="A5" s="4" t="inlineStr">
        <is>
          <t>Schedule of Allowance for Doubtful Accounts</t>
        </is>
      </c>
      <c r="B5" s="4" t="inlineStr">
        <is>
          <t>The roll-forward of allowance for doubtful accounts are summarized in the table below: Balance at Beginning of Year Charged / (Credited) to Costs Charged to Other Accounts (1) Bad Debt Write-Offs (1) Balance at End of Year Year ended December 31, 2022 $ 1,495 $ (1,122) $ — $ 221 $ 594 Year ended December 31, 2021 1,471 — — 24 1,495 Year ended December 31, 2020 2,323 33 (559) (326) 1,471 (1) No Impact to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 December 31, 2022 2021 Raw materials $ 126,060 $ 56,961 Work in progress 64,669 43,526 Finished goods 60,711 27,961 Spares and other 28,892 27,150 280,332 155,598 Reduction to LIFO cost basis (64,830) (6,028) Total inventories $ 215,502 $ 149,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Equipment –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December 31, 2022 2021 Land and improvements $ 11,761 $ 6,566 Machinery and equipment 1,561,714 1,476,896 Buildings and improvements 219,417 209,604 Construction in progress 34,761 44,414 1,827,653 1,737,480 Less – accumulated depreciation (1,016,588) (969,516) Total property, plant, equipment – net $ 811,065 $ 767,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Components of Lease Expense</t>
        </is>
      </c>
      <c r="B4" s="4" t="inlineStr">
        <is>
          <t xml:space="preserve">The components of lease expense were as follows: Years Ended December 31, 2022 2021 Finance lease cost: Amortization of right-of-use asset $ 917 $ 706 Interest on lease liabilities 53 33 Total finance lease cost 970 739 Operating lease cost 43,668 40,994 Short-term lease cost 5,338 10,632 Total lease cost $ 49,976 $ 52,365 Supplemental cash flow information related to leases was as follows: Years Ended December 31, 2022 2021 Cash paid for amounts included in the measurement of lease liabilities: Operating cash flows from operating leases $ 42,715 $ 40,888 Operating cash flows from finance leases 49 31 Financing cash flows from finance leases 926 735 Non-cash information: Right-of-use assets obtained in exchange for lease obligations: Operating leases 14,124 41,132 Finance leases 1,223 1,352 </t>
        </is>
      </c>
    </row>
    <row r="5">
      <c r="A5" s="4" t="inlineStr">
        <is>
          <t>Assets and Liabilities, Lessee</t>
        </is>
      </c>
      <c r="B5" s="4" t="inlineStr">
        <is>
          <t>Supplemental balance sheet information related to leases was as follows: Years Ended December 31, 2022 2021 Operating Leases Operating lease right-of-use assets $ 114,688 $ 136,207 Operating lease liabilities – short term 37,472 36,127 Operating lease liabilities – long term 77,571 100,580 Total operating lease liabilities $ 115,043 $ 136,707 Finance Leases Property, plant and equipment – gross $ 2,338 $ 2,663 Accumulated depreciation (572) (1,274) Property, plant and equipment – net $ 1,766 $ 1,389 Accounts payable 770 600 Other liabilities 988 741 Total finance lease liabilities $ 1,758 $ 1,341 Weighted Average Remaining Lease Term Operating leases 8.5 years 8.2 years Finance leases 2.9 years 2.8 years Weighted Average Discount Rate Operating leases 5.61 % 5.32 % Finance leases 4.04 % 2.75 %</t>
        </is>
      </c>
    </row>
    <row r="6">
      <c r="A6" s="4" t="inlineStr">
        <is>
          <t>Operating Lease, Liability, Maturity</t>
        </is>
      </c>
      <c r="B6" s="4" t="inlineStr">
        <is>
          <t xml:space="preserve">Maturities of lease liabilities Year Ending December 31, Operating Finance 2023 $ 43,177 $ 831 2024 30,548 560 2025 21,283 313 2026 11,360 105 2027 5,089 38 Thereafter 42,451 28 Total lease payments 153,908 1,875 Less imputed interest (38,865) (117) Total $ 115,043 $ 1,758 </t>
        </is>
      </c>
    </row>
    <row r="7">
      <c r="A7" s="4" t="inlineStr">
        <is>
          <t>Finance Lease, Liability, Maturity</t>
        </is>
      </c>
      <c r="B7" s="4" t="inlineStr">
        <is>
          <t xml:space="preserve">Maturities of lease liabilities Year Ending December 31, Operating Finance 2023 $ 43,177 $ 831 2024 30,548 560 2025 21,283 313 2026 11,360 105 2027 5,089 38 Thereafter 42,451 28 Total lease payments 153,908 1,875 Less imputed interest (38,865) (117) Total $ 115,043 $ 1,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Credit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debt at December 31, 2022 consisted of the following: Total term loan outstanding $ — Amounts outstanding under the Revolving Credit Facility 115,000 Total outstanding indebtedness 115,000 Less: amounts expected to be repaid within one year — Total long-term debt due after one year $ 115,000 </t>
        </is>
      </c>
    </row>
    <row r="5">
      <c r="A5" s="4" t="inlineStr">
        <is>
          <t>Schedule of Maturities of Long-term Debt</t>
        </is>
      </c>
      <c r="B5" s="4" t="inlineStr">
        <is>
          <t xml:space="preserve">Scheduled principal repayments under the Long-term Debt and Credit Agreement subsequent to December 31, 2022 are as follows: 2023 $ — 2024 — 2025 — 2026 115,000 2027 — Thereafter — Total $ 1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Postretirement Benefit Obligatio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The following tables summarize the balance sheet impact, including the benefit obligations, assets and funded status associated with the AdvanSix Retirement Earnings Plan. Change in benefit obligation: 2022 2021 2020 Benefit obligation at January 1, $ 91,389 $ 89,137 $ 69,281 Service Cost 6,860 7,817 8,021 Interest Cost 2,436 2,071 2,175 Actuarial losses (gains) (18,665) (6,342) 10,507 Benefits Paid (1,846) (1,294) (847) Benefit obligation at December 31, $ 80,174 $ 91,389 $ 89,137 Change in plan assets: Fair value of plan assets at January 1, $ 71,252 $ 48,444 $ 35,979 Actual return on plan assets (12,044) 6,572 5,212 Benefits paid (1,846) (1,294) (847) Company Contributions 20,000 17,530 8,100 Fair value of plan assets at December 31, 77,362 71,252 48,444 Under-Funded status of plan $ 2,812 $ 20,137 $ 40,693 Amounts recognized in Balance Sheet consists of: Accrued pension liabilities-current (1) $ 2,812 $ 1,894 $ 1,525 Accrued pension liabilities-noncurrent (2) — 18,243 39,168 Total pension liabilities recognized $ 2,812 $ 20,137 $ 40,693 (1) Included in accrued liabilities on Balance Sheet (2) Included in postretirement benefit obligations on Balance Sheet</t>
        </is>
      </c>
    </row>
    <row r="5">
      <c r="A5" s="4" t="inlineStr">
        <is>
          <t>Schedule of Amounts Recognized in Other Comprehensive Income (Loss)</t>
        </is>
      </c>
      <c r="B5" s="4" t="inlineStr">
        <is>
          <t xml:space="preserve">Pension amount recognized in accumulated other comprehensive loss (income) associated with the Company's pension plan are as follows for: Years Ended December 31, 2022 2021 2020 Transition obligation $ — $ — $ — Prior service cost — — — Net actuarial (gain) loss (1,087) 1,071 11,405 Pension amounts recognized in other comprehensive loss (income) $ (1,087) $ 1,071 $ 11,405 </t>
        </is>
      </c>
    </row>
    <row r="6">
      <c r="A6" s="4" t="inlineStr">
        <is>
          <t>Schedule of Net Benefit Costs</t>
        </is>
      </c>
      <c r="B6" s="4" t="inlineStr">
        <is>
          <t xml:space="preserve">The components of net periodic benefit cost and other amounts recognized in other comprehensive income Years Ended December 31, 2022 2021 2020 Net periodic pension cost (benefit) Service cost $ 6,860 $ 7,817 $ 8,021 Interest cost 2,436 2,071 2,175 Expected return on plan assets (4,463) (2,924) (2,098) Recognition of actuarial losses — 345 — Net periodic Pension Cost 4,833 7,309 8,098 Other changes in benefits obligations recognized in other comprehensive loss (income) Actuarial losses (gains) (2,157) (10,335) 7,393 Total recognized in other comprehensive income (2,157) (10,335) 7,393 Total net periodic pension cost (benefit) recognized in Other comprehensive income $ 2,676 $ (3,026) $ 15,491 </t>
        </is>
      </c>
    </row>
    <row r="7">
      <c r="A7" s="4" t="inlineStr">
        <is>
          <t>Schedule of Assumptions Used</t>
        </is>
      </c>
      <c r="B7" s="4" t="inlineStr">
        <is>
          <t>Significant actuarial assumptions used in determining the benefit obligations and net periodic benefit cost for our pension plan were as follows: Key actuarial assumptions used to determine benefit obligations at December 31, 2022 2021 2020 Effective discount rate for benefit obligation 5.3% 3.1% 2.9% Expected annual rate of compensation increase 2.9% 2.4% 2.4% Key actuarial assumptions used to determine the net periodic benefit cost for the years ended December 31, 2022 2021 2020 Effective discount rate for service cost 3.1% 2.9% 3.5% Effective discount rate for interest cost 2.7% 2.3% 3.2% Expected long-term rate of return 6.5% 6.8% 6.8% Expected annual rate of compensation increase 2.4% 2.4% 2.4%</t>
        </is>
      </c>
    </row>
    <row r="8">
      <c r="A8" s="4" t="inlineStr">
        <is>
          <t>Schedule of Expected Benefit Payments</t>
        </is>
      </c>
      <c r="B8" s="4" t="inlineStr">
        <is>
          <t xml:space="preserve">Benefit payments, including amounts to be paid from Company assets, and reflecting expected future service, as appropriate, are expected to be paid during the following years: 2023 $ 2,821 2024 3,331 2025 3,846 2026 4,336 2027 4,818 Thereafter 30,847 </t>
        </is>
      </c>
    </row>
    <row r="9">
      <c r="A9" s="4" t="inlineStr">
        <is>
          <t>Summary of Pension Plan Contributions</t>
        </is>
      </c>
      <c r="B9" s="4" t="inlineStr">
        <is>
          <t xml:space="preserve">The Company made pension plan contributions sufficient to satisfy pension funding requirements under the AdvanSix Retirement Earnings Plan as follows: Years Ended December 31, 2022 2021 2020 1st Quarter $ — $ 1,200 $ 1,700 2nd Quarter 10,000 3,620 — 3rd Quarter 5,000 12,710 — 4th Quarter 5,000 — 6,400 Total $ 20,000 $ 17,530 $ 8,100 </t>
        </is>
      </c>
    </row>
    <row r="10">
      <c r="A10" s="4" t="inlineStr">
        <is>
          <t>Schedule of Target Asset Allocation of Pension Plan Assets</t>
        </is>
      </c>
      <c r="B10" s="4" t="inlineStr">
        <is>
          <t>The target asset allocation percent for the Company's pension plan assets is summarized as follows: Years Ended December 31, 2022 2021 Cash and cash equivalents 2% 2% US and non-US equity securities 65% 65% Fixed income / real estate / other securities 33% 33% Total Pension Assets 100% 100%</t>
        </is>
      </c>
    </row>
    <row r="11">
      <c r="A11" s="4" t="inlineStr">
        <is>
          <t>Summary of Fair Value of Plan Assets</t>
        </is>
      </c>
      <c r="B11" s="4" t="inlineStr">
        <is>
          <t xml:space="preserve"> Fair Value at December 31, Fair Value Measurements 2022 2021 2020 Investments valued using NAV per share Emerging Markets Region Equities $ 4,427 $ 4,249 $ 3,199 International Region Equities 14,370 13,303 9,274 United States Equities 31,235 34,273 20,528 United States Bonds 20,115 17,357 12,506 Real Estate 1,563 599 2,312 Cash Fund 5,652 1,471 625 Total Pension Plan Assets at Fair Value $ 77,362 $ 71,252 $ 48,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Liability Derivatives 2022 2021 2020 Balance Sheet Classification Fair Value Balance Sheet Classification Fair Value Balance Sheet Classification Fair Value Derivatives designated as hedging instruments under ASC 815: Interest Rate Contracts Accounts and other receivables, net $ 197 Accrued liabilities and Other liabilities $ (708) Accrued liabilities and Other liabilities $ (3,063) Total Derivatives $ 197 $ (708) $ (3,063)</t>
        </is>
      </c>
    </row>
    <row r="5">
      <c r="A5" s="4" t="inlineStr">
        <is>
          <t>Derivative Instruments, Gain (Loss)</t>
        </is>
      </c>
      <c r="B5" s="4" t="inlineStr">
        <is>
          <t xml:space="preserve">The following table summarizes adjustments related to cash flow hedge included in “Cash flow hedges”, in the Consolidated Statements of Comprehensive Income: December 31, Loss on derivative instruments included in Accumulated other comprehensive loss at December 31, 2021 $ (708) Fair value adjustment 905 Gain on derivative instruments included in Accumulated other comprehensive loss at December 31, 2022 $ 197 </t>
        </is>
      </c>
    </row>
    <row r="6">
      <c r="A6" s="4" t="inlineStr">
        <is>
          <t>Schedule of Cash Flow Hedges Included in Accumulated Other Comprehensive Income (Loss)</t>
        </is>
      </c>
      <c r="B6" s="4" t="inlineStr">
        <is>
          <t>The following table summarizes the reclassification of net losses on derivative instruments from AOCI into earnings: Amount of Loss Recognized in Earnings Twelve Months Ended December 31, 2022 2021 Derivatives: Interest Rate Contracts $ (671) $ 1,836 Total Derivatives $ (671) 1,8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corded Unconditional Purchase Obligations</t>
        </is>
      </c>
      <c r="B4" s="4" t="inlineStr">
        <is>
          <t xml:space="preserve">Future minimum payments for these unconditional purchase obligations as of December 31, 2022 are as follows (dollars in thousands): Year Amount 2023 $ 479,178 2024 279,168 2025 5,968 2026 5,969 2027 5,970 Thereafter 77,220 $ 853,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1886</v>
      </c>
      <c r="C4" s="5" t="n">
        <v>139791</v>
      </c>
      <c r="D4" s="5" t="n">
        <v>46077</v>
      </c>
    </row>
    <row r="5">
      <c r="A5" s="4" t="inlineStr">
        <is>
          <t>Foreign exchange translation adjustment</t>
        </is>
      </c>
      <c r="B5" s="6" t="n">
        <v>14</v>
      </c>
      <c r="C5" s="6" t="n">
        <v>-43</v>
      </c>
      <c r="D5" s="6" t="n">
        <v>-49</v>
      </c>
    </row>
    <row r="6">
      <c r="A6" s="4" t="inlineStr">
        <is>
          <t>Cash-flow hedges</t>
        </is>
      </c>
      <c r="B6" s="6" t="n">
        <v>688</v>
      </c>
      <c r="C6" s="6" t="n">
        <v>1789</v>
      </c>
      <c r="D6" s="6" t="n">
        <v>-1028</v>
      </c>
    </row>
    <row r="7">
      <c r="A7" s="4" t="inlineStr">
        <is>
          <t>Pension obligation adjustments</t>
        </is>
      </c>
      <c r="B7" s="6" t="n">
        <v>1640</v>
      </c>
      <c r="C7" s="6" t="n">
        <v>7847</v>
      </c>
      <c r="D7" s="6" t="n">
        <v>-5604</v>
      </c>
    </row>
    <row r="8">
      <c r="A8" s="4" t="inlineStr">
        <is>
          <t>Other comprehensive income (loss), net of tax</t>
        </is>
      </c>
      <c r="B8" s="6" t="n">
        <v>2342</v>
      </c>
      <c r="C8" s="6" t="n">
        <v>9593</v>
      </c>
      <c r="D8" s="6" t="n">
        <v>-6681</v>
      </c>
    </row>
    <row r="9">
      <c r="A9" s="4" t="inlineStr">
        <is>
          <t>Comprehensive income</t>
        </is>
      </c>
      <c r="B9" s="5" t="n">
        <v>174228</v>
      </c>
      <c r="C9" s="5" t="n">
        <v>149384</v>
      </c>
      <c r="D9" s="5" t="n">
        <v>393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rehensive Income (Loss)</t>
        </is>
      </c>
      <c r="B4" s="4" t="inlineStr">
        <is>
          <t>The components of accumulated other comprehensive income (loss) are as follows: Currency Translation Adjustment Postretirement Benefit Obligations Adjustment Changes in Fair Value of Effective Cash Flow Hedges Accumulated Other Comprehensive Income (loss) Balance at December 31, 2019 $ (5,020) $ (3,125) $ (1,306) $ (9,451) Other comprehensive income (loss) (49) (7,393) (3,586) (11,028) Amounts reclassified from accumulated other comprehensive income (loss) — — 2,240 2,240 Income tax expense (benefit) — 1,789 318 2,107 Current period change (49) (5,604) (1,028) (6,681) Balance at December 31, 2020 (5,069) (8,729) (2,334) (16,132) Other comprehensive income (loss) (43) 10,334 519 10,810 Amounts reclassified from accumulated other comprehensive income (loss) — — 1,836 1,836 Income tax expense (benefit) — (2,487) (566) (3,053) Current period change (43) 7,847 1,789 9,593 Balance at December 31, 2021 (5,112) (882) (545) (6,539) Other comprehensive income (loss) 14 2,158 1,576 3,748 Amounts reclassified from accumulated other comprehensive income (loss) — — (671) (671) Income tax expense (benefit) — (518) (217) (735) Current period change 14 1,640 688 2,342 Balance at December 31, 2022 $ (5,098) $ 758 $ 143 $ (4,1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details of the earnings per share calculations for the years ended December 31, 2022, 2021 and 2020 are as follows: Years Ended December 31, 2022 2021 2020 Basic Net Income $ 171,886 $ 139,791 $ 46,077 Weighted average common shares outstanding 27,969,436 28,152,876 28,048,726 EPS – Basic $ 6.15 $ 4.97 $ 1.64 Years Ended December 31, 2022 2021 2020 Diluted Net Income $ 171,886 $ 139,791 $ 46,077 Weighted average common shares outstanding – Basic 27,969,436 28,152,876 28,048,726 Dilutive effect of unvested equity awards 1,061,671 892,310 108,336 Weighted average common shares outstanding – Diluted 29,031,107 29,045,186 28,157,062 EPS – Diluted $ 5.92 $ 4.81 $ 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information about RSU activity related to the Equity Plan: Number of Restricted Stock Units (In Thousands) Weighted Average Grant Date Fair Value (Per Share) Non-vested at December 31, 2019 254 $ 30.97 Granted 331 13.11 Vested (120) 24.28 Forfeited (33) 32.11 Non-vested at December 31, 2020 432 18.94 Granted 153 29.64 Vested (115) 23.51 Forfeited (28) 11.07 Non-vested at December 31, 2021 442 22.11 Granted 129 39.44 Vested (110) 30.00 Forfeited (65) 22.25 Non-vested at December 31, 2022 396 $ 25.53 </t>
        </is>
      </c>
    </row>
    <row r="5">
      <c r="A5" s="4" t="inlineStr">
        <is>
          <t>Schedule of Share Based Compensation Income Statement Impact From RSUs</t>
        </is>
      </c>
      <c r="B5" s="4" t="inlineStr">
        <is>
          <t xml:space="preserve">The following table summarizes information about the income statement impact from RSUs for the Years Ended December 31, 2022, 2021 and 2020: Years Ended December 31, 2022 2021 2020 Compensation expense $ 3,471 $ 3,544 $ 3,018 Future income tax benefit recognized $ 927 $ 887 $ 1,025 </t>
        </is>
      </c>
    </row>
    <row r="6">
      <c r="A6" s="4" t="inlineStr">
        <is>
          <t>Schedule of Share Based Compensation Income Statement Impact From Stock Options</t>
        </is>
      </c>
      <c r="B6" s="4" t="inlineStr">
        <is>
          <t xml:space="preserve">The following table summarizes information about the income statement impact from stock options for the years ended December 31, 2022, 2021 and 2020. Years Ended December 31, 2022 2021 2020 Compensation expense $ 1,467 $ 1,410 $ 1,520 Future income tax benefit recognized $ 1,033 $ 1,030 $ 441 </t>
        </is>
      </c>
    </row>
    <row r="7">
      <c r="A7" s="4" t="inlineStr">
        <is>
          <t>Schedule of Key Black-Scholes Assumptions</t>
        </is>
      </c>
      <c r="B7" s="4" t="inlineStr">
        <is>
          <t>The fair value related to stock options granted was determined using Black-Scholes option pricing model and the weighted average assumptions are shown in the table below: Years Ended December 31, Key Black-Scholes Assumptions 2022 2021 2020 Risk-free interest rate 1.8% .8% 1.2% Expected term (years) 6 6 6 Volatility 40.2% 35.6% 32.2% Dividend yield 1.3% — — Fair value per stock option $14.01 $10.34 $4.74</t>
        </is>
      </c>
    </row>
    <row r="8">
      <c r="A8" s="4" t="inlineStr">
        <is>
          <t>Summary of Stock Option Activity</t>
        </is>
      </c>
      <c r="B8" s="4" t="inlineStr">
        <is>
          <t xml:space="preserve">The following table summarizes information about stock option activity related to the Equity Plan: Number of Shares Weighted Average Exercise Price (Per Share) Weighted Average Remaining Contractual Term (Years) Aggregate Intrinsic Value Outstanding at December 31, 2019 491 33.28 8.22 $ — Exercisable at December 31, 2019 156 $ 30.83 7.45 $ — Granted 306 14.29 Exercised — — Forfeited (38) 35.53 Expired — — Outstanding at December 31, 2020 759 25.44 7.97 $ — Exercisable at December 31, 2020 326 $ 32.16 6.84 $ — Granted 160 29.21 Exercised 20 27.55 Forfeited (33) 21.29 Expired — — Outstanding at December 31, 2021 906 26.13 7.42 $ 19,123 Exercisable at December 31, 2021 443 $ 29.42 6.54 $ 7,895 Granted 123 39.13 Exercised (69) 24.23 Forfeited (21) 27.81 Expired (56) 30.94 Outstanding at December 31, 2022 883 27.97 6.81 $ 8,870 Exercisable at December 31, 2022 578 $ 27.49 6.06 $ 6,082 </t>
        </is>
      </c>
    </row>
    <row r="9">
      <c r="A9" s="4" t="inlineStr">
        <is>
          <t>Summary of Performance Stock Unit Activity</t>
        </is>
      </c>
      <c r="B9" s="4" t="inlineStr">
        <is>
          <t xml:space="preserve">The following table summarizes information about PSU activity related to the Equity Plan: Number of Performance Stock Units (In Thousands) Weighted Average Grant Date Fair Value Non-vested at December 31, 2019 230 $ 30.03 Granted 248 13.99 Vested (91) 26.66 Forfeited (40) 35.72 Non-vested at December 31, 2020 347 20.77 Granted 128 29.21 Vested (6) 9.47 Forfeited (65) 32.25 Non-vested at December 31, 2021 404 20.04 Granted 101 41.63 Vested (78) 30.69 Forfeited (32) 22.30 Non-vested at December 31, 2022 395 $ 23.04 </t>
        </is>
      </c>
    </row>
    <row r="10">
      <c r="A10" s="4" t="inlineStr">
        <is>
          <t>Schedule of Share Based Compensation Income Statement Impact From PSUs</t>
        </is>
      </c>
      <c r="B10" s="4" t="inlineStr">
        <is>
          <t xml:space="preserve">The following table summarizes information about the income statement impact from PSUs for the year ended December 31, 2022, 2021 and 2020. Years Ended December 31, 2022 2021 2020 Compensation expense $ 5,343 $ 6,345 $ 366 Future income tax benefit recognized $ 840 $ 667 $ 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otal Balance at December 31, 2021 $ 17,592 Acquisition of U.S. Amines 38,600 Balance at December 31, 2022 $ 56,192 </t>
        </is>
      </c>
    </row>
    <row r="5">
      <c r="A5" s="4" t="inlineStr">
        <is>
          <t>Schedule of Finite-Lived Intangible Assets</t>
        </is>
      </c>
      <c r="B5" s="4" t="inlineStr">
        <is>
          <t xml:space="preserve">Intangible assets subject to amortization were as follows: December 31, 2022 December 31, 2021 Gross Carrying Amount Accumulated Amortization Net Book Value Gross Carrying Amount Accumulated Amortization Net Book Value Customer relationships $ 36,820 $ (1,854) $ 34,966 $ 3,920 $ (240) $ 3,680 Licenses 18,451 (5,074) 13,377 18,451 (4,151) 14,300 Trade names 1,100 (201) 899 — — — Total $ 56,371 $ (7,129) $ 49,242 $ 22,371 $ (4,391) $ 17,980 </t>
        </is>
      </c>
    </row>
    <row r="6">
      <c r="A6" s="4" t="inlineStr">
        <is>
          <t>Schedule of Finite-Lived Intangible Assets, Future Amortization Expense</t>
        </is>
      </c>
      <c r="B6" s="4" t="inlineStr">
        <is>
          <t xml:space="preserve">The estimated aggregate amortization expense for each of the next five years is as follows: Year Amount 2023 $ 3,049 2024 3,049 2025 3,049 2026 3,049 2027 2,8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summarizes the allocation of the purchase price consideration as of the acquisition date for the transaction noted above: Initially Reported as of March 31, 2022 (Preliminary) Measurement Period Adjustment December 31, 2022 Cash $ 22,887 $ — $ 22,887 Accounts receivable 15,117 — 15,117 Inventories 11,937 (3,048) 8,889 Other current assets 1,876 (167) 1,709 Property, plant and equipment 13,600 (8) 13,592 Intangible assets 31,400 2,600 34,000 Accounts payable (1,487) (88) (1,575) Accrued liabilities (2,760) — (2,760) Deferred income taxes (12,243) 2,127 (10,116) Net tangible and intangible assets 80,327 1,416 81,743 Goodwill 40,271 (1,671) 38,600 Total purchase price $ 120,598 $ (255) $ 120,343 Total purchase price $ 120,598 $ (255) $ 120,343 Less: Cash acquired (22,887) — (22,887) Total purchase price, net of cash received 97,711 (255) 97,456 Estimated working capital adjustment due from seller 878 (878) — Net cash paid $ 98,589 $ (1,133) $ 97,456 Goodwill deductible for tax purposes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42" customWidth="1" min="2" max="2"/>
    <col width="25" customWidth="1" min="3" max="3"/>
    <col width="25" customWidth="1" min="4" max="4"/>
  </cols>
  <sheetData>
    <row r="1">
      <c r="A1" s="1" t="inlineStr">
        <is>
          <t>Organization, Operations and Basis of Presentation (Details)</t>
        </is>
      </c>
      <c r="B1" s="2" t="inlineStr">
        <is>
          <t>Dec. 31, 2022 manufacuringSite $ / shares</t>
        </is>
      </c>
      <c r="C1" s="2" t="inlineStr">
        <is>
          <t>Dec. 31, 2021 $ / shares</t>
        </is>
      </c>
      <c r="D1" s="2" t="inlineStr">
        <is>
          <t>Oct. 01, 2016 $ / shares</t>
        </is>
      </c>
    </row>
    <row r="2">
      <c r="A2" s="3" t="inlineStr">
        <is>
          <t>Accounting Policies [Abstract]</t>
        </is>
      </c>
      <c r="B2" s="4" t="inlineStr">
        <is>
          <t xml:space="preserve"> </t>
        </is>
      </c>
      <c r="C2" s="4" t="inlineStr">
        <is>
          <t xml:space="preserve"> </t>
        </is>
      </c>
      <c r="D2" s="4" t="inlineStr">
        <is>
          <t xml:space="preserve"> </t>
        </is>
      </c>
    </row>
    <row r="3">
      <c r="A3" s="4" t="inlineStr">
        <is>
          <t>Number of manufacturing sites | manufacuringSite</t>
        </is>
      </c>
      <c r="B3" s="6" t="n">
        <v>5</v>
      </c>
      <c r="C3" s="4" t="inlineStr">
        <is>
          <t xml:space="preserve"> </t>
        </is>
      </c>
      <c r="D3" s="4" t="inlineStr">
        <is>
          <t xml:space="preserve"> </t>
        </is>
      </c>
    </row>
    <row r="4">
      <c r="A4" s="4" t="inlineStr">
        <is>
          <t>Common stock par value (in dollars per share) | $ / shares</t>
        </is>
      </c>
      <c r="B4" s="7" t="n">
        <v>0.01</v>
      </c>
      <c r="C4" s="7" t="n">
        <v>0.01</v>
      </c>
      <c r="D4" s="7"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Details) - USD ($)</t>
        </is>
      </c>
      <c r="B1" s="2" t="inlineStr">
        <is>
          <t>1 Months Ended</t>
        </is>
      </c>
      <c r="C1" s="2" t="inlineStr">
        <is>
          <t>9 Months Ended</t>
        </is>
      </c>
      <c r="D1" s="2" t="inlineStr">
        <is>
          <t>12 Months Ended</t>
        </is>
      </c>
    </row>
    <row r="2">
      <c r="B2" s="2" t="inlineStr">
        <is>
          <t>Feb. 28, 2022</t>
        </is>
      </c>
      <c r="C2" s="2" t="inlineStr">
        <is>
          <t>Dec. 31, 2022</t>
        </is>
      </c>
      <c r="D2" s="2" t="inlineStr">
        <is>
          <t>Dec. 31, 2022</t>
        </is>
      </c>
      <c r="E2" s="2" t="inlineStr">
        <is>
          <t>Dec. 31, 2021</t>
        </is>
      </c>
      <c r="F2" s="2" t="inlineStr">
        <is>
          <t>Dec. 31, 2020</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ecks outstanding</t>
        </is>
      </c>
      <c r="B4" s="4" t="inlineStr">
        <is>
          <t xml:space="preserve"> </t>
        </is>
      </c>
      <c r="C4" s="5" t="n">
        <v>9000000</v>
      </c>
      <c r="D4" s="5" t="n">
        <v>9000000</v>
      </c>
      <c r="E4" s="4" t="inlineStr">
        <is>
          <t xml:space="preserve"> </t>
        </is>
      </c>
      <c r="F4" s="4" t="inlineStr">
        <is>
          <t xml:space="preserve"> </t>
        </is>
      </c>
    </row>
    <row r="5">
      <c r="A5" s="4" t="inlineStr">
        <is>
          <t>Inventories – net</t>
        </is>
      </c>
      <c r="B5" s="4" t="inlineStr">
        <is>
          <t xml:space="preserve"> </t>
        </is>
      </c>
      <c r="C5" s="6" t="n">
        <v>215502000</v>
      </c>
      <c r="D5" s="6" t="n">
        <v>215502000</v>
      </c>
      <c r="E5" s="5" t="n">
        <v>149570000</v>
      </c>
      <c r="F5" s="4" t="inlineStr">
        <is>
          <t xml:space="preserve"> </t>
        </is>
      </c>
    </row>
    <row r="6">
      <c r="A6" s="4" t="inlineStr">
        <is>
          <t>Inventory, LIFO reserve</t>
        </is>
      </c>
      <c r="B6" s="4" t="inlineStr">
        <is>
          <t xml:space="preserve"> </t>
        </is>
      </c>
      <c r="C6" s="6" t="n">
        <v>64830000</v>
      </c>
      <c r="D6" s="6" t="n">
        <v>64830000</v>
      </c>
      <c r="E6" s="6" t="n">
        <v>6028000</v>
      </c>
      <c r="F6" s="4" t="inlineStr">
        <is>
          <t xml:space="preserve"> </t>
        </is>
      </c>
    </row>
    <row r="7">
      <c r="A7" s="4" t="inlineStr">
        <is>
          <t>Goodwill</t>
        </is>
      </c>
      <c r="B7" s="4" t="inlineStr">
        <is>
          <t xml:space="preserve"> </t>
        </is>
      </c>
      <c r="C7" s="6" t="n">
        <v>56192000</v>
      </c>
      <c r="D7" s="6" t="n">
        <v>56192000</v>
      </c>
      <c r="E7" s="6" t="n">
        <v>17592000</v>
      </c>
      <c r="F7" s="4" t="inlineStr">
        <is>
          <t xml:space="preserve"> </t>
        </is>
      </c>
    </row>
    <row r="8">
      <c r="A8" s="4" t="inlineStr">
        <is>
          <t>Payments to acquire business</t>
        </is>
      </c>
      <c r="B8" s="4" t="inlineStr">
        <is>
          <t xml:space="preserve"> </t>
        </is>
      </c>
      <c r="C8" s="4" t="inlineStr">
        <is>
          <t xml:space="preserve"> </t>
        </is>
      </c>
      <c r="D8" s="6" t="n">
        <v>97456000</v>
      </c>
      <c r="E8" s="6" t="n">
        <v>9523000</v>
      </c>
      <c r="F8" s="5" t="n">
        <v>0</v>
      </c>
    </row>
    <row r="9">
      <c r="A9" s="4" t="inlineStr">
        <is>
          <t>Revenue</t>
        </is>
      </c>
      <c r="B9" s="4" t="inlineStr">
        <is>
          <t xml:space="preserve"> </t>
        </is>
      </c>
      <c r="C9" s="4" t="inlineStr">
        <is>
          <t xml:space="preserve"> </t>
        </is>
      </c>
      <c r="D9" s="6" t="n">
        <v>1945640000</v>
      </c>
      <c r="E9" s="6" t="n">
        <v>1684625000</v>
      </c>
      <c r="F9" s="6" t="n">
        <v>1157917000</v>
      </c>
    </row>
    <row r="10">
      <c r="A10" s="4" t="inlineStr">
        <is>
          <t>Research and development expense</t>
        </is>
      </c>
      <c r="B10" s="4" t="inlineStr">
        <is>
          <t xml:space="preserve"> </t>
        </is>
      </c>
      <c r="C10" s="4" t="inlineStr">
        <is>
          <t xml:space="preserve"> </t>
        </is>
      </c>
      <c r="D10" s="6" t="n">
        <v>12500000</v>
      </c>
      <c r="E10" s="6" t="n">
        <v>14000000</v>
      </c>
      <c r="F10" s="6" t="n">
        <v>11800000</v>
      </c>
    </row>
    <row r="11">
      <c r="A11" s="4" t="inlineStr">
        <is>
          <t>Interest and penalties</t>
        </is>
      </c>
      <c r="B11" s="4" t="inlineStr">
        <is>
          <t xml:space="preserve"> </t>
        </is>
      </c>
      <c r="C11" s="6" t="n">
        <v>0</v>
      </c>
      <c r="D11" s="6" t="n">
        <v>0</v>
      </c>
      <c r="E11" s="6" t="n">
        <v>0</v>
      </c>
      <c r="F11" s="5" t="n">
        <v>0</v>
      </c>
    </row>
    <row r="12">
      <c r="A12" s="4" t="inlineStr">
        <is>
          <t>Unrecognized tax benefits</t>
        </is>
      </c>
      <c r="B12" s="4" t="inlineStr">
        <is>
          <t xml:space="preserve"> </t>
        </is>
      </c>
      <c r="C12" s="6" t="n">
        <v>0</v>
      </c>
      <c r="D12" s="6" t="n">
        <v>0</v>
      </c>
      <c r="E12" s="6" t="n">
        <v>0</v>
      </c>
      <c r="F12" s="4" t="inlineStr">
        <is>
          <t xml:space="preserve"> </t>
        </is>
      </c>
    </row>
    <row r="13">
      <c r="A13" s="4" t="inlineStr">
        <is>
          <t>U.S Amines,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6" t="n">
        <v>38600000</v>
      </c>
      <c r="D15" s="6" t="n">
        <v>38600000</v>
      </c>
      <c r="E15" s="4" t="inlineStr">
        <is>
          <t xml:space="preserve"> </t>
        </is>
      </c>
      <c r="F15" s="4" t="inlineStr">
        <is>
          <t xml:space="preserve"> </t>
        </is>
      </c>
    </row>
    <row r="16">
      <c r="A16" s="4" t="inlineStr">
        <is>
          <t>Payments to acquire business</t>
        </is>
      </c>
      <c r="B16" s="5" t="n">
        <v>97000000</v>
      </c>
      <c r="C16" s="6" t="n">
        <v>97456000</v>
      </c>
      <c r="D16" s="4" t="inlineStr">
        <is>
          <t xml:space="preserve"> </t>
        </is>
      </c>
      <c r="E16" s="4" t="inlineStr">
        <is>
          <t xml:space="preserve"> </t>
        </is>
      </c>
      <c r="F16" s="4" t="inlineStr">
        <is>
          <t xml:space="preserve"> </t>
        </is>
      </c>
    </row>
    <row r="17">
      <c r="A17" s="4" t="inlineStr">
        <is>
          <t>Intangible assets</t>
        </is>
      </c>
      <c r="B17" s="4" t="inlineStr">
        <is>
          <t xml:space="preserve"> </t>
        </is>
      </c>
      <c r="C17" s="6" t="n">
        <v>34000000</v>
      </c>
      <c r="D17" s="6" t="n">
        <v>34000000</v>
      </c>
      <c r="E17" s="4" t="inlineStr">
        <is>
          <t xml:space="preserve"> </t>
        </is>
      </c>
      <c r="F17" s="4" t="inlineStr">
        <is>
          <t xml:space="preserve"> </t>
        </is>
      </c>
    </row>
    <row r="18">
      <c r="A18" s="4" t="inlineStr">
        <is>
          <t>Customer relationships | U.S Amines,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t>
        </is>
      </c>
      <c r="B20" s="4" t="inlineStr">
        <is>
          <t>20 years</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5" t="n">
        <v>33000000</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Minimum | Customer relationships | U.S Amines,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t>
        </is>
      </c>
      <c r="B30" s="4" t="inlineStr">
        <is>
          <t xml:space="preserve"> </t>
        </is>
      </c>
      <c r="C30" s="4" t="inlineStr">
        <is>
          <t xml:space="preserve"> </t>
        </is>
      </c>
      <c r="D30" s="4" t="inlineStr">
        <is>
          <t>20 years</t>
        </is>
      </c>
      <c r="E30" s="4" t="inlineStr">
        <is>
          <t xml:space="preserve"> </t>
        </is>
      </c>
      <c r="F30" s="4" t="inlineStr">
        <is>
          <t xml:space="preserve"> </t>
        </is>
      </c>
    </row>
    <row r="31">
      <c r="A31" s="4" t="inlineStr">
        <is>
          <t>Maximum | Customer relationships | U.S Amines,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t>
        </is>
      </c>
      <c r="B33" s="4" t="inlineStr">
        <is>
          <t xml:space="preserve"> </t>
        </is>
      </c>
      <c r="C33" s="4" t="inlineStr">
        <is>
          <t xml:space="preserve"> </t>
        </is>
      </c>
      <c r="D33" s="4" t="inlineStr">
        <is>
          <t>20 years</t>
        </is>
      </c>
      <c r="E33" s="4" t="inlineStr">
        <is>
          <t xml:space="preserve"> </t>
        </is>
      </c>
      <c r="F33" s="4" t="inlineStr">
        <is>
          <t xml:space="preserve"> </t>
        </is>
      </c>
    </row>
    <row r="34">
      <c r="A34" s="4" t="inlineStr">
        <is>
          <t>Buildings and improvemen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equipment useful life (in years)</t>
        </is>
      </c>
      <c r="B36" s="4" t="inlineStr">
        <is>
          <t xml:space="preserve"> </t>
        </is>
      </c>
      <c r="C36" s="4" t="inlineStr">
        <is>
          <t xml:space="preserve"> </t>
        </is>
      </c>
      <c r="D36" s="4" t="inlineStr">
        <is>
          <t>30 years</t>
        </is>
      </c>
      <c r="E36" s="4" t="inlineStr">
        <is>
          <t xml:space="preserve"> </t>
        </is>
      </c>
      <c r="F36" s="4" t="inlineStr">
        <is>
          <t xml:space="preserve"> </t>
        </is>
      </c>
    </row>
    <row r="37">
      <c r="A37" s="4" t="inlineStr">
        <is>
          <t>Buildings and improvemen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equipment useful life (in years)</t>
        </is>
      </c>
      <c r="B39" s="4" t="inlineStr">
        <is>
          <t xml:space="preserve"> </t>
        </is>
      </c>
      <c r="C39" s="4" t="inlineStr">
        <is>
          <t xml:space="preserve"> </t>
        </is>
      </c>
      <c r="D39" s="4" t="inlineStr">
        <is>
          <t>50 years</t>
        </is>
      </c>
      <c r="E39" s="4" t="inlineStr">
        <is>
          <t xml:space="preserve"> </t>
        </is>
      </c>
      <c r="F39" s="4" t="inlineStr">
        <is>
          <t xml:space="preserve"> </t>
        </is>
      </c>
    </row>
    <row r="40">
      <c r="A40" s="4" t="inlineStr">
        <is>
          <t>Machinery and equipmen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equipment useful life (in year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equipment useful life (in years)</t>
        </is>
      </c>
      <c r="B45" s="4" t="inlineStr">
        <is>
          <t xml:space="preserve"> </t>
        </is>
      </c>
      <c r="C45" s="4" t="inlineStr">
        <is>
          <t xml:space="preserve"> </t>
        </is>
      </c>
      <c r="D45" s="4" t="inlineStr">
        <is>
          <t>40 years</t>
        </is>
      </c>
      <c r="E45" s="4" t="inlineStr">
        <is>
          <t xml:space="preserve"> </t>
        </is>
      </c>
      <c r="F45" s="4" t="inlineStr">
        <is>
          <t xml:space="preserve"> </t>
        </is>
      </c>
    </row>
    <row r="46">
      <c r="A46" s="4" t="inlineStr">
        <is>
          <t>Assets used in short production cycles or subject to high corrosion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plant, equipment useful life (in years)</t>
        </is>
      </c>
      <c r="B48" s="4" t="inlineStr">
        <is>
          <t xml:space="preserve"> </t>
        </is>
      </c>
      <c r="C48" s="4" t="inlineStr">
        <is>
          <t xml:space="preserve"> </t>
        </is>
      </c>
      <c r="D48" s="4" t="inlineStr">
        <is>
          <t>15 years</t>
        </is>
      </c>
      <c r="E48" s="4" t="inlineStr">
        <is>
          <t xml:space="preserve"> </t>
        </is>
      </c>
      <c r="F48" s="4" t="inlineStr">
        <is>
          <t xml:space="preserve"> </t>
        </is>
      </c>
    </row>
    <row r="49">
      <c r="A49" s="4" t="inlineStr">
        <is>
          <t>Standard plant asset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equipment useful life (in years)</t>
        </is>
      </c>
      <c r="B51" s="4" t="inlineStr">
        <is>
          <t xml:space="preserve"> </t>
        </is>
      </c>
      <c r="C51" s="4" t="inlineStr">
        <is>
          <t xml:space="preserve"> </t>
        </is>
      </c>
      <c r="D51" s="4" t="inlineStr">
        <is>
          <t>15 years</t>
        </is>
      </c>
      <c r="E51" s="4" t="inlineStr">
        <is>
          <t xml:space="preserve"> </t>
        </is>
      </c>
      <c r="F51" s="4" t="inlineStr">
        <is>
          <t xml:space="preserve"> </t>
        </is>
      </c>
    </row>
    <row r="52">
      <c r="A52" s="4" t="inlineStr">
        <is>
          <t>Standard plant asset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equipment useful life (in years)</t>
        </is>
      </c>
      <c r="B54" s="4" t="inlineStr">
        <is>
          <t xml:space="preserve"> </t>
        </is>
      </c>
      <c r="C54" s="4" t="inlineStr">
        <is>
          <t xml:space="preserve"> </t>
        </is>
      </c>
      <c r="D54" s="4" t="inlineStr">
        <is>
          <t>30 years</t>
        </is>
      </c>
      <c r="E54" s="4" t="inlineStr">
        <is>
          <t xml:space="preserve"> </t>
        </is>
      </c>
      <c r="F54" s="4" t="inlineStr">
        <is>
          <t xml:space="preserve"> </t>
        </is>
      </c>
    </row>
    <row r="55">
      <c r="A55" s="4" t="inlineStr">
        <is>
          <t>Major process equipment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equipment useful life (in years)</t>
        </is>
      </c>
      <c r="B57" s="4" t="inlineStr">
        <is>
          <t xml:space="preserve"> </t>
        </is>
      </c>
      <c r="C57" s="4" t="inlineStr">
        <is>
          <t xml:space="preserve"> </t>
        </is>
      </c>
      <c r="D57" s="4" t="inlineStr">
        <is>
          <t>5 years</t>
        </is>
      </c>
      <c r="E57" s="4" t="inlineStr">
        <is>
          <t xml:space="preserve"> </t>
        </is>
      </c>
      <c r="F57" s="4" t="inlineStr">
        <is>
          <t xml:space="preserve"> </t>
        </is>
      </c>
    </row>
    <row r="58">
      <c r="A58" s="4" t="inlineStr">
        <is>
          <t>Major process equipment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ing Poli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equipment useful life (in years)</t>
        </is>
      </c>
      <c r="B60" s="4" t="inlineStr">
        <is>
          <t xml:space="preserve"> </t>
        </is>
      </c>
      <c r="C60" s="4" t="inlineStr">
        <is>
          <t xml:space="preserve"> </t>
        </is>
      </c>
      <c r="D60" s="4" t="inlineStr">
        <is>
          <t>40 years</t>
        </is>
      </c>
      <c r="E60" s="4" t="inlineStr">
        <is>
          <t xml:space="preserve"> </t>
        </is>
      </c>
      <c r="F60" s="4" t="inlineStr">
        <is>
          <t xml:space="preserve"> </t>
        </is>
      </c>
    </row>
    <row r="61">
      <c r="A61" s="4" t="inlineStr">
        <is>
          <t>Forward Commodity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ing Poli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tional amount</t>
        </is>
      </c>
      <c r="B63" s="4" t="inlineStr">
        <is>
          <t xml:space="preserve"> </t>
        </is>
      </c>
      <c r="C63" s="5" t="n">
        <v>0</v>
      </c>
      <c r="D63" s="5" t="n">
        <v>0</v>
      </c>
      <c r="E63" s="5" t="n">
        <v>0</v>
      </c>
      <c r="F63"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Narrative (Details)</t>
        </is>
      </c>
      <c r="B1" s="2" t="inlineStr">
        <is>
          <t>12 Months Ended</t>
        </is>
      </c>
    </row>
    <row r="2">
      <c r="B2" s="2" t="inlineStr">
        <is>
          <t>Dec. 31, 2022 customer country</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s | customer</t>
        </is>
      </c>
      <c r="B4" s="6" t="n">
        <v>400</v>
      </c>
      <c r="C4" s="4" t="inlineStr">
        <is>
          <t xml:space="preserve"> </t>
        </is>
      </c>
      <c r="D4" s="4" t="inlineStr">
        <is>
          <t xml:space="preserve"> </t>
        </is>
      </c>
    </row>
    <row r="5">
      <c r="A5" s="4" t="inlineStr">
        <is>
          <t>Number of countries in which customers are located (more than) | country</t>
        </is>
      </c>
      <c r="B5" s="6" t="n">
        <v>50</v>
      </c>
      <c r="C5" s="4" t="inlineStr">
        <is>
          <t xml:space="preserve"> </t>
        </is>
      </c>
      <c r="D5" s="4" t="inlineStr">
        <is>
          <t xml:space="preserve"> </t>
        </is>
      </c>
    </row>
    <row r="6">
      <c r="A6" s="4" t="inlineStr">
        <is>
          <t>Contract with customer, timing of performance obligation</t>
        </is>
      </c>
      <c r="B6" s="4" t="inlineStr">
        <is>
          <t>We typically sell to customers under master services agreements, with primarily one-year terms, or by purchase orders</t>
        </is>
      </c>
      <c r="C6" s="4" t="inlineStr">
        <is>
          <t xml:space="preserve"> </t>
        </is>
      </c>
      <c r="D6" s="4" t="inlineStr">
        <is>
          <t xml:space="preserve"> </t>
        </is>
      </c>
    </row>
    <row r="7">
      <c r="A7" s="4" t="inlineStr">
        <is>
          <t>Duration of customer relationship</t>
        </is>
      </c>
      <c r="B7" s="4" t="inlineStr">
        <is>
          <t>20 years</t>
        </is>
      </c>
      <c r="C7" s="4" t="inlineStr">
        <is>
          <t xml:space="preserve"> </t>
        </is>
      </c>
      <c r="D7" s="4" t="inlineStr">
        <is>
          <t xml:space="preserve"> </t>
        </is>
      </c>
    </row>
    <row r="8">
      <c r="A8" s="4" t="inlineStr">
        <is>
          <t>10 Largest Customers | Customer Concentration Risk | Revenue from Contract with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0.39</v>
      </c>
      <c r="C10" s="8" t="n">
        <v>0.4</v>
      </c>
      <c r="D10" s="8" t="n">
        <v>0.43</v>
      </c>
    </row>
    <row r="11">
      <c r="A11" s="4" t="inlineStr">
        <is>
          <t>Shaw Industries Group Inc | Customer Concentration Risk | Revenue from Contract with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8" t="n">
        <v>0.12</v>
      </c>
      <c r="C13" s="8" t="n">
        <v>0.12</v>
      </c>
      <c r="D13" s="8" t="n">
        <v>0.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945640</v>
      </c>
      <c r="C4" s="5" t="n">
        <v>1684625</v>
      </c>
      <c r="D4" s="5" t="n">
        <v>1157917</v>
      </c>
    </row>
    <row r="5">
      <c r="A5" s="4" t="inlineStr">
        <is>
          <t>Revenue from Contract with Customer | Product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8" t="n">
        <v>1</v>
      </c>
      <c r="C7" s="8" t="n">
        <v>1</v>
      </c>
      <c r="D7" s="8" t="n">
        <v>1</v>
      </c>
    </row>
    <row r="8">
      <c r="A8" s="4" t="inlineStr">
        <is>
          <t>Revenue from Contract with Customer | Geographic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8" t="n">
        <v>1</v>
      </c>
      <c r="C10" s="8" t="n">
        <v>1</v>
      </c>
      <c r="D10" s="8" t="n">
        <v>1</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5" t="n">
        <v>1622537</v>
      </c>
      <c r="C13" s="5" t="n">
        <v>1382464</v>
      </c>
      <c r="D13" s="5" t="n">
        <v>890776</v>
      </c>
    </row>
    <row r="14">
      <c r="A14" s="4" t="inlineStr">
        <is>
          <t>United States | Revenue from Contract with Customer | Geographic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8" t="n">
        <v>0.83</v>
      </c>
      <c r="C16" s="8" t="n">
        <v>0.82</v>
      </c>
      <c r="D16" s="8" t="n">
        <v>0.77</v>
      </c>
    </row>
    <row r="17">
      <c r="A17" s="4" t="inlineStr">
        <is>
          <t>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5" t="n">
        <v>323103</v>
      </c>
      <c r="C19" s="5" t="n">
        <v>302161</v>
      </c>
      <c r="D19" s="5" t="n">
        <v>267141</v>
      </c>
    </row>
    <row r="20">
      <c r="A20" s="4" t="inlineStr">
        <is>
          <t>International | Revenue from Contract with Customer | Geographic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8" t="n">
        <v>0.17</v>
      </c>
      <c r="C22" s="8" t="n">
        <v>0.18</v>
      </c>
      <c r="D22" s="8" t="n">
        <v>0.23</v>
      </c>
    </row>
    <row r="23">
      <c r="A23" s="4" t="inlineStr">
        <is>
          <t>Nyl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5" t="n">
        <v>485241</v>
      </c>
      <c r="C25" s="5" t="n">
        <v>422897</v>
      </c>
      <c r="D25" s="5" t="n">
        <v>284701</v>
      </c>
    </row>
    <row r="26">
      <c r="A26" s="4" t="inlineStr">
        <is>
          <t>Nylon | Revenue from Contract with Customer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8" t="n">
        <v>0.25</v>
      </c>
      <c r="C28" s="8" t="n">
        <v>0.25</v>
      </c>
      <c r="D28" s="8" t="n">
        <v>0.24</v>
      </c>
    </row>
    <row r="29">
      <c r="A29" s="4" t="inlineStr">
        <is>
          <t>Caprolacta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319863</v>
      </c>
      <c r="C31" s="5" t="n">
        <v>316132</v>
      </c>
      <c r="D31" s="5" t="n">
        <v>216268</v>
      </c>
    </row>
    <row r="32">
      <c r="A32" s="4" t="inlineStr">
        <is>
          <t>Caprolactam | Revenue from Contract with Customer | Product Concentration Risk</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centration risk percentage</t>
        </is>
      </c>
      <c r="B34" s="8" t="n">
        <v>0.16</v>
      </c>
      <c r="C34" s="8" t="n">
        <v>0.19</v>
      </c>
      <c r="D34" s="8" t="n">
        <v>0.19</v>
      </c>
    </row>
    <row r="35">
      <c r="A35" s="4" t="inlineStr">
        <is>
          <t>Chemical Intermedi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5" t="n">
        <v>511515</v>
      </c>
      <c r="C37" s="5" t="n">
        <v>544504</v>
      </c>
      <c r="D37" s="5" t="n">
        <v>369130</v>
      </c>
    </row>
    <row r="38">
      <c r="A38" s="4" t="inlineStr">
        <is>
          <t>Chemical Intermediates | Revenue from Contract with Customer | Product Concentration Risk</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oncentration risk percentage</t>
        </is>
      </c>
      <c r="B40" s="8" t="n">
        <v>0.26</v>
      </c>
      <c r="C40" s="8" t="n">
        <v>0.32</v>
      </c>
      <c r="D40" s="8" t="n">
        <v>0.32</v>
      </c>
    </row>
    <row r="41">
      <c r="A41" s="4" t="inlineStr">
        <is>
          <t>Ammonium Sulfat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5" t="n">
        <v>629021</v>
      </c>
      <c r="C43" s="5" t="n">
        <v>401092</v>
      </c>
      <c r="D43" s="5" t="n">
        <v>287818</v>
      </c>
    </row>
    <row r="44">
      <c r="A44" s="4" t="inlineStr">
        <is>
          <t>Ammonium Sulfate | Revenue from Contract with Customer | Product Concentration Ris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oncentration risk percentage</t>
        </is>
      </c>
      <c r="B46" s="8" t="n">
        <v>0.33</v>
      </c>
      <c r="C46" s="8" t="n">
        <v>0.24</v>
      </c>
      <c r="D46" s="8" t="n">
        <v>0.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ummary of Deferred Revenue and Customer Advances (Details) $ in Thousands</t>
        </is>
      </c>
      <c r="B1" s="2" t="inlineStr">
        <is>
          <t>12 Months Ended</t>
        </is>
      </c>
    </row>
    <row r="2">
      <c r="B2" s="2" t="inlineStr">
        <is>
          <t>Dec. 31, 2022 USD ($)</t>
        </is>
      </c>
    </row>
    <row r="3">
      <c r="A3" s="3" t="inlineStr">
        <is>
          <t>Change in Contract with Customer, Liability [Roll Forward]</t>
        </is>
      </c>
      <c r="B3" s="4" t="inlineStr">
        <is>
          <t xml:space="preserve"> </t>
        </is>
      </c>
    </row>
    <row r="4">
      <c r="A4" s="4" t="inlineStr">
        <is>
          <t>Opening balance</t>
        </is>
      </c>
      <c r="B4" s="5" t="n">
        <v>2749</v>
      </c>
    </row>
    <row r="5">
      <c r="A5" s="4" t="inlineStr">
        <is>
          <t>Additional cash advances</t>
        </is>
      </c>
      <c r="B5" s="6" t="n">
        <v>35406</v>
      </c>
    </row>
    <row r="6">
      <c r="A6" s="4" t="inlineStr">
        <is>
          <t>Less amounts recognized in revenues</t>
        </is>
      </c>
      <c r="B6" s="6" t="n">
        <v>-3725</v>
      </c>
    </row>
    <row r="7">
      <c r="A7" s="4" t="inlineStr">
        <is>
          <t>Ending balance</t>
        </is>
      </c>
      <c r="B7" s="5" t="n">
        <v>344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985</v>
      </c>
      <c r="C3" s="5" t="n">
        <v>15100</v>
      </c>
    </row>
    <row r="4">
      <c r="A4" s="4" t="inlineStr">
        <is>
          <t>Accounts and other receivables – net</t>
        </is>
      </c>
      <c r="B4" s="6" t="n">
        <v>175429</v>
      </c>
      <c r="C4" s="6" t="n">
        <v>178140</v>
      </c>
    </row>
    <row r="5">
      <c r="A5" s="4" t="inlineStr">
        <is>
          <t>Inventories – net</t>
        </is>
      </c>
      <c r="B5" s="6" t="n">
        <v>215502</v>
      </c>
      <c r="C5" s="6" t="n">
        <v>149570</v>
      </c>
    </row>
    <row r="6">
      <c r="A6" s="4" t="inlineStr">
        <is>
          <t>Taxes receivable</t>
        </is>
      </c>
      <c r="B6" s="6" t="n">
        <v>9771</v>
      </c>
      <c r="C6" s="6" t="n">
        <v>947</v>
      </c>
    </row>
    <row r="7">
      <c r="A7" s="4" t="inlineStr">
        <is>
          <t>Other current assets</t>
        </is>
      </c>
      <c r="B7" s="6" t="n">
        <v>9241</v>
      </c>
      <c r="C7" s="6" t="n">
        <v>6097</v>
      </c>
    </row>
    <row r="8">
      <c r="A8" s="4" t="inlineStr">
        <is>
          <t>Total current assets</t>
        </is>
      </c>
      <c r="B8" s="6" t="n">
        <v>440928</v>
      </c>
      <c r="C8" s="6" t="n">
        <v>349854</v>
      </c>
    </row>
    <row r="9">
      <c r="A9" s="4" t="inlineStr">
        <is>
          <t>Property, plant and equipment – net</t>
        </is>
      </c>
      <c r="B9" s="6" t="n">
        <v>811065</v>
      </c>
      <c r="C9" s="6" t="n">
        <v>767964</v>
      </c>
    </row>
    <row r="10">
      <c r="A10" s="4" t="inlineStr">
        <is>
          <t>Operating lease right-of-use assets</t>
        </is>
      </c>
      <c r="B10" s="6" t="n">
        <v>114688</v>
      </c>
      <c r="C10" s="6" t="n">
        <v>136207</v>
      </c>
    </row>
    <row r="11">
      <c r="A11" s="4" t="inlineStr">
        <is>
          <t>Goodwill</t>
        </is>
      </c>
      <c r="B11" s="6" t="n">
        <v>56192</v>
      </c>
      <c r="C11" s="6" t="n">
        <v>17592</v>
      </c>
    </row>
    <row r="12">
      <c r="A12" s="4" t="inlineStr">
        <is>
          <t>Intangible assets</t>
        </is>
      </c>
      <c r="B12" s="6" t="n">
        <v>49242</v>
      </c>
      <c r="C12" s="6" t="n">
        <v>17980</v>
      </c>
    </row>
    <row r="13">
      <c r="A13" s="4" t="inlineStr">
        <is>
          <t>Other assets</t>
        </is>
      </c>
      <c r="B13" s="6" t="n">
        <v>23216</v>
      </c>
      <c r="C13" s="6" t="n">
        <v>22402</v>
      </c>
    </row>
    <row r="14">
      <c r="A14" s="4" t="inlineStr">
        <is>
          <t>Total assets</t>
        </is>
      </c>
      <c r="B14" s="6" t="n">
        <v>1495331</v>
      </c>
      <c r="C14" s="6" t="n">
        <v>1311999</v>
      </c>
    </row>
    <row r="15">
      <c r="A15" s="3" t="inlineStr">
        <is>
          <t>Current liabilities:</t>
        </is>
      </c>
      <c r="B15" s="4" t="inlineStr">
        <is>
          <t xml:space="preserve"> </t>
        </is>
      </c>
      <c r="C15" s="4" t="inlineStr">
        <is>
          <t xml:space="preserve"> </t>
        </is>
      </c>
    </row>
    <row r="16">
      <c r="A16" s="4" t="inlineStr">
        <is>
          <t>Accounts payable</t>
        </is>
      </c>
      <c r="B16" s="6" t="n">
        <v>272770</v>
      </c>
      <c r="C16" s="6" t="n">
        <v>221234</v>
      </c>
    </row>
    <row r="17">
      <c r="A17" s="4" t="inlineStr">
        <is>
          <t>Accrued liabilities</t>
        </is>
      </c>
      <c r="B17" s="6" t="n">
        <v>48820</v>
      </c>
      <c r="C17" s="6" t="n">
        <v>49712</v>
      </c>
    </row>
    <row r="18">
      <c r="A18" s="4" t="inlineStr">
        <is>
          <t>Operating lease liabilities – short-term</t>
        </is>
      </c>
      <c r="B18" s="6" t="n">
        <v>37472</v>
      </c>
      <c r="C18" s="6" t="n">
        <v>36127</v>
      </c>
    </row>
    <row r="19">
      <c r="A19" s="4" t="inlineStr">
        <is>
          <t>Deferred income and customer advances</t>
        </is>
      </c>
      <c r="B19" s="6" t="n">
        <v>34430</v>
      </c>
      <c r="C19" s="6" t="n">
        <v>2749</v>
      </c>
    </row>
    <row r="20">
      <c r="A20" s="4" t="inlineStr">
        <is>
          <t>Total current liabilities</t>
        </is>
      </c>
      <c r="B20" s="6" t="n">
        <v>393492</v>
      </c>
      <c r="C20" s="6" t="n">
        <v>309822</v>
      </c>
    </row>
    <row r="21">
      <c r="A21" s="4" t="inlineStr">
        <is>
          <t>Deferred income taxes</t>
        </is>
      </c>
      <c r="B21" s="6" t="n">
        <v>160409</v>
      </c>
      <c r="C21" s="6" t="n">
        <v>133330</v>
      </c>
    </row>
    <row r="22">
      <c r="A22" s="4" t="inlineStr">
        <is>
          <t>Operating lease liabilities – long-term</t>
        </is>
      </c>
      <c r="B22" s="6" t="n">
        <v>77571</v>
      </c>
      <c r="C22" s="6" t="n">
        <v>100580</v>
      </c>
    </row>
    <row r="23">
      <c r="A23" s="4" t="inlineStr">
        <is>
          <t>Line of credit – long-term</t>
        </is>
      </c>
      <c r="B23" s="6" t="n">
        <v>115000</v>
      </c>
      <c r="C23" s="6" t="n">
        <v>135000</v>
      </c>
    </row>
    <row r="24">
      <c r="A24" s="4" t="inlineStr">
        <is>
          <t>Postretirement benefit obligations</t>
        </is>
      </c>
      <c r="B24" s="6" t="n">
        <v>0</v>
      </c>
      <c r="C24" s="6" t="n">
        <v>18243</v>
      </c>
    </row>
    <row r="25">
      <c r="A25" s="4" t="inlineStr">
        <is>
          <t>Other liabilities</t>
        </is>
      </c>
      <c r="B25" s="6" t="n">
        <v>10679</v>
      </c>
      <c r="C25" s="6" t="n">
        <v>13834</v>
      </c>
    </row>
    <row r="26">
      <c r="A26" s="4" t="inlineStr">
        <is>
          <t>Total liabilities</t>
        </is>
      </c>
      <c r="B26" s="6" t="n">
        <v>757151</v>
      </c>
      <c r="C26" s="6" t="n">
        <v>710809</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par value $0.01; 200,000,000 shares authorized; 31,977,593 shares issued and 27,446,520 outstanding at December 31, 2022; 31,755,430 shares issued and 28,139,954 outstanding at December 31, 2021</t>
        </is>
      </c>
      <c r="B29" s="6" t="n">
        <v>320</v>
      </c>
      <c r="C29" s="6" t="n">
        <v>318</v>
      </c>
    </row>
    <row r="30">
      <c r="A30" s="4" t="inlineStr">
        <is>
          <t>Preferred stock, par value $0.01; 50,000,000 shares authorized; 0 shares issued and outstanding at December 31, 2022 and 2021</t>
        </is>
      </c>
      <c r="B30" s="6" t="n">
        <v>0</v>
      </c>
      <c r="C30" s="6" t="n">
        <v>0</v>
      </c>
    </row>
    <row r="31">
      <c r="A31" s="4" t="inlineStr">
        <is>
          <t>Treasury stock at par (4,531,073 shares at December 31, 2022; 3,615,476 shares at December 31, 2021)</t>
        </is>
      </c>
      <c r="B31" s="6" t="n">
        <v>-45</v>
      </c>
      <c r="C31" s="6" t="n">
        <v>-36</v>
      </c>
    </row>
    <row r="32">
      <c r="A32" s="4" t="inlineStr">
        <is>
          <t>Additional paid-in capital</t>
        </is>
      </c>
      <c r="B32" s="6" t="n">
        <v>174585</v>
      </c>
      <c r="C32" s="6" t="n">
        <v>195931</v>
      </c>
    </row>
    <row r="33">
      <c r="A33" s="4" t="inlineStr">
        <is>
          <t>Retained earnings</t>
        </is>
      </c>
      <c r="B33" s="6" t="n">
        <v>567517</v>
      </c>
      <c r="C33" s="6" t="n">
        <v>411516</v>
      </c>
    </row>
    <row r="34">
      <c r="A34" s="4" t="inlineStr">
        <is>
          <t>Accumulated other comprehensive loss</t>
        </is>
      </c>
      <c r="B34" s="6" t="n">
        <v>-4197</v>
      </c>
      <c r="C34" s="6" t="n">
        <v>-6539</v>
      </c>
    </row>
    <row r="35">
      <c r="A35" s="4" t="inlineStr">
        <is>
          <t>Total stockholders' equity</t>
        </is>
      </c>
      <c r="B35" s="6" t="n">
        <v>738180</v>
      </c>
      <c r="C35" s="6" t="n">
        <v>601190</v>
      </c>
    </row>
    <row r="36">
      <c r="A36" s="4" t="inlineStr">
        <is>
          <t>Total liabilities and stockholders' equity</t>
        </is>
      </c>
      <c r="B36" s="5" t="n">
        <v>1495331</v>
      </c>
      <c r="C36" s="5" t="n">
        <v>1311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25640</v>
      </c>
      <c r="C4" s="5" t="n">
        <v>184963</v>
      </c>
      <c r="D4" s="5" t="n">
        <v>54902</v>
      </c>
    </row>
    <row r="5">
      <c r="A5" s="4" t="inlineStr">
        <is>
          <t>Non-U.S.</t>
        </is>
      </c>
      <c r="B5" s="6" t="n">
        <v>151</v>
      </c>
      <c r="C5" s="6" t="n">
        <v>153</v>
      </c>
      <c r="D5" s="6" t="n">
        <v>131</v>
      </c>
    </row>
    <row r="6">
      <c r="A6" s="4" t="inlineStr">
        <is>
          <t>Income before taxes</t>
        </is>
      </c>
      <c r="B6" s="5" t="n">
        <v>225791</v>
      </c>
      <c r="C6" s="5" t="n">
        <v>185116</v>
      </c>
      <c r="D6" s="5" t="n">
        <v>550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31165</v>
      </c>
      <c r="C4" s="5" t="n">
        <v>34079</v>
      </c>
      <c r="D4" s="5" t="n">
        <v>-10289</v>
      </c>
    </row>
    <row r="5">
      <c r="A5" s="4" t="inlineStr">
        <is>
          <t>State</t>
        </is>
      </c>
      <c r="B5" s="6" t="n">
        <v>6463</v>
      </c>
      <c r="C5" s="6" t="n">
        <v>6504</v>
      </c>
      <c r="D5" s="6" t="n">
        <v>1605</v>
      </c>
    </row>
    <row r="6">
      <c r="A6" s="4" t="inlineStr">
        <is>
          <t>Non-U.S.</t>
        </is>
      </c>
      <c r="B6" s="6" t="n">
        <v>48</v>
      </c>
      <c r="C6" s="6" t="n">
        <v>35</v>
      </c>
      <c r="D6" s="6" t="n">
        <v>20</v>
      </c>
    </row>
    <row r="7">
      <c r="A7" s="4" t="inlineStr">
        <is>
          <t>Total current provision</t>
        </is>
      </c>
      <c r="B7" s="6" t="n">
        <v>37676</v>
      </c>
      <c r="C7" s="6" t="n">
        <v>40618</v>
      </c>
      <c r="D7" s="6" t="n">
        <v>-8664</v>
      </c>
    </row>
    <row r="8">
      <c r="A8" s="3" t="inlineStr">
        <is>
          <t>Deferred Provision:</t>
        </is>
      </c>
      <c r="B8" s="4" t="inlineStr">
        <is>
          <t xml:space="preserve"> </t>
        </is>
      </c>
      <c r="C8" s="4" t="inlineStr">
        <is>
          <t xml:space="preserve"> </t>
        </is>
      </c>
      <c r="D8" s="4" t="inlineStr">
        <is>
          <t xml:space="preserve"> </t>
        </is>
      </c>
    </row>
    <row r="9">
      <c r="A9" s="4" t="inlineStr">
        <is>
          <t>Federal</t>
        </is>
      </c>
      <c r="B9" s="6" t="n">
        <v>13874</v>
      </c>
      <c r="C9" s="6" t="n">
        <v>2256</v>
      </c>
      <c r="D9" s="6" t="n">
        <v>17853</v>
      </c>
    </row>
    <row r="10">
      <c r="A10" s="4" t="inlineStr">
        <is>
          <t>State</t>
        </is>
      </c>
      <c r="B10" s="6" t="n">
        <v>2355</v>
      </c>
      <c r="C10" s="6" t="n">
        <v>2445</v>
      </c>
      <c r="D10" s="6" t="n">
        <v>-240</v>
      </c>
    </row>
    <row r="11">
      <c r="A11" s="4" t="inlineStr">
        <is>
          <t>Non-U.S.</t>
        </is>
      </c>
      <c r="B11" s="6" t="n">
        <v>0</v>
      </c>
      <c r="C11" s="6" t="n">
        <v>6</v>
      </c>
      <c r="D11" s="6" t="n">
        <v>7</v>
      </c>
    </row>
    <row r="12">
      <c r="A12" s="4" t="inlineStr">
        <is>
          <t>Total deferred provision</t>
        </is>
      </c>
      <c r="B12" s="6" t="n">
        <v>16229</v>
      </c>
      <c r="C12" s="6" t="n">
        <v>4707</v>
      </c>
      <c r="D12" s="6" t="n">
        <v>17620</v>
      </c>
    </row>
    <row r="13">
      <c r="A13" s="4" t="inlineStr">
        <is>
          <t>Total income tax expense (benefit)</t>
        </is>
      </c>
      <c r="B13" s="5" t="n">
        <v>53905</v>
      </c>
      <c r="C13" s="5" t="n">
        <v>45325</v>
      </c>
      <c r="D13" s="5" t="n">
        <v>89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income taxes</t>
        </is>
      </c>
      <c r="B5" s="9" t="n">
        <v>0.031</v>
      </c>
      <c r="C5" s="8" t="n">
        <v>0.03</v>
      </c>
      <c r="D5" s="8" t="n">
        <v>0.02</v>
      </c>
    </row>
    <row r="6">
      <c r="A6" s="4" t="inlineStr">
        <is>
          <t>U.S. state income tax rate change</t>
        </is>
      </c>
      <c r="B6" s="8" t="n">
        <v>0</v>
      </c>
      <c r="C6" s="9" t="n">
        <v>0.008</v>
      </c>
      <c r="D6" s="8" t="n">
        <v>0</v>
      </c>
    </row>
    <row r="7">
      <c r="A7" s="4" t="inlineStr">
        <is>
          <t>Energy credit</t>
        </is>
      </c>
      <c r="B7" s="8" t="n">
        <v>0</v>
      </c>
      <c r="C7" s="8" t="n">
        <v>0</v>
      </c>
      <c r="D7" s="4" t="inlineStr">
        <is>
          <t>(6.20%)</t>
        </is>
      </c>
    </row>
    <row r="8">
      <c r="A8" s="4" t="inlineStr">
        <is>
          <t>Forfeitures, cancellations and shortfalls of equity compensation</t>
        </is>
      </c>
      <c r="B8" s="8" t="n">
        <v>0</v>
      </c>
      <c r="C8" s="8" t="n">
        <v>0</v>
      </c>
      <c r="D8" s="9" t="n">
        <v>0.003</v>
      </c>
    </row>
    <row r="9">
      <c r="A9" s="4" t="inlineStr">
        <is>
          <t>Executive compensation limitations</t>
        </is>
      </c>
      <c r="B9" s="9" t="n">
        <v>0.007</v>
      </c>
      <c r="C9" s="8" t="n">
        <v>0.01</v>
      </c>
      <c r="D9" s="9" t="n">
        <v>0.008999999999999999</v>
      </c>
    </row>
    <row r="10">
      <c r="A10" s="4" t="inlineStr">
        <is>
          <t>Research and other tax credits</t>
        </is>
      </c>
      <c r="B10" s="4" t="inlineStr">
        <is>
          <t>(0.30%)</t>
        </is>
      </c>
      <c r="C10" s="4" t="inlineStr">
        <is>
          <t>(0.30%)</t>
        </is>
      </c>
      <c r="D10" s="4" t="inlineStr">
        <is>
          <t>(2.60%)</t>
        </is>
      </c>
    </row>
    <row r="11">
      <c r="A11" s="4" t="inlineStr">
        <is>
          <t>Foreign derived intangible income deduction</t>
        </is>
      </c>
      <c r="B11" s="4" t="inlineStr">
        <is>
          <t>(0.70%)</t>
        </is>
      </c>
      <c r="C11" s="4" t="inlineStr">
        <is>
          <t>(0.90%)</t>
        </is>
      </c>
      <c r="D11" s="8" t="n">
        <v>0</v>
      </c>
    </row>
    <row r="12">
      <c r="A12" s="4" t="inlineStr">
        <is>
          <t>Other, net</t>
        </is>
      </c>
      <c r="B12" s="9" t="n">
        <v>0.001</v>
      </c>
      <c r="C12" s="4" t="inlineStr">
        <is>
          <t>(0.10%)</t>
        </is>
      </c>
      <c r="D12" s="9" t="n">
        <v>0.008999999999999999</v>
      </c>
    </row>
    <row r="13">
      <c r="A13" s="4" t="inlineStr">
        <is>
          <t>Effective income tax rate</t>
        </is>
      </c>
      <c r="B13" s="9" t="n">
        <v>0.239</v>
      </c>
      <c r="C13" s="9" t="n">
        <v>0.245</v>
      </c>
      <c r="D13" s="9" t="n">
        <v>0.163</v>
      </c>
    </row>
    <row r="14">
      <c r="A14" s="4" t="inlineStr">
        <is>
          <t>Capitalization of research expenses</t>
        </is>
      </c>
      <c r="B14" s="5" t="n">
        <v>4234</v>
      </c>
      <c r="C14" s="5" t="n">
        <v>0</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t>
        </is>
      </c>
      <c r="B1" s="2" t="inlineStr">
        <is>
          <t>3 Months Ended</t>
        </is>
      </c>
      <c r="C1" s="2" t="inlineStr">
        <is>
          <t>12 Months Ended</t>
        </is>
      </c>
    </row>
    <row r="2">
      <c r="B2" s="2" t="inlineStr">
        <is>
          <t>Mar. 31, 2021</t>
        </is>
      </c>
      <c r="C2" s="2" t="inlineStr">
        <is>
          <t>Dec. 31, 2020</t>
        </is>
      </c>
      <c r="D2" s="2" t="inlineStr">
        <is>
          <t>Dec. 31, 2022</t>
        </is>
      </c>
      <c r="E2" s="2" t="inlineStr">
        <is>
          <t>Feb. 28,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fund Of Previously Paid Taxes, COVID-19</t>
        </is>
      </c>
      <c r="B4" s="5" t="n">
        <v>12300000</v>
      </c>
      <c r="C4" s="5" t="n">
        <v>12300000</v>
      </c>
      <c r="D4" s="4" t="inlineStr">
        <is>
          <t xml:space="preserve"> </t>
        </is>
      </c>
      <c r="E4" s="4" t="inlineStr">
        <is>
          <t xml:space="preserve"> </t>
        </is>
      </c>
      <c r="F4" s="4" t="inlineStr">
        <is>
          <t xml:space="preserve"> </t>
        </is>
      </c>
    </row>
    <row r="5">
      <c r="A5" s="4" t="inlineStr">
        <is>
          <t>Unrecognized tax benefits</t>
        </is>
      </c>
      <c r="B5" s="4" t="inlineStr">
        <is>
          <t xml:space="preserve"> </t>
        </is>
      </c>
      <c r="C5" s="4" t="inlineStr">
        <is>
          <t xml:space="preserve"> </t>
        </is>
      </c>
      <c r="D5" s="5" t="n">
        <v>0</v>
      </c>
      <c r="E5" s="4" t="inlineStr">
        <is>
          <t xml:space="preserve"> </t>
        </is>
      </c>
      <c r="F5" s="5" t="n">
        <v>0</v>
      </c>
    </row>
    <row r="6">
      <c r="A6" s="4" t="inlineStr">
        <is>
          <t>Valuation allowance</t>
        </is>
      </c>
      <c r="B6" s="4" t="inlineStr">
        <is>
          <t xml:space="preserve"> </t>
        </is>
      </c>
      <c r="C6" s="4" t="inlineStr">
        <is>
          <t xml:space="preserve"> </t>
        </is>
      </c>
      <c r="D6" s="6" t="n">
        <v>0</v>
      </c>
      <c r="E6" s="4" t="inlineStr">
        <is>
          <t xml:space="preserve"> </t>
        </is>
      </c>
      <c r="F6" s="6" t="n">
        <v>0</v>
      </c>
    </row>
    <row r="7">
      <c r="A7" s="4" t="inlineStr">
        <is>
          <t>Deferred income taxes</t>
        </is>
      </c>
      <c r="B7" s="4" t="inlineStr">
        <is>
          <t xml:space="preserve"> </t>
        </is>
      </c>
      <c r="C7" s="4" t="inlineStr">
        <is>
          <t xml:space="preserve"> </t>
        </is>
      </c>
      <c r="D7" s="6" t="n">
        <v>160409000</v>
      </c>
      <c r="E7" s="4" t="inlineStr">
        <is>
          <t xml:space="preserve"> </t>
        </is>
      </c>
      <c r="F7" s="6" t="n">
        <v>133330000</v>
      </c>
    </row>
    <row r="8">
      <c r="A8" s="4" t="inlineStr">
        <is>
          <t>Capitalization of research expenses</t>
        </is>
      </c>
      <c r="B8" s="4" t="inlineStr">
        <is>
          <t xml:space="preserve"> </t>
        </is>
      </c>
      <c r="C8" s="4" t="inlineStr">
        <is>
          <t xml:space="preserve"> </t>
        </is>
      </c>
      <c r="D8" s="6" t="n">
        <v>4234000</v>
      </c>
      <c r="E8" s="4" t="inlineStr">
        <is>
          <t xml:space="preserve"> </t>
        </is>
      </c>
      <c r="F8" s="6" t="n">
        <v>0</v>
      </c>
    </row>
    <row r="9">
      <c r="A9" s="4" t="inlineStr">
        <is>
          <t>Undistributed earnings</t>
        </is>
      </c>
      <c r="B9" s="4" t="inlineStr">
        <is>
          <t xml:space="preserve"> </t>
        </is>
      </c>
      <c r="C9" s="4" t="inlineStr">
        <is>
          <t xml:space="preserve"> </t>
        </is>
      </c>
      <c r="D9" s="6" t="n">
        <v>0</v>
      </c>
      <c r="E9" s="4" t="inlineStr">
        <is>
          <t xml:space="preserve"> </t>
        </is>
      </c>
      <c r="F9" s="5" t="n">
        <v>0</v>
      </c>
    </row>
    <row r="10">
      <c r="A10" s="4" t="inlineStr">
        <is>
          <t>U.S Amines,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income taxes</t>
        </is>
      </c>
      <c r="B12" s="4" t="inlineStr">
        <is>
          <t xml:space="preserve"> </t>
        </is>
      </c>
      <c r="C12" s="4" t="inlineStr">
        <is>
          <t xml:space="preserve"> </t>
        </is>
      </c>
      <c r="D12" s="4" t="inlineStr">
        <is>
          <t xml:space="preserve"> </t>
        </is>
      </c>
      <c r="E12" s="5" t="n">
        <v>10100000</v>
      </c>
      <c r="F12" s="4" t="inlineStr">
        <is>
          <t xml:space="preserve"> </t>
        </is>
      </c>
    </row>
    <row r="13">
      <c r="A13" s="4" t="inlineStr">
        <is>
          <t>Capitalization of research expenses</t>
        </is>
      </c>
      <c r="B13" s="4" t="inlineStr">
        <is>
          <t xml:space="preserve"> </t>
        </is>
      </c>
      <c r="C13" s="4" t="inlineStr">
        <is>
          <t xml:space="preserve"> </t>
        </is>
      </c>
      <c r="D13" s="6" t="n">
        <v>4200000</v>
      </c>
      <c r="E13" s="4" t="inlineStr">
        <is>
          <t xml:space="preserve"> </t>
        </is>
      </c>
      <c r="F13" s="4" t="inlineStr">
        <is>
          <t xml:space="preserve"> </t>
        </is>
      </c>
    </row>
    <row r="14">
      <c r="A14" s="4" t="inlineStr">
        <is>
          <t>State | Illinoi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4" t="inlineStr">
        <is>
          <t xml:space="preserve"> </t>
        </is>
      </c>
      <c r="D16" s="6" t="n">
        <v>600000</v>
      </c>
      <c r="E16" s="4" t="inlineStr">
        <is>
          <t xml:space="preserve"> </t>
        </is>
      </c>
      <c r="F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 carryforwards</t>
        </is>
      </c>
      <c r="B19" s="4" t="inlineStr">
        <is>
          <t xml:space="preserve"> </t>
        </is>
      </c>
      <c r="C19" s="4" t="inlineStr">
        <is>
          <t xml:space="preserve"> </t>
        </is>
      </c>
      <c r="D19" s="5" t="n">
        <v>0</v>
      </c>
      <c r="E19" s="4" t="inlineStr">
        <is>
          <t xml:space="preserve"> </t>
        </is>
      </c>
      <c r="F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44000</v>
      </c>
      <c r="C3" s="5" t="n">
        <v>51000</v>
      </c>
    </row>
    <row r="4">
      <c r="A4" s="4" t="inlineStr">
        <is>
          <t>Accruals and reserves</t>
        </is>
      </c>
      <c r="B4" s="6" t="n">
        <v>4197000</v>
      </c>
      <c r="C4" s="6" t="n">
        <v>7040000</v>
      </c>
    </row>
    <row r="5">
      <c r="A5" s="4" t="inlineStr">
        <is>
          <t>Capitalization of research expenses</t>
        </is>
      </c>
      <c r="B5" s="6" t="n">
        <v>4234000</v>
      </c>
      <c r="C5" s="6" t="n">
        <v>0</v>
      </c>
    </row>
    <row r="6">
      <c r="A6" s="4" t="inlineStr">
        <is>
          <t>Inventory</t>
        </is>
      </c>
      <c r="B6" s="6" t="n">
        <v>1094000</v>
      </c>
      <c r="C6" s="6" t="n">
        <v>5934000</v>
      </c>
    </row>
    <row r="7">
      <c r="A7" s="4" t="inlineStr">
        <is>
          <t>Pension obligation</t>
        </is>
      </c>
      <c r="B7" s="6" t="n">
        <v>0</v>
      </c>
      <c r="C7" s="6" t="n">
        <v>2500000</v>
      </c>
    </row>
    <row r="8">
      <c r="A8" s="4" t="inlineStr">
        <is>
          <t>Operating lease liability</t>
        </is>
      </c>
      <c r="B8" s="6" t="n">
        <v>27551000</v>
      </c>
      <c r="C8" s="6" t="n">
        <v>32902000</v>
      </c>
    </row>
    <row r="9">
      <c r="A9" s="4" t="inlineStr">
        <is>
          <t>Equity compensation</t>
        </is>
      </c>
      <c r="B9" s="6" t="n">
        <v>2800000</v>
      </c>
      <c r="C9" s="6" t="n">
        <v>2584000</v>
      </c>
    </row>
    <row r="10">
      <c r="A10" s="4" t="inlineStr">
        <is>
          <t>Other</t>
        </is>
      </c>
      <c r="B10" s="6" t="n">
        <v>0</v>
      </c>
      <c r="C10" s="6" t="n">
        <v>421000</v>
      </c>
    </row>
    <row r="11">
      <c r="A11" s="4" t="inlineStr">
        <is>
          <t>Total gross deferred tax assets</t>
        </is>
      </c>
      <c r="B11" s="6" t="n">
        <v>39920000</v>
      </c>
      <c r="C11" s="6" t="n">
        <v>51432000</v>
      </c>
    </row>
    <row r="12">
      <c r="A12" s="4" t="inlineStr">
        <is>
          <t>Less: Valuation Allowance</t>
        </is>
      </c>
      <c r="B12" s="6" t="n">
        <v>0</v>
      </c>
      <c r="C12" s="6" t="n">
        <v>0</v>
      </c>
    </row>
    <row r="13">
      <c r="A13" s="4" t="inlineStr">
        <is>
          <t>Total deferred tax assets</t>
        </is>
      </c>
      <c r="B13" s="6" t="n">
        <v>39920000</v>
      </c>
      <c r="C13" s="6" t="n">
        <v>51432000</v>
      </c>
    </row>
    <row r="14">
      <c r="A14" s="3" t="inlineStr">
        <is>
          <t>Deferred tax liabilities:</t>
        </is>
      </c>
      <c r="B14" s="4" t="inlineStr">
        <is>
          <t xml:space="preserve"> </t>
        </is>
      </c>
      <c r="C14" s="4" t="inlineStr">
        <is>
          <t xml:space="preserve"> </t>
        </is>
      </c>
    </row>
    <row r="15">
      <c r="A15" s="4" t="inlineStr">
        <is>
          <t>Property, plant &amp; equipment</t>
        </is>
      </c>
      <c r="B15" s="6" t="n">
        <v>-160019000</v>
      </c>
      <c r="C15" s="6" t="n">
        <v>-146717000</v>
      </c>
    </row>
    <row r="16">
      <c r="A16" s="4" t="inlineStr">
        <is>
          <t>Intangibles</t>
        </is>
      </c>
      <c r="B16" s="6" t="n">
        <v>-11164000</v>
      </c>
      <c r="C16" s="6" t="n">
        <v>-3721000</v>
      </c>
    </row>
    <row r="17">
      <c r="A17" s="4" t="inlineStr">
        <is>
          <t>Operating lease asset</t>
        </is>
      </c>
      <c r="B17" s="6" t="n">
        <v>-27466000</v>
      </c>
      <c r="C17" s="6" t="n">
        <v>-32782000</v>
      </c>
    </row>
    <row r="18">
      <c r="A18" s="4" t="inlineStr">
        <is>
          <t>Other</t>
        </is>
      </c>
      <c r="B18" s="6" t="n">
        <v>-1680000</v>
      </c>
      <c r="C18" s="6" t="n">
        <v>-1542000</v>
      </c>
    </row>
    <row r="19">
      <c r="A19" s="4" t="inlineStr">
        <is>
          <t>Total deferred tax liabilities</t>
        </is>
      </c>
      <c r="B19" s="6" t="n">
        <v>-200329000</v>
      </c>
      <c r="C19" s="6" t="n">
        <v>-184762000</v>
      </c>
    </row>
    <row r="20">
      <c r="A20" s="4" t="inlineStr">
        <is>
          <t>Net deferred taxes</t>
        </is>
      </c>
      <c r="B20" s="5" t="n">
        <v>-160409000</v>
      </c>
      <c r="C20" s="5" t="n">
        <v>-13333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Net - Component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s</t>
        </is>
      </c>
      <c r="B3" s="5" t="n">
        <v>171923</v>
      </c>
      <c r="C3" s="5" t="n">
        <v>175584</v>
      </c>
    </row>
    <row r="4">
      <c r="A4" s="4" t="inlineStr">
        <is>
          <t>Other</t>
        </is>
      </c>
      <c r="B4" s="6" t="n">
        <v>4100</v>
      </c>
      <c r="C4" s="6" t="n">
        <v>4051</v>
      </c>
    </row>
    <row r="5">
      <c r="A5" s="4" t="inlineStr">
        <is>
          <t>Total accounts and other receivables</t>
        </is>
      </c>
      <c r="B5" s="6" t="n">
        <v>176023</v>
      </c>
      <c r="C5" s="6" t="n">
        <v>179635</v>
      </c>
    </row>
    <row r="6">
      <c r="A6" s="4" t="inlineStr">
        <is>
          <t>Less – allowance for doubtful accounts</t>
        </is>
      </c>
      <c r="B6" s="6" t="n">
        <v>-594</v>
      </c>
      <c r="C6" s="6" t="n">
        <v>-1495</v>
      </c>
    </row>
    <row r="7">
      <c r="A7" s="4" t="inlineStr">
        <is>
          <t>Total accounts and other receivables – net</t>
        </is>
      </c>
      <c r="B7" s="5" t="n">
        <v>175429</v>
      </c>
      <c r="C7" s="5" t="n">
        <v>1781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Net - Schedule of Allowance for Doubtful Accounts (Details) - SEC Schedule, 12-09, Allowance, Credit Los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495</v>
      </c>
      <c r="C4" s="5" t="n">
        <v>1471</v>
      </c>
      <c r="D4" s="5" t="n">
        <v>2323</v>
      </c>
    </row>
    <row r="5">
      <c r="A5" s="4" t="inlineStr">
        <is>
          <t>Charged / (Credited) to Costs</t>
        </is>
      </c>
      <c r="B5" s="6" t="n">
        <v>-1122</v>
      </c>
      <c r="C5" s="6" t="n">
        <v>0</v>
      </c>
      <c r="D5" s="6" t="n">
        <v>33</v>
      </c>
    </row>
    <row r="6">
      <c r="A6" s="4" t="inlineStr">
        <is>
          <t>Charged to Other Accounts</t>
        </is>
      </c>
      <c r="B6" s="6" t="n">
        <v>0</v>
      </c>
      <c r="C6" s="6" t="n">
        <v>0</v>
      </c>
      <c r="D6" s="6" t="n">
        <v>-559</v>
      </c>
    </row>
    <row r="7">
      <c r="A7" s="4" t="inlineStr">
        <is>
          <t>Bad Debt Write-Offs</t>
        </is>
      </c>
      <c r="B7" s="6" t="n">
        <v>221</v>
      </c>
      <c r="C7" s="6" t="n">
        <v>24</v>
      </c>
      <c r="D7" s="6" t="n">
        <v>-326</v>
      </c>
    </row>
    <row r="8">
      <c r="A8" s="4" t="inlineStr">
        <is>
          <t>Balance at End of Year</t>
        </is>
      </c>
      <c r="B8" s="5" t="n">
        <v>594</v>
      </c>
      <c r="C8" s="5" t="n">
        <v>1495</v>
      </c>
      <c r="D8" s="5" t="n">
        <v>147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26060</v>
      </c>
      <c r="C3" s="5" t="n">
        <v>56961</v>
      </c>
    </row>
    <row r="4">
      <c r="A4" s="4" t="inlineStr">
        <is>
          <t>Work in progress</t>
        </is>
      </c>
      <c r="B4" s="6" t="n">
        <v>64669</v>
      </c>
      <c r="C4" s="6" t="n">
        <v>43526</v>
      </c>
    </row>
    <row r="5">
      <c r="A5" s="4" t="inlineStr">
        <is>
          <t>Finished goods</t>
        </is>
      </c>
      <c r="B5" s="6" t="n">
        <v>60711</v>
      </c>
      <c r="C5" s="6" t="n">
        <v>27961</v>
      </c>
    </row>
    <row r="6">
      <c r="A6" s="4" t="inlineStr">
        <is>
          <t>Spares and other</t>
        </is>
      </c>
      <c r="B6" s="6" t="n">
        <v>28892</v>
      </c>
      <c r="C6" s="6" t="n">
        <v>27150</v>
      </c>
    </row>
    <row r="7">
      <c r="A7" s="4" t="inlineStr">
        <is>
          <t>Inventory, gross</t>
        </is>
      </c>
      <c r="B7" s="6" t="n">
        <v>280332</v>
      </c>
      <c r="C7" s="6" t="n">
        <v>155598</v>
      </c>
    </row>
    <row r="8">
      <c r="A8" s="4" t="inlineStr">
        <is>
          <t>Reduction to LIFO cost basis</t>
        </is>
      </c>
      <c r="B8" s="6" t="n">
        <v>-64830</v>
      </c>
      <c r="C8" s="6" t="n">
        <v>-6028</v>
      </c>
    </row>
    <row r="9">
      <c r="A9" s="4" t="inlineStr">
        <is>
          <t>Total inventories</t>
        </is>
      </c>
      <c r="B9" s="5" t="n">
        <v>215502</v>
      </c>
      <c r="C9" s="6" t="n">
        <v>149570</v>
      </c>
    </row>
    <row r="10">
      <c r="A10" s="4" t="inlineStr">
        <is>
          <t>Percentage of FIFO inventory</t>
        </is>
      </c>
      <c r="B10" s="8" t="n">
        <v>0.06</v>
      </c>
      <c r="C10" s="4" t="inlineStr">
        <is>
          <t xml:space="preserve"> </t>
        </is>
      </c>
    </row>
    <row r="11">
      <c r="A11" s="4" t="inlineStr">
        <is>
          <t>Excess of replacement or current costs over stated LIFO value</t>
        </is>
      </c>
      <c r="B11" s="5" t="n">
        <v>58200</v>
      </c>
      <c r="C11" s="5" t="n">
        <v>29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equipment, gross</t>
        </is>
      </c>
      <c r="B3" s="5" t="n">
        <v>1827653</v>
      </c>
      <c r="C3" s="5" t="n">
        <v>1737480</v>
      </c>
    </row>
    <row r="4">
      <c r="A4" s="4" t="inlineStr">
        <is>
          <t>Less – accumulated depreciation</t>
        </is>
      </c>
      <c r="B4" s="6" t="n">
        <v>-1016588</v>
      </c>
      <c r="C4" s="6" t="n">
        <v>-969516</v>
      </c>
    </row>
    <row r="5">
      <c r="A5" s="4" t="inlineStr">
        <is>
          <t>Total property, plant, equipment – net</t>
        </is>
      </c>
      <c r="B5" s="6" t="n">
        <v>811065</v>
      </c>
      <c r="C5" s="6" t="n">
        <v>76796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equipment, gross</t>
        </is>
      </c>
      <c r="B8" s="6" t="n">
        <v>11761</v>
      </c>
      <c r="C8" s="6" t="n">
        <v>656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equipment, gross</t>
        </is>
      </c>
      <c r="B11" s="6" t="n">
        <v>1561714</v>
      </c>
      <c r="C11" s="6" t="n">
        <v>1476896</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equipment, gross</t>
        </is>
      </c>
      <c r="B14" s="6" t="n">
        <v>219417</v>
      </c>
      <c r="C14" s="6" t="n">
        <v>20960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gross</t>
        </is>
      </c>
      <c r="B17" s="5" t="n">
        <v>34761</v>
      </c>
      <c r="C17" s="5" t="n">
        <v>444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t>
        </is>
      </c>
      <c r="B4" s="5" t="n">
        <v>2589</v>
      </c>
      <c r="C4" s="5" t="n">
        <v>2565</v>
      </c>
      <c r="D4" s="5" t="n">
        <v>5580</v>
      </c>
    </row>
    <row r="5">
      <c r="A5" s="4" t="inlineStr">
        <is>
          <t>Depreciation expense</t>
        </is>
      </c>
      <c r="B5" s="5" t="n">
        <v>64087</v>
      </c>
      <c r="C5" s="5" t="n">
        <v>61405</v>
      </c>
      <c r="D5" s="5" t="n">
        <v>572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31977593</v>
      </c>
      <c r="C5" s="6" t="n">
        <v>31755430</v>
      </c>
    </row>
    <row r="6">
      <c r="A6" s="4" t="inlineStr">
        <is>
          <t>Common stock, shares outstanding (in shares)</t>
        </is>
      </c>
      <c r="B6" s="6" t="n">
        <v>27446520</v>
      </c>
      <c r="C6" s="6" t="n">
        <v>28139954</v>
      </c>
    </row>
    <row r="7">
      <c r="A7" s="4" t="inlineStr">
        <is>
          <t>Preferred stock par value (in dollars per share)</t>
        </is>
      </c>
      <c r="B7" s="7" t="n">
        <v>0.01</v>
      </c>
      <c r="C7" s="7" t="n">
        <v>0.01</v>
      </c>
    </row>
    <row r="8">
      <c r="A8" s="4" t="inlineStr">
        <is>
          <t>Preferred stock, shares authorized (in shares)</t>
        </is>
      </c>
      <c r="B8" s="6" t="n">
        <v>50000000</v>
      </c>
      <c r="C8" s="6" t="n">
        <v>50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Treasury stock (in shares)</t>
        </is>
      </c>
      <c r="B11" s="6" t="n">
        <v>4531073</v>
      </c>
      <c r="C11" s="6" t="n">
        <v>3615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Operating lease not yet commenced</t>
        </is>
      </c>
      <c r="B3" s="10" t="n">
        <v>5.8</v>
      </c>
    </row>
    <row r="4">
      <c r="A4" s="4" t="inlineStr">
        <is>
          <t>Finance lease not yet commenced</t>
        </is>
      </c>
      <c r="B4" s="10" t="n">
        <v>0.7</v>
      </c>
    </row>
    <row r="5">
      <c r="A5" s="4" t="inlineStr">
        <is>
          <t>Operating lease term (in years)</t>
        </is>
      </c>
      <c r="B5" s="4" t="inlineStr">
        <is>
          <t>20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 (in years)</t>
        </is>
      </c>
      <c r="B8"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Components of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t>
        </is>
      </c>
      <c r="B4" s="5" t="n">
        <v>917</v>
      </c>
      <c r="C4" s="5" t="n">
        <v>706</v>
      </c>
    </row>
    <row r="5">
      <c r="A5" s="4" t="inlineStr">
        <is>
          <t>Interest on lease liabilities</t>
        </is>
      </c>
      <c r="B5" s="6" t="n">
        <v>53</v>
      </c>
      <c r="C5" s="6" t="n">
        <v>33</v>
      </c>
    </row>
    <row r="6">
      <c r="A6" s="4" t="inlineStr">
        <is>
          <t>Total finance lease cost</t>
        </is>
      </c>
      <c r="B6" s="6" t="n">
        <v>970</v>
      </c>
      <c r="C6" s="6" t="n">
        <v>739</v>
      </c>
    </row>
    <row r="7">
      <c r="A7" s="4" t="inlineStr">
        <is>
          <t>Operating lease cost</t>
        </is>
      </c>
      <c r="B7" s="6" t="n">
        <v>43668</v>
      </c>
      <c r="C7" s="6" t="n">
        <v>40994</v>
      </c>
    </row>
    <row r="8">
      <c r="A8" s="4" t="inlineStr">
        <is>
          <t>Short-term lease cost</t>
        </is>
      </c>
      <c r="B8" s="6" t="n">
        <v>5338</v>
      </c>
      <c r="C8" s="6" t="n">
        <v>10632</v>
      </c>
    </row>
    <row r="9">
      <c r="A9" s="4" t="inlineStr">
        <is>
          <t>Total lease cost</t>
        </is>
      </c>
      <c r="B9" s="5" t="n">
        <v>49976</v>
      </c>
      <c r="C9" s="5" t="n">
        <v>5236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2715</v>
      </c>
      <c r="C4" s="5" t="n">
        <v>40888</v>
      </c>
      <c r="D4" s="4" t="inlineStr">
        <is>
          <t xml:space="preserve"> </t>
        </is>
      </c>
    </row>
    <row r="5">
      <c r="A5" s="4" t="inlineStr">
        <is>
          <t>Operating cash flows from finance leases</t>
        </is>
      </c>
      <c r="B5" s="6" t="n">
        <v>49</v>
      </c>
      <c r="C5" s="6" t="n">
        <v>31</v>
      </c>
      <c r="D5" s="4" t="inlineStr">
        <is>
          <t xml:space="preserve"> </t>
        </is>
      </c>
    </row>
    <row r="6">
      <c r="A6" s="4" t="inlineStr">
        <is>
          <t>Financing cash flows from finance leases</t>
        </is>
      </c>
      <c r="B6" s="6" t="n">
        <v>926</v>
      </c>
      <c r="C6" s="6" t="n">
        <v>735</v>
      </c>
      <c r="D6" s="5" t="n">
        <v>71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4124</v>
      </c>
      <c r="C8" s="6" t="n">
        <v>41132</v>
      </c>
      <c r="D8" s="4" t="inlineStr">
        <is>
          <t xml:space="preserve"> </t>
        </is>
      </c>
    </row>
    <row r="9">
      <c r="A9" s="4" t="inlineStr">
        <is>
          <t>Finance leases</t>
        </is>
      </c>
      <c r="B9" s="5" t="n">
        <v>1223</v>
      </c>
      <c r="C9" s="5" t="n">
        <v>1352</v>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114688</v>
      </c>
      <c r="C3" s="5" t="n">
        <v>136207</v>
      </c>
    </row>
    <row r="4">
      <c r="A4" s="4" t="inlineStr">
        <is>
          <t>Operating lease liabilities – short term</t>
        </is>
      </c>
      <c r="B4" s="6" t="n">
        <v>37472</v>
      </c>
      <c r="C4" s="6" t="n">
        <v>36127</v>
      </c>
    </row>
    <row r="5">
      <c r="A5" s="4" t="inlineStr">
        <is>
          <t>Operating lease liabilities – long term</t>
        </is>
      </c>
      <c r="B5" s="6" t="n">
        <v>77571</v>
      </c>
      <c r="C5" s="6" t="n">
        <v>100580</v>
      </c>
    </row>
    <row r="6">
      <c r="A6" s="4" t="inlineStr">
        <is>
          <t>Total operating lease liabilities</t>
        </is>
      </c>
      <c r="B6" s="6" t="n">
        <v>115043</v>
      </c>
      <c r="C6" s="6" t="n">
        <v>136707</v>
      </c>
    </row>
    <row r="7">
      <c r="A7" s="3" t="inlineStr">
        <is>
          <t>Finance Leases</t>
        </is>
      </c>
      <c r="B7" s="4" t="inlineStr">
        <is>
          <t xml:space="preserve"> </t>
        </is>
      </c>
      <c r="C7" s="4" t="inlineStr">
        <is>
          <t xml:space="preserve"> </t>
        </is>
      </c>
    </row>
    <row r="8">
      <c r="A8" s="4" t="inlineStr">
        <is>
          <t>Property, plant and equipment – gross</t>
        </is>
      </c>
      <c r="B8" s="6" t="n">
        <v>2338</v>
      </c>
      <c r="C8" s="6" t="n">
        <v>2663</v>
      </c>
    </row>
    <row r="9">
      <c r="A9" s="4" t="inlineStr">
        <is>
          <t>Accumulated depreciation</t>
        </is>
      </c>
      <c r="B9" s="6" t="n">
        <v>-572</v>
      </c>
      <c r="C9" s="6" t="n">
        <v>-1274</v>
      </c>
    </row>
    <row r="10">
      <c r="A10" s="4" t="inlineStr">
        <is>
          <t>Property, plant and equipment – net</t>
        </is>
      </c>
      <c r="B10" s="6" t="n">
        <v>1766</v>
      </c>
      <c r="C10" s="6" t="n">
        <v>1389</v>
      </c>
    </row>
    <row r="11">
      <c r="A11" s="4" t="inlineStr">
        <is>
          <t>Accounts payable</t>
        </is>
      </c>
      <c r="B11" s="6" t="n">
        <v>770</v>
      </c>
      <c r="C11" s="6" t="n">
        <v>600</v>
      </c>
    </row>
    <row r="12">
      <c r="A12" s="4" t="inlineStr">
        <is>
          <t>Other liabilities</t>
        </is>
      </c>
      <c r="B12" s="6" t="n">
        <v>988</v>
      </c>
      <c r="C12" s="6" t="n">
        <v>741</v>
      </c>
    </row>
    <row r="13">
      <c r="A13" s="4" t="inlineStr">
        <is>
          <t>Total finance lease liabilities</t>
        </is>
      </c>
      <c r="B13" s="5" t="n">
        <v>1758</v>
      </c>
      <c r="C13" s="5" t="n">
        <v>1341</v>
      </c>
    </row>
    <row r="14">
      <c r="A14" s="4" t="inlineStr">
        <is>
          <t>Finance lease, right-of-use asset, statement of financial position [extensible enumeration]</t>
        </is>
      </c>
      <c r="B14" s="4" t="inlineStr">
        <is>
          <t>Property, plant and equipment – net</t>
        </is>
      </c>
      <c r="C14" s="4" t="inlineStr">
        <is>
          <t>Property, plant and equipment – net</t>
        </is>
      </c>
    </row>
    <row r="15">
      <c r="A15" s="4" t="inlineStr">
        <is>
          <t>Finance lease, liability, current, statement of financial position [extensible enumeration]</t>
        </is>
      </c>
      <c r="B15" s="4" t="inlineStr">
        <is>
          <t>Accounts payable</t>
        </is>
      </c>
      <c r="C15" s="4" t="inlineStr">
        <is>
          <t>Accounts payable</t>
        </is>
      </c>
    </row>
    <row r="16">
      <c r="A16" s="4" t="inlineStr">
        <is>
          <t>Finance lease, liability, noncurrent, statement of financial position [extensible enumeration]</t>
        </is>
      </c>
      <c r="B16" s="4" t="inlineStr">
        <is>
          <t>Other liabilities</t>
        </is>
      </c>
      <c r="C16" s="4" t="inlineStr">
        <is>
          <t>Other liabilities</t>
        </is>
      </c>
    </row>
    <row r="17">
      <c r="A17" s="4" t="inlineStr">
        <is>
          <t>Finance lease, liability, statement of financial position [extensible enumeration]</t>
        </is>
      </c>
      <c r="B17" s="4" t="inlineStr">
        <is>
          <t>Liabilities</t>
        </is>
      </c>
      <c r="C17" s="4" t="inlineStr">
        <is>
          <t>Liabilities</t>
        </is>
      </c>
    </row>
    <row r="18">
      <c r="A18" s="3" t="inlineStr">
        <is>
          <t>Weighted Average Remaining Lease Term</t>
        </is>
      </c>
      <c r="B18" s="4" t="inlineStr">
        <is>
          <t xml:space="preserve"> </t>
        </is>
      </c>
      <c r="C18" s="4" t="inlineStr">
        <is>
          <t xml:space="preserve"> </t>
        </is>
      </c>
    </row>
    <row r="19">
      <c r="A19" s="4" t="inlineStr">
        <is>
          <t>Operating leases</t>
        </is>
      </c>
      <c r="B19" s="4" t="inlineStr">
        <is>
          <t>8 years 6 months</t>
        </is>
      </c>
      <c r="C19" s="4" t="inlineStr">
        <is>
          <t>8 years 2 months 12 days</t>
        </is>
      </c>
    </row>
    <row r="20">
      <c r="A20" s="4" t="inlineStr">
        <is>
          <t>Finance leases</t>
        </is>
      </c>
      <c r="B20" s="4" t="inlineStr">
        <is>
          <t>2 years 10 months 24 days</t>
        </is>
      </c>
      <c r="C20" s="4" t="inlineStr">
        <is>
          <t>2 years 9 months 18 days</t>
        </is>
      </c>
    </row>
    <row r="21">
      <c r="A21" s="3" t="inlineStr">
        <is>
          <t>Weighted Average Discount Rate</t>
        </is>
      </c>
      <c r="B21" s="4" t="inlineStr">
        <is>
          <t xml:space="preserve"> </t>
        </is>
      </c>
      <c r="C21" s="4" t="inlineStr">
        <is>
          <t xml:space="preserve"> </t>
        </is>
      </c>
    </row>
    <row r="22">
      <c r="A22" s="4" t="inlineStr">
        <is>
          <t>Operating leases</t>
        </is>
      </c>
      <c r="B22" s="9" t="n">
        <v>0.0561</v>
      </c>
      <c r="C22" s="9" t="n">
        <v>0.0532</v>
      </c>
    </row>
    <row r="23">
      <c r="A23" s="4" t="inlineStr">
        <is>
          <t>Finance leases</t>
        </is>
      </c>
      <c r="B23" s="9" t="n">
        <v>0.0404</v>
      </c>
      <c r="C23" s="9" t="n">
        <v>0.02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After Adop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43177</v>
      </c>
      <c r="C3" s="4" t="inlineStr">
        <is>
          <t xml:space="preserve"> </t>
        </is>
      </c>
    </row>
    <row r="4">
      <c r="A4" s="4" t="inlineStr">
        <is>
          <t>2024</t>
        </is>
      </c>
      <c r="B4" s="6" t="n">
        <v>30548</v>
      </c>
      <c r="C4" s="4" t="inlineStr">
        <is>
          <t xml:space="preserve"> </t>
        </is>
      </c>
    </row>
    <row r="5">
      <c r="A5" s="4" t="inlineStr">
        <is>
          <t>2025</t>
        </is>
      </c>
      <c r="B5" s="6" t="n">
        <v>21283</v>
      </c>
      <c r="C5" s="4" t="inlineStr">
        <is>
          <t xml:space="preserve"> </t>
        </is>
      </c>
    </row>
    <row r="6">
      <c r="A6" s="4" t="inlineStr">
        <is>
          <t>2026</t>
        </is>
      </c>
      <c r="B6" s="6" t="n">
        <v>11360</v>
      </c>
      <c r="C6" s="4" t="inlineStr">
        <is>
          <t xml:space="preserve"> </t>
        </is>
      </c>
    </row>
    <row r="7">
      <c r="A7" s="4" t="inlineStr">
        <is>
          <t>2027</t>
        </is>
      </c>
      <c r="B7" s="6" t="n">
        <v>5089</v>
      </c>
      <c r="C7" s="4" t="inlineStr">
        <is>
          <t xml:space="preserve"> </t>
        </is>
      </c>
    </row>
    <row r="8">
      <c r="A8" s="4" t="inlineStr">
        <is>
          <t>Thereafter</t>
        </is>
      </c>
      <c r="B8" s="6" t="n">
        <v>42451</v>
      </c>
      <c r="C8" s="4" t="inlineStr">
        <is>
          <t xml:space="preserve"> </t>
        </is>
      </c>
    </row>
    <row r="9">
      <c r="A9" s="4" t="inlineStr">
        <is>
          <t>Total lease payments</t>
        </is>
      </c>
      <c r="B9" s="6" t="n">
        <v>153908</v>
      </c>
      <c r="C9" s="4" t="inlineStr">
        <is>
          <t xml:space="preserve"> </t>
        </is>
      </c>
    </row>
    <row r="10">
      <c r="A10" s="4" t="inlineStr">
        <is>
          <t>Less imputed interest</t>
        </is>
      </c>
      <c r="B10" s="6" t="n">
        <v>-38865</v>
      </c>
      <c r="C10" s="4" t="inlineStr">
        <is>
          <t xml:space="preserve"> </t>
        </is>
      </c>
    </row>
    <row r="11">
      <c r="A11" s="4" t="inlineStr">
        <is>
          <t>Total</t>
        </is>
      </c>
      <c r="B11" s="6" t="n">
        <v>115043</v>
      </c>
      <c r="C11" s="5" t="n">
        <v>136707</v>
      </c>
    </row>
    <row r="12">
      <c r="A12" s="3" t="inlineStr">
        <is>
          <t>Finance Leases</t>
        </is>
      </c>
      <c r="B12" s="4" t="inlineStr">
        <is>
          <t xml:space="preserve"> </t>
        </is>
      </c>
      <c r="C12" s="4" t="inlineStr">
        <is>
          <t xml:space="preserve"> </t>
        </is>
      </c>
    </row>
    <row r="13">
      <c r="A13" s="4" t="inlineStr">
        <is>
          <t>2023</t>
        </is>
      </c>
      <c r="B13" s="6" t="n">
        <v>831</v>
      </c>
      <c r="C13" s="4" t="inlineStr">
        <is>
          <t xml:space="preserve"> </t>
        </is>
      </c>
    </row>
    <row r="14">
      <c r="A14" s="4" t="inlineStr">
        <is>
          <t>2024</t>
        </is>
      </c>
      <c r="B14" s="6" t="n">
        <v>560</v>
      </c>
      <c r="C14" s="4" t="inlineStr">
        <is>
          <t xml:space="preserve"> </t>
        </is>
      </c>
    </row>
    <row r="15">
      <c r="A15" s="4" t="inlineStr">
        <is>
          <t>2025</t>
        </is>
      </c>
      <c r="B15" s="6" t="n">
        <v>313</v>
      </c>
      <c r="C15" s="4" t="inlineStr">
        <is>
          <t xml:space="preserve"> </t>
        </is>
      </c>
    </row>
    <row r="16">
      <c r="A16" s="4" t="inlineStr">
        <is>
          <t>2026</t>
        </is>
      </c>
      <c r="B16" s="6" t="n">
        <v>105</v>
      </c>
      <c r="C16" s="4" t="inlineStr">
        <is>
          <t xml:space="preserve"> </t>
        </is>
      </c>
    </row>
    <row r="17">
      <c r="A17" s="4" t="inlineStr">
        <is>
          <t>2027</t>
        </is>
      </c>
      <c r="B17" s="6" t="n">
        <v>38</v>
      </c>
      <c r="C17" s="4" t="inlineStr">
        <is>
          <t xml:space="preserve"> </t>
        </is>
      </c>
    </row>
    <row r="18">
      <c r="A18" s="4" t="inlineStr">
        <is>
          <t>Thereafter</t>
        </is>
      </c>
      <c r="B18" s="6" t="n">
        <v>28</v>
      </c>
      <c r="C18" s="4" t="inlineStr">
        <is>
          <t xml:space="preserve"> </t>
        </is>
      </c>
    </row>
    <row r="19">
      <c r="A19" s="4" t="inlineStr">
        <is>
          <t>Total lease payments</t>
        </is>
      </c>
      <c r="B19" s="6" t="n">
        <v>1875</v>
      </c>
      <c r="C19" s="4" t="inlineStr">
        <is>
          <t xml:space="preserve"> </t>
        </is>
      </c>
    </row>
    <row r="20">
      <c r="A20" s="4" t="inlineStr">
        <is>
          <t>Less imputed interest</t>
        </is>
      </c>
      <c r="B20" s="6" t="n">
        <v>-117</v>
      </c>
      <c r="C20" s="4" t="inlineStr">
        <is>
          <t xml:space="preserve"> </t>
        </is>
      </c>
    </row>
    <row r="21">
      <c r="A21" s="4" t="inlineStr">
        <is>
          <t>Total</t>
        </is>
      </c>
      <c r="B21" s="5" t="n">
        <v>1758</v>
      </c>
      <c r="C21" s="5" t="n">
        <v>1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outstanding indebtedness</t>
        </is>
      </c>
      <c r="B3" s="5" t="n">
        <v>115000</v>
      </c>
      <c r="C3" s="4" t="inlineStr">
        <is>
          <t xml:space="preserve"> </t>
        </is>
      </c>
    </row>
    <row r="4">
      <c r="A4" s="4" t="inlineStr">
        <is>
          <t>Less: amounts expected to be repaid within one year</t>
        </is>
      </c>
      <c r="B4" s="6" t="n">
        <v>0</v>
      </c>
      <c r="C4" s="4" t="inlineStr">
        <is>
          <t xml:space="preserve"> </t>
        </is>
      </c>
    </row>
    <row r="5">
      <c r="A5" s="4" t="inlineStr">
        <is>
          <t>Total long-term debt due after one year</t>
        </is>
      </c>
      <c r="B5" s="6" t="n">
        <v>115000</v>
      </c>
      <c r="C5" s="5" t="n">
        <v>135000</v>
      </c>
    </row>
    <row r="6">
      <c r="A6" s="4" t="inlineStr">
        <is>
          <t>Total term loan outstand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indebtedness</t>
        </is>
      </c>
      <c r="B8" s="6" t="n">
        <v>0</v>
      </c>
      <c r="C8" s="4" t="inlineStr">
        <is>
          <t xml:space="preserve"> </t>
        </is>
      </c>
    </row>
    <row r="9">
      <c r="A9" s="4" t="inlineStr">
        <is>
          <t>Amounts outstanding under the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outstanding indebtedness</t>
        </is>
      </c>
      <c r="B11" s="5" t="n">
        <v>11500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Agreement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115000</v>
      </c>
    </row>
    <row r="7">
      <c r="A7" s="4" t="inlineStr">
        <is>
          <t>2027</t>
        </is>
      </c>
      <c r="B7" s="6" t="n">
        <v>0</v>
      </c>
    </row>
    <row r="8">
      <c r="A8" s="4" t="inlineStr">
        <is>
          <t>Thereafter</t>
        </is>
      </c>
      <c r="B8" s="6" t="n">
        <v>0</v>
      </c>
    </row>
    <row r="9">
      <c r="A9" s="4" t="inlineStr">
        <is>
          <t>Total</t>
        </is>
      </c>
      <c r="B9" s="5" t="n">
        <v>11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s>
  <sheetData>
    <row r="1">
      <c r="A1" s="1" t="inlineStr">
        <is>
          <t>Long-term Debt and Credit Agreement - Narrative (Details) - Senior Secured Revolving Credit Facility</t>
        </is>
      </c>
      <c r="D1" s="2" t="inlineStr">
        <is>
          <t>1 Months Ended</t>
        </is>
      </c>
    </row>
    <row r="2">
      <c r="B2" s="2" t="inlineStr">
        <is>
          <t>Oct. 27, 2021 USD ($)</t>
        </is>
      </c>
      <c r="C2" s="2" t="inlineStr">
        <is>
          <t>Feb. 19, 2020</t>
        </is>
      </c>
      <c r="D2" s="2" t="inlineStr">
        <is>
          <t>Oct. 22, 2021</t>
        </is>
      </c>
    </row>
    <row r="3">
      <c r="A3" s="4" t="inlineStr">
        <is>
          <t>Revolving credit facility</t>
        </is>
      </c>
      <c r="B3" s="4" t="inlineStr">
        <is>
          <t xml:space="preserve"> </t>
        </is>
      </c>
      <c r="C3" s="4" t="inlineStr">
        <is>
          <t xml:space="preserve"> </t>
        </is>
      </c>
      <c r="D3" s="4" t="inlineStr">
        <is>
          <t xml:space="preserve"> </t>
        </is>
      </c>
    </row>
    <row r="4">
      <c r="A4" s="3" t="inlineStr">
        <is>
          <t>Long-term Debt and Credit Arrangements [Line Items]</t>
        </is>
      </c>
      <c r="B4" s="4" t="inlineStr">
        <is>
          <t xml:space="preserve"> </t>
        </is>
      </c>
      <c r="C4" s="4" t="inlineStr">
        <is>
          <t xml:space="preserve"> </t>
        </is>
      </c>
      <c r="D4" s="4" t="inlineStr">
        <is>
          <t xml:space="preserve"> </t>
        </is>
      </c>
    </row>
    <row r="5">
      <c r="A5" s="4" t="inlineStr">
        <is>
          <t>Debt instrument term</t>
        </is>
      </c>
      <c r="B5" s="4" t="inlineStr">
        <is>
          <t xml:space="preserve"> </t>
        </is>
      </c>
      <c r="C5" s="4" t="inlineStr">
        <is>
          <t>5 years</t>
        </is>
      </c>
      <c r="D5" s="4" t="inlineStr">
        <is>
          <t xml:space="preserve"> </t>
        </is>
      </c>
    </row>
    <row r="6">
      <c r="A6" s="4" t="inlineStr">
        <is>
          <t>Maximum aggregate principal amount</t>
        </is>
      </c>
      <c r="B6" s="5" t="n">
        <v>500000000</v>
      </c>
      <c r="C6" s="4" t="inlineStr">
        <is>
          <t xml:space="preserve"> </t>
        </is>
      </c>
      <c r="D6" s="4" t="inlineStr">
        <is>
          <t xml:space="preserve"> </t>
        </is>
      </c>
    </row>
    <row r="7">
      <c r="A7" s="4" t="inlineStr">
        <is>
          <t>Option for higher borrowing capacity</t>
        </is>
      </c>
      <c r="B7" s="5" t="n">
        <v>175000000</v>
      </c>
      <c r="C7" s="4" t="inlineStr">
        <is>
          <t xml:space="preserve"> </t>
        </is>
      </c>
      <c r="D7" s="4" t="inlineStr">
        <is>
          <t xml:space="preserve"> </t>
        </is>
      </c>
    </row>
    <row r="8">
      <c r="A8" s="4" t="inlineStr">
        <is>
          <t>Consolidated senior secured leverage ratio (less than)</t>
        </is>
      </c>
      <c r="B8" s="11" t="n">
        <v>2.75</v>
      </c>
      <c r="C8" s="4" t="inlineStr">
        <is>
          <t xml:space="preserve"> </t>
        </is>
      </c>
      <c r="D8" s="4" t="inlineStr">
        <is>
          <t xml:space="preserve"> </t>
        </is>
      </c>
    </row>
    <row r="9">
      <c r="A9" s="4" t="inlineStr">
        <is>
          <t>Debt outstanding</t>
        </is>
      </c>
      <c r="B9" s="5" t="n">
        <v>150000000</v>
      </c>
      <c r="C9" s="4" t="inlineStr">
        <is>
          <t xml:space="preserve"> </t>
        </is>
      </c>
      <c r="D9" s="4" t="inlineStr">
        <is>
          <t xml:space="preserve"> </t>
        </is>
      </c>
    </row>
    <row r="10">
      <c r="A10" s="4" t="inlineStr">
        <is>
          <t>Consolidated interest coverage ratio (not less than)</t>
        </is>
      </c>
      <c r="B10" s="6" t="n">
        <v>3</v>
      </c>
      <c r="C10" s="4" t="inlineStr">
        <is>
          <t xml:space="preserve"> </t>
        </is>
      </c>
      <c r="D10" s="4" t="inlineStr">
        <is>
          <t xml:space="preserve"> </t>
        </is>
      </c>
    </row>
    <row r="11">
      <c r="A11" s="4" t="inlineStr">
        <is>
          <t>Consolidated leverage ratio, period one (less than)</t>
        </is>
      </c>
      <c r="B11" s="6" t="n">
        <v>4</v>
      </c>
      <c r="C11" s="4" t="inlineStr">
        <is>
          <t xml:space="preserve"> </t>
        </is>
      </c>
      <c r="D11" s="4" t="inlineStr">
        <is>
          <t xml:space="preserve"> </t>
        </is>
      </c>
    </row>
    <row r="12">
      <c r="A12" s="4" t="inlineStr">
        <is>
          <t>Consolidated leverage ratio, period two (less than)</t>
        </is>
      </c>
      <c r="B12" s="11" t="n">
        <v>3.75</v>
      </c>
      <c r="C12" s="4" t="inlineStr">
        <is>
          <t xml:space="preserve"> </t>
        </is>
      </c>
      <c r="D12" s="4" t="inlineStr">
        <is>
          <t xml:space="preserve"> </t>
        </is>
      </c>
    </row>
    <row r="13">
      <c r="A13" s="4" t="inlineStr">
        <is>
          <t>Revolving credit facility | Minimum</t>
        </is>
      </c>
      <c r="B13" s="4" t="inlineStr">
        <is>
          <t xml:space="preserve"> </t>
        </is>
      </c>
      <c r="C13" s="4" t="inlineStr">
        <is>
          <t xml:space="preserve"> </t>
        </is>
      </c>
      <c r="D13" s="4" t="inlineStr">
        <is>
          <t xml:space="preserve"> </t>
        </is>
      </c>
    </row>
    <row r="14">
      <c r="A14" s="3" t="inlineStr">
        <is>
          <t>Long-term Debt and Credit Arrangements [Line Items]</t>
        </is>
      </c>
      <c r="B14" s="4" t="inlineStr">
        <is>
          <t xml:space="preserve"> </t>
        </is>
      </c>
      <c r="C14" s="4" t="inlineStr">
        <is>
          <t xml:space="preserve"> </t>
        </is>
      </c>
      <c r="D14" s="4" t="inlineStr">
        <is>
          <t xml:space="preserve"> </t>
        </is>
      </c>
    </row>
    <row r="15">
      <c r="A15" s="4" t="inlineStr">
        <is>
          <t>Annual commitment fee percentage</t>
        </is>
      </c>
      <c r="B15" s="4" t="inlineStr">
        <is>
          <t xml:space="preserve"> </t>
        </is>
      </c>
      <c r="C15" s="4" t="inlineStr">
        <is>
          <t xml:space="preserve"> </t>
        </is>
      </c>
      <c r="D15" s="9" t="n">
        <v>0.0015</v>
      </c>
    </row>
    <row r="16">
      <c r="A16" s="4" t="inlineStr">
        <is>
          <t>Revolving credit facility | Maximum</t>
        </is>
      </c>
      <c r="B16" s="4" t="inlineStr">
        <is>
          <t xml:space="preserve"> </t>
        </is>
      </c>
      <c r="C16" s="4" t="inlineStr">
        <is>
          <t xml:space="preserve"> </t>
        </is>
      </c>
      <c r="D16" s="4" t="inlineStr">
        <is>
          <t xml:space="preserve"> </t>
        </is>
      </c>
    </row>
    <row r="17">
      <c r="A17" s="3" t="inlineStr">
        <is>
          <t>Long-term Debt and Credit Arrangements [Line Items]</t>
        </is>
      </c>
      <c r="B17" s="4" t="inlineStr">
        <is>
          <t xml:space="preserve"> </t>
        </is>
      </c>
      <c r="C17" s="4" t="inlineStr">
        <is>
          <t xml:space="preserve"> </t>
        </is>
      </c>
      <c r="D17" s="4" t="inlineStr">
        <is>
          <t xml:space="preserve"> </t>
        </is>
      </c>
    </row>
    <row r="18">
      <c r="A18" s="4" t="inlineStr">
        <is>
          <t>Annual commitment fee percentage</t>
        </is>
      </c>
      <c r="B18" s="9" t="n">
        <v>0.0035</v>
      </c>
      <c r="C18" s="4" t="inlineStr">
        <is>
          <t xml:space="preserve"> </t>
        </is>
      </c>
      <c r="D18" s="4" t="inlineStr">
        <is>
          <t xml:space="preserve"> </t>
        </is>
      </c>
    </row>
    <row r="19">
      <c r="A19" s="4" t="inlineStr">
        <is>
          <t>Revolving credit facility | Base Rate</t>
        </is>
      </c>
      <c r="B19" s="4" t="inlineStr">
        <is>
          <t xml:space="preserve"> </t>
        </is>
      </c>
      <c r="C19" s="4" t="inlineStr">
        <is>
          <t xml:space="preserve"> </t>
        </is>
      </c>
      <c r="D19" s="4" t="inlineStr">
        <is>
          <t xml:space="preserve"> </t>
        </is>
      </c>
    </row>
    <row r="20">
      <c r="A20" s="3" t="inlineStr">
        <is>
          <t>Long-term Debt and Credit Arrangements [Line Items]</t>
        </is>
      </c>
      <c r="B20" s="4" t="inlineStr">
        <is>
          <t xml:space="preserve"> </t>
        </is>
      </c>
      <c r="C20" s="4" t="inlineStr">
        <is>
          <t xml:space="preserve"> </t>
        </is>
      </c>
      <c r="D20" s="4" t="inlineStr">
        <is>
          <t xml:space="preserve"> </t>
        </is>
      </c>
    </row>
    <row r="21">
      <c r="A21" s="4" t="inlineStr">
        <is>
          <t>Basis spread on variable rate</t>
        </is>
      </c>
      <c r="B21" s="12" t="n">
        <v>0.00375</v>
      </c>
      <c r="C21" s="4" t="inlineStr">
        <is>
          <t xml:space="preserve"> </t>
        </is>
      </c>
      <c r="D21" s="4" t="inlineStr">
        <is>
          <t xml:space="preserve"> </t>
        </is>
      </c>
    </row>
    <row r="22">
      <c r="A22" s="4" t="inlineStr">
        <is>
          <t>Revolving credit facility | Base Rate | Minimum</t>
        </is>
      </c>
      <c r="B22" s="4" t="inlineStr">
        <is>
          <t xml:space="preserve"> </t>
        </is>
      </c>
      <c r="C22" s="4" t="inlineStr">
        <is>
          <t xml:space="preserve"> </t>
        </is>
      </c>
      <c r="D22" s="4" t="inlineStr">
        <is>
          <t xml:space="preserve"> </t>
        </is>
      </c>
    </row>
    <row r="23">
      <c r="A23" s="3" t="inlineStr">
        <is>
          <t>Long-term Debt and Credit Arrangements [Line Items]</t>
        </is>
      </c>
      <c r="B23" s="4" t="inlineStr">
        <is>
          <t xml:space="preserve"> </t>
        </is>
      </c>
      <c r="C23" s="4" t="inlineStr">
        <is>
          <t xml:space="preserve"> </t>
        </is>
      </c>
      <c r="D23" s="4" t="inlineStr">
        <is>
          <t xml:space="preserve"> </t>
        </is>
      </c>
    </row>
    <row r="24">
      <c r="A24" s="4" t="inlineStr">
        <is>
          <t>Basis spread on variable rate</t>
        </is>
      </c>
      <c r="B24" s="9" t="n">
        <v>0.0025</v>
      </c>
      <c r="C24" s="4" t="inlineStr">
        <is>
          <t xml:space="preserve"> </t>
        </is>
      </c>
      <c r="D24" s="4" t="inlineStr">
        <is>
          <t xml:space="preserve"> </t>
        </is>
      </c>
    </row>
    <row r="25">
      <c r="A25" s="4" t="inlineStr">
        <is>
          <t>Revolving credit facility | Base Rate | Maximum</t>
        </is>
      </c>
      <c r="B25" s="4" t="inlineStr">
        <is>
          <t xml:space="preserve"> </t>
        </is>
      </c>
      <c r="C25" s="4" t="inlineStr">
        <is>
          <t xml:space="preserve"> </t>
        </is>
      </c>
      <c r="D25" s="4" t="inlineStr">
        <is>
          <t xml:space="preserve"> </t>
        </is>
      </c>
    </row>
    <row r="26">
      <c r="A26" s="3" t="inlineStr">
        <is>
          <t>Long-term Debt and Credit Arrangements [Line Items]</t>
        </is>
      </c>
      <c r="B26" s="4" t="inlineStr">
        <is>
          <t xml:space="preserve"> </t>
        </is>
      </c>
      <c r="C26" s="4" t="inlineStr">
        <is>
          <t xml:space="preserve"> </t>
        </is>
      </c>
      <c r="D26" s="4" t="inlineStr">
        <is>
          <t xml:space="preserve"> </t>
        </is>
      </c>
    </row>
    <row r="27">
      <c r="A27" s="4" t="inlineStr">
        <is>
          <t>Basis spread on variable rate</t>
        </is>
      </c>
      <c r="B27" s="9" t="n">
        <v>0.0125</v>
      </c>
      <c r="C27" s="4" t="inlineStr">
        <is>
          <t xml:space="preserve"> </t>
        </is>
      </c>
      <c r="D27" s="4" t="inlineStr">
        <is>
          <t xml:space="preserve"> </t>
        </is>
      </c>
    </row>
    <row r="28">
      <c r="A28" s="4" t="inlineStr">
        <is>
          <t>Revolving credit facility | LIBOR</t>
        </is>
      </c>
      <c r="B28" s="4" t="inlineStr">
        <is>
          <t xml:space="preserve"> </t>
        </is>
      </c>
      <c r="C28" s="4" t="inlineStr">
        <is>
          <t xml:space="preserve"> </t>
        </is>
      </c>
      <c r="D28" s="4" t="inlineStr">
        <is>
          <t xml:space="preserve"> </t>
        </is>
      </c>
    </row>
    <row r="29">
      <c r="A29" s="3" t="inlineStr">
        <is>
          <t>Long-term Debt and Credit Arrangements [Line Items]</t>
        </is>
      </c>
      <c r="B29" s="4" t="inlineStr">
        <is>
          <t xml:space="preserve"> </t>
        </is>
      </c>
      <c r="C29" s="4" t="inlineStr">
        <is>
          <t xml:space="preserve"> </t>
        </is>
      </c>
      <c r="D29" s="4" t="inlineStr">
        <is>
          <t xml:space="preserve"> </t>
        </is>
      </c>
    </row>
    <row r="30">
      <c r="A30" s="4" t="inlineStr">
        <is>
          <t>Basis spread on variable rate</t>
        </is>
      </c>
      <c r="B30" s="12" t="n">
        <v>0.01375</v>
      </c>
      <c r="C30" s="4" t="inlineStr">
        <is>
          <t xml:space="preserve"> </t>
        </is>
      </c>
      <c r="D30" s="4" t="inlineStr">
        <is>
          <t xml:space="preserve"> </t>
        </is>
      </c>
    </row>
    <row r="31">
      <c r="A31" s="4" t="inlineStr">
        <is>
          <t>Annual commitment fee percentage</t>
        </is>
      </c>
      <c r="B31" s="12" t="n">
        <v>0.00175</v>
      </c>
      <c r="C31" s="4" t="inlineStr">
        <is>
          <t xml:space="preserve"> </t>
        </is>
      </c>
      <c r="D31" s="4" t="inlineStr">
        <is>
          <t xml:space="preserve"> </t>
        </is>
      </c>
    </row>
    <row r="32">
      <c r="A32" s="4" t="inlineStr">
        <is>
          <t>Revolving credit facility | LIBOR | Minimum</t>
        </is>
      </c>
      <c r="B32" s="4" t="inlineStr">
        <is>
          <t xml:space="preserve"> </t>
        </is>
      </c>
      <c r="C32" s="4" t="inlineStr">
        <is>
          <t xml:space="preserve"> </t>
        </is>
      </c>
      <c r="D32" s="4" t="inlineStr">
        <is>
          <t xml:space="preserve"> </t>
        </is>
      </c>
    </row>
    <row r="33">
      <c r="A33" s="3" t="inlineStr">
        <is>
          <t>Long-term Debt and Credit Arrangements [Line Items]</t>
        </is>
      </c>
      <c r="B33" s="4" t="inlineStr">
        <is>
          <t xml:space="preserve"> </t>
        </is>
      </c>
      <c r="C33" s="4" t="inlineStr">
        <is>
          <t xml:space="preserve"> </t>
        </is>
      </c>
      <c r="D33" s="4" t="inlineStr">
        <is>
          <t xml:space="preserve"> </t>
        </is>
      </c>
    </row>
    <row r="34">
      <c r="A34" s="4" t="inlineStr">
        <is>
          <t>Basis spread on variable rate</t>
        </is>
      </c>
      <c r="B34" s="9" t="n">
        <v>0.0125</v>
      </c>
      <c r="C34" s="4" t="inlineStr">
        <is>
          <t xml:space="preserve"> </t>
        </is>
      </c>
      <c r="D34" s="4" t="inlineStr">
        <is>
          <t xml:space="preserve"> </t>
        </is>
      </c>
    </row>
    <row r="35">
      <c r="A35" s="4" t="inlineStr">
        <is>
          <t>Revolving credit facility | LIBOR | Maximum</t>
        </is>
      </c>
      <c r="B35" s="4" t="inlineStr">
        <is>
          <t xml:space="preserve"> </t>
        </is>
      </c>
      <c r="C35" s="4" t="inlineStr">
        <is>
          <t xml:space="preserve"> </t>
        </is>
      </c>
      <c r="D35" s="4" t="inlineStr">
        <is>
          <t xml:space="preserve"> </t>
        </is>
      </c>
    </row>
    <row r="36">
      <c r="A36" s="3" t="inlineStr">
        <is>
          <t>Long-term Debt and Credit Arrangements [Line Items]</t>
        </is>
      </c>
      <c r="B36" s="4" t="inlineStr">
        <is>
          <t xml:space="preserve"> </t>
        </is>
      </c>
      <c r="C36" s="4" t="inlineStr">
        <is>
          <t xml:space="preserve"> </t>
        </is>
      </c>
      <c r="D36" s="4" t="inlineStr">
        <is>
          <t xml:space="preserve"> </t>
        </is>
      </c>
    </row>
    <row r="37">
      <c r="A37" s="4" t="inlineStr">
        <is>
          <t>Basis spread on variable rate</t>
        </is>
      </c>
      <c r="B37" s="9" t="n">
        <v>0.0225</v>
      </c>
      <c r="C37" s="4" t="inlineStr">
        <is>
          <t xml:space="preserve"> </t>
        </is>
      </c>
      <c r="D37" s="4" t="inlineStr">
        <is>
          <t xml:space="preserve"> </t>
        </is>
      </c>
    </row>
    <row r="38">
      <c r="A38" s="4" t="inlineStr">
        <is>
          <t>Letter of credit</t>
        </is>
      </c>
      <c r="B38" s="4" t="inlineStr">
        <is>
          <t xml:space="preserve"> </t>
        </is>
      </c>
      <c r="C38" s="4" t="inlineStr">
        <is>
          <t xml:space="preserve"> </t>
        </is>
      </c>
      <c r="D38" s="4" t="inlineStr">
        <is>
          <t xml:space="preserve"> </t>
        </is>
      </c>
    </row>
    <row r="39">
      <c r="A39" s="3" t="inlineStr">
        <is>
          <t>Long-term Debt and Credit Arrangements [Line Items]</t>
        </is>
      </c>
      <c r="B39" s="4" t="inlineStr">
        <is>
          <t xml:space="preserve"> </t>
        </is>
      </c>
      <c r="C39" s="4" t="inlineStr">
        <is>
          <t xml:space="preserve"> </t>
        </is>
      </c>
      <c r="D39" s="4" t="inlineStr">
        <is>
          <t xml:space="preserve"> </t>
        </is>
      </c>
    </row>
    <row r="40">
      <c r="A40" s="4" t="inlineStr">
        <is>
          <t>Maximum aggregate principal amount</t>
        </is>
      </c>
      <c r="B40" s="5" t="n">
        <v>40000000</v>
      </c>
      <c r="C40" s="4" t="inlineStr">
        <is>
          <t xml:space="preserve"> </t>
        </is>
      </c>
      <c r="D40" s="4" t="inlineStr">
        <is>
          <t xml:space="preserve"> </t>
        </is>
      </c>
    </row>
    <row r="41">
      <c r="A41" s="4" t="inlineStr">
        <is>
          <t>Bridge loan</t>
        </is>
      </c>
      <c r="B41" s="4" t="inlineStr">
        <is>
          <t xml:space="preserve"> </t>
        </is>
      </c>
      <c r="C41" s="4" t="inlineStr">
        <is>
          <t xml:space="preserve"> </t>
        </is>
      </c>
      <c r="D41" s="4" t="inlineStr">
        <is>
          <t xml:space="preserve"> </t>
        </is>
      </c>
    </row>
    <row r="42">
      <c r="A42" s="3" t="inlineStr">
        <is>
          <t>Long-term Debt and Credit Arrangements [Line Items]</t>
        </is>
      </c>
      <c r="B42" s="4" t="inlineStr">
        <is>
          <t xml:space="preserve"> </t>
        </is>
      </c>
      <c r="C42" s="4" t="inlineStr">
        <is>
          <t xml:space="preserve"> </t>
        </is>
      </c>
      <c r="D42" s="4" t="inlineStr">
        <is>
          <t xml:space="preserve"> </t>
        </is>
      </c>
    </row>
    <row r="43">
      <c r="A43" s="4" t="inlineStr">
        <is>
          <t>Maximum aggregate principal amount</t>
        </is>
      </c>
      <c r="B43" s="5" t="n">
        <v>40000000</v>
      </c>
      <c r="C43" s="4" t="inlineStr">
        <is>
          <t xml:space="preserve"> </t>
        </is>
      </c>
      <c r="D4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ostretirement Benefit Obligations - Narrative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matching contribution, percent of match</t>
        </is>
      </c>
      <c r="B4" s="8" t="n">
        <v>0.75</v>
      </c>
      <c r="C4" s="4" t="inlineStr">
        <is>
          <t xml:space="preserve"> </t>
        </is>
      </c>
      <c r="D4" s="4" t="inlineStr">
        <is>
          <t xml:space="preserve"> </t>
        </is>
      </c>
    </row>
    <row r="5">
      <c r="A5" s="4" t="inlineStr">
        <is>
          <t>Company matching contribution, percent of employees' gross pay</t>
        </is>
      </c>
      <c r="B5" s="8" t="n">
        <v>0.08</v>
      </c>
      <c r="C5" s="4" t="inlineStr">
        <is>
          <t xml:space="preserve"> </t>
        </is>
      </c>
      <c r="D5" s="4" t="inlineStr">
        <is>
          <t xml:space="preserve"> </t>
        </is>
      </c>
    </row>
    <row r="6">
      <c r="A6" s="4" t="inlineStr">
        <is>
          <t>Contributions to defined contribution plan</t>
        </is>
      </c>
      <c r="B6" s="5" t="n">
        <v>5920000</v>
      </c>
      <c r="C6" s="5" t="n">
        <v>5874000</v>
      </c>
      <c r="D6" s="5" t="n">
        <v>6142000</v>
      </c>
    </row>
    <row r="7">
      <c r="A7" s="4" t="inlineStr">
        <is>
          <t>Actuarial loss (gain) amortized from AOCI into net periodic benefit cost</t>
        </is>
      </c>
      <c r="B7" s="6" t="n">
        <v>0</v>
      </c>
      <c r="C7" s="6" t="n">
        <v>0</v>
      </c>
      <c r="D7" s="4" t="inlineStr">
        <is>
          <t xml:space="preserve"> </t>
        </is>
      </c>
    </row>
    <row r="8">
      <c r="A8" s="4" t="inlineStr">
        <is>
          <t>Accumulated benefit obligation</t>
        </is>
      </c>
      <c r="B8" s="6" t="n">
        <v>69300000</v>
      </c>
      <c r="C8" s="5" t="n">
        <v>79600000</v>
      </c>
      <c r="D8" s="5" t="n">
        <v>73200000</v>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future employer contributions</t>
        </is>
      </c>
      <c r="B11" s="6"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xpected future employer contributions</t>
        </is>
      </c>
      <c r="B14" s="5" t="n">
        <v>5000000</v>
      </c>
      <c r="C14" s="4" t="inlineStr">
        <is>
          <t xml:space="preserve"> </t>
        </is>
      </c>
      <c r="D14" s="4" t="inlineStr">
        <is>
          <t xml:space="preserve"> </t>
        </is>
      </c>
    </row>
    <row r="15">
      <c r="A15" s="4" t="inlineStr">
        <is>
          <t>Collective Bargaining Agreemen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ompany matching contribution, percent of match</t>
        </is>
      </c>
      <c r="B17" s="8" t="n">
        <v>0.5</v>
      </c>
      <c r="C17" s="4" t="inlineStr">
        <is>
          <t xml:space="preserve"> </t>
        </is>
      </c>
      <c r="D17" s="4" t="inlineStr">
        <is>
          <t xml:space="preserve"> </t>
        </is>
      </c>
    </row>
    <row r="18">
      <c r="A18" s="4" t="inlineStr">
        <is>
          <t>Company matching contribution, percent of employees' gross pay</t>
        </is>
      </c>
      <c r="B18" s="8" t="n">
        <v>0.08</v>
      </c>
      <c r="C18" s="4" t="inlineStr">
        <is>
          <t xml:space="preserve"> </t>
        </is>
      </c>
      <c r="D18" s="4" t="inlineStr">
        <is>
          <t xml:space="preserve"> </t>
        </is>
      </c>
    </row>
    <row r="19">
      <c r="A19" s="4" t="inlineStr">
        <is>
          <t>Award vesting period (in years)</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Defined Benefit Plans Disclosur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nefit obligation at beginning balance</t>
        </is>
      </c>
      <c r="B4" s="4" t="inlineStr">
        <is>
          <t xml:space="preserve"> </t>
        </is>
      </c>
      <c r="C4" s="4" t="inlineStr">
        <is>
          <t xml:space="preserve"> </t>
        </is>
      </c>
      <c r="D4" s="4" t="inlineStr">
        <is>
          <t xml:space="preserve"> </t>
        </is>
      </c>
      <c r="E4" s="5" t="n">
        <v>91389</v>
      </c>
      <c r="F4" s="4" t="inlineStr">
        <is>
          <t xml:space="preserve"> </t>
        </is>
      </c>
      <c r="G4" s="4" t="inlineStr">
        <is>
          <t xml:space="preserve"> </t>
        </is>
      </c>
      <c r="H4" s="4" t="inlineStr">
        <is>
          <t xml:space="preserve"> </t>
        </is>
      </c>
      <c r="I4" s="5" t="n">
        <v>89137</v>
      </c>
      <c r="J4" s="4" t="inlineStr">
        <is>
          <t xml:space="preserve"> </t>
        </is>
      </c>
      <c r="K4" s="4" t="inlineStr">
        <is>
          <t xml:space="preserve"> </t>
        </is>
      </c>
      <c r="L4" s="4" t="inlineStr">
        <is>
          <t xml:space="preserve"> </t>
        </is>
      </c>
      <c r="M4" s="5" t="n">
        <v>69281</v>
      </c>
      <c r="N4" s="5" t="n">
        <v>91389</v>
      </c>
      <c r="O4" s="5" t="n">
        <v>89137</v>
      </c>
      <c r="P4" s="5" t="n">
        <v>69281</v>
      </c>
    </row>
    <row r="5">
      <c r="A5" s="4" t="inlineStr">
        <is>
          <t>Servi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860</v>
      </c>
      <c r="O5" s="6" t="n">
        <v>7817</v>
      </c>
      <c r="P5" s="6" t="n">
        <v>8021</v>
      </c>
    </row>
    <row r="6">
      <c r="A6" s="4" t="inlineStr">
        <is>
          <t>Interes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436</v>
      </c>
      <c r="O6" s="6" t="n">
        <v>2071</v>
      </c>
      <c r="P6" s="6" t="n">
        <v>2175</v>
      </c>
    </row>
    <row r="7">
      <c r="A7" s="4" t="inlineStr">
        <is>
          <t>Actuarial losses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8665</v>
      </c>
      <c r="O7" s="6" t="n">
        <v>-6342</v>
      </c>
      <c r="P7" s="6" t="n">
        <v>10507</v>
      </c>
    </row>
    <row r="8">
      <c r="A8" s="4" t="inlineStr">
        <is>
          <t>Benefit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846</v>
      </c>
      <c r="O8" s="6" t="n">
        <v>-1294</v>
      </c>
      <c r="P8" s="6" t="n">
        <v>-847</v>
      </c>
    </row>
    <row r="9">
      <c r="A9" s="4" t="inlineStr">
        <is>
          <t>Benefit obligation at ending balance</t>
        </is>
      </c>
      <c r="B9" s="5" t="n">
        <v>80174</v>
      </c>
      <c r="C9" s="4" t="inlineStr">
        <is>
          <t xml:space="preserve"> </t>
        </is>
      </c>
      <c r="D9" s="4" t="inlineStr">
        <is>
          <t xml:space="preserve"> </t>
        </is>
      </c>
      <c r="E9" s="4" t="inlineStr">
        <is>
          <t xml:space="preserve"> </t>
        </is>
      </c>
      <c r="F9" s="5" t="n">
        <v>91389</v>
      </c>
      <c r="G9" s="4" t="inlineStr">
        <is>
          <t xml:space="preserve"> </t>
        </is>
      </c>
      <c r="H9" s="4" t="inlineStr">
        <is>
          <t xml:space="preserve"> </t>
        </is>
      </c>
      <c r="I9" s="4" t="inlineStr">
        <is>
          <t xml:space="preserve"> </t>
        </is>
      </c>
      <c r="J9" s="5" t="n">
        <v>89137</v>
      </c>
      <c r="K9" s="4" t="inlineStr">
        <is>
          <t xml:space="preserve"> </t>
        </is>
      </c>
      <c r="L9" s="4" t="inlineStr">
        <is>
          <t xml:space="preserve"> </t>
        </is>
      </c>
      <c r="M9" s="4" t="inlineStr">
        <is>
          <t xml:space="preserve"> </t>
        </is>
      </c>
      <c r="N9" s="6" t="n">
        <v>80174</v>
      </c>
      <c r="O9" s="6" t="n">
        <v>91389</v>
      </c>
      <c r="P9" s="6" t="n">
        <v>89137</v>
      </c>
    </row>
    <row r="10">
      <c r="A10" s="3" t="inlineStr">
        <is>
          <t>Change in plan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ir value of plan assets at beginning balance</t>
        </is>
      </c>
      <c r="B11" s="4" t="inlineStr">
        <is>
          <t xml:space="preserve"> </t>
        </is>
      </c>
      <c r="C11" s="4" t="inlineStr">
        <is>
          <t xml:space="preserve"> </t>
        </is>
      </c>
      <c r="D11" s="4" t="inlineStr">
        <is>
          <t xml:space="preserve"> </t>
        </is>
      </c>
      <c r="E11" s="6" t="n">
        <v>71252</v>
      </c>
      <c r="F11" s="4" t="inlineStr">
        <is>
          <t xml:space="preserve"> </t>
        </is>
      </c>
      <c r="G11" s="4" t="inlineStr">
        <is>
          <t xml:space="preserve"> </t>
        </is>
      </c>
      <c r="H11" s="4" t="inlineStr">
        <is>
          <t xml:space="preserve"> </t>
        </is>
      </c>
      <c r="I11" s="6" t="n">
        <v>48444</v>
      </c>
      <c r="J11" s="4" t="inlineStr">
        <is>
          <t xml:space="preserve"> </t>
        </is>
      </c>
      <c r="K11" s="4" t="inlineStr">
        <is>
          <t xml:space="preserve"> </t>
        </is>
      </c>
      <c r="L11" s="4" t="inlineStr">
        <is>
          <t xml:space="preserve"> </t>
        </is>
      </c>
      <c r="M11" s="6" t="n">
        <v>35979</v>
      </c>
      <c r="N11" s="6" t="n">
        <v>71252</v>
      </c>
      <c r="O11" s="6" t="n">
        <v>48444</v>
      </c>
      <c r="P11" s="6" t="n">
        <v>35979</v>
      </c>
    </row>
    <row r="12">
      <c r="A12" s="4" t="inlineStr">
        <is>
          <t>Actual return on pla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044</v>
      </c>
      <c r="O12" s="6" t="n">
        <v>6572</v>
      </c>
      <c r="P12" s="6" t="n">
        <v>5212</v>
      </c>
    </row>
    <row r="13">
      <c r="A13" s="4" t="inlineStr">
        <is>
          <t>Benefit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46</v>
      </c>
      <c r="O13" s="6" t="n">
        <v>-1294</v>
      </c>
      <c r="P13" s="6" t="n">
        <v>-847</v>
      </c>
    </row>
    <row r="14">
      <c r="A14" s="4" t="inlineStr">
        <is>
          <t>Company Contributions</t>
        </is>
      </c>
      <c r="B14" s="6" t="n">
        <v>5000</v>
      </c>
      <c r="C14" s="5" t="n">
        <v>5000</v>
      </c>
      <c r="D14" s="5" t="n">
        <v>10000</v>
      </c>
      <c r="E14" s="5" t="n">
        <v>0</v>
      </c>
      <c r="F14" s="6" t="n">
        <v>0</v>
      </c>
      <c r="G14" s="5" t="n">
        <v>12710</v>
      </c>
      <c r="H14" s="5" t="n">
        <v>3620</v>
      </c>
      <c r="I14" s="5" t="n">
        <v>1200</v>
      </c>
      <c r="J14" s="6" t="n">
        <v>6400</v>
      </c>
      <c r="K14" s="5" t="n">
        <v>0</v>
      </c>
      <c r="L14" s="5" t="n">
        <v>0</v>
      </c>
      <c r="M14" s="5" t="n">
        <v>1700</v>
      </c>
      <c r="N14" s="6" t="n">
        <v>20000</v>
      </c>
      <c r="O14" s="6" t="n">
        <v>17530</v>
      </c>
      <c r="P14" s="6" t="n">
        <v>8100</v>
      </c>
    </row>
    <row r="15">
      <c r="A15" s="4" t="inlineStr">
        <is>
          <t>Fair value of plan assets at ending balance</t>
        </is>
      </c>
      <c r="B15" s="6" t="n">
        <v>77362</v>
      </c>
      <c r="C15" s="4" t="inlineStr">
        <is>
          <t xml:space="preserve"> </t>
        </is>
      </c>
      <c r="D15" s="4" t="inlineStr">
        <is>
          <t xml:space="preserve"> </t>
        </is>
      </c>
      <c r="E15" s="4" t="inlineStr">
        <is>
          <t xml:space="preserve"> </t>
        </is>
      </c>
      <c r="F15" s="6" t="n">
        <v>71252</v>
      </c>
      <c r="G15" s="4" t="inlineStr">
        <is>
          <t xml:space="preserve"> </t>
        </is>
      </c>
      <c r="H15" s="4" t="inlineStr">
        <is>
          <t xml:space="preserve"> </t>
        </is>
      </c>
      <c r="I15" s="4" t="inlineStr">
        <is>
          <t xml:space="preserve"> </t>
        </is>
      </c>
      <c r="J15" s="6" t="n">
        <v>48444</v>
      </c>
      <c r="K15" s="4" t="inlineStr">
        <is>
          <t xml:space="preserve"> </t>
        </is>
      </c>
      <c r="L15" s="4" t="inlineStr">
        <is>
          <t xml:space="preserve"> </t>
        </is>
      </c>
      <c r="M15" s="4" t="inlineStr">
        <is>
          <t xml:space="preserve"> </t>
        </is>
      </c>
      <c r="N15" s="6" t="n">
        <v>77362</v>
      </c>
      <c r="O15" s="6" t="n">
        <v>71252</v>
      </c>
      <c r="P15" s="6" t="n">
        <v>48444</v>
      </c>
    </row>
    <row r="16">
      <c r="A16" s="4" t="inlineStr">
        <is>
          <t>Under-Funded status of plan</t>
        </is>
      </c>
      <c r="B16" s="6" t="n">
        <v>2812</v>
      </c>
      <c r="C16" s="4" t="inlineStr">
        <is>
          <t xml:space="preserve"> </t>
        </is>
      </c>
      <c r="D16" s="4" t="inlineStr">
        <is>
          <t xml:space="preserve"> </t>
        </is>
      </c>
      <c r="E16" s="4" t="inlineStr">
        <is>
          <t xml:space="preserve"> </t>
        </is>
      </c>
      <c r="F16" s="6" t="n">
        <v>20137</v>
      </c>
      <c r="G16" s="4" t="inlineStr">
        <is>
          <t xml:space="preserve"> </t>
        </is>
      </c>
      <c r="H16" s="4" t="inlineStr">
        <is>
          <t xml:space="preserve"> </t>
        </is>
      </c>
      <c r="I16" s="4" t="inlineStr">
        <is>
          <t xml:space="preserve"> </t>
        </is>
      </c>
      <c r="J16" s="6" t="n">
        <v>40693</v>
      </c>
      <c r="K16" s="4" t="inlineStr">
        <is>
          <t xml:space="preserve"> </t>
        </is>
      </c>
      <c r="L16" s="4" t="inlineStr">
        <is>
          <t xml:space="preserve"> </t>
        </is>
      </c>
      <c r="M16" s="4" t="inlineStr">
        <is>
          <t xml:space="preserve"> </t>
        </is>
      </c>
      <c r="N16" s="6" t="n">
        <v>2812</v>
      </c>
      <c r="O16" s="6" t="n">
        <v>20137</v>
      </c>
      <c r="P16" s="6" t="n">
        <v>40693</v>
      </c>
    </row>
    <row r="17">
      <c r="A17" s="4" t="inlineStr">
        <is>
          <t>Accrued pension liabilities-current</t>
        </is>
      </c>
      <c r="B17" s="6" t="n">
        <v>2812</v>
      </c>
      <c r="C17" s="4" t="inlineStr">
        <is>
          <t xml:space="preserve"> </t>
        </is>
      </c>
      <c r="D17" s="4" t="inlineStr">
        <is>
          <t xml:space="preserve"> </t>
        </is>
      </c>
      <c r="E17" s="4" t="inlineStr">
        <is>
          <t xml:space="preserve"> </t>
        </is>
      </c>
      <c r="F17" s="6" t="n">
        <v>1894</v>
      </c>
      <c r="G17" s="4" t="inlineStr">
        <is>
          <t xml:space="preserve"> </t>
        </is>
      </c>
      <c r="H17" s="4" t="inlineStr">
        <is>
          <t xml:space="preserve"> </t>
        </is>
      </c>
      <c r="I17" s="4" t="inlineStr">
        <is>
          <t xml:space="preserve"> </t>
        </is>
      </c>
      <c r="J17" s="6" t="n">
        <v>1525</v>
      </c>
      <c r="K17" s="4" t="inlineStr">
        <is>
          <t xml:space="preserve"> </t>
        </is>
      </c>
      <c r="L17" s="4" t="inlineStr">
        <is>
          <t xml:space="preserve"> </t>
        </is>
      </c>
      <c r="M17" s="4" t="inlineStr">
        <is>
          <t xml:space="preserve"> </t>
        </is>
      </c>
      <c r="N17" s="6" t="n">
        <v>2812</v>
      </c>
      <c r="O17" s="6" t="n">
        <v>1894</v>
      </c>
      <c r="P17" s="6" t="n">
        <v>1525</v>
      </c>
    </row>
    <row r="18">
      <c r="A18" s="4" t="inlineStr">
        <is>
          <t>Accrued pension liabilities-noncurrent</t>
        </is>
      </c>
      <c r="B18" s="6" t="n">
        <v>0</v>
      </c>
      <c r="C18" s="4" t="inlineStr">
        <is>
          <t xml:space="preserve"> </t>
        </is>
      </c>
      <c r="D18" s="4" t="inlineStr">
        <is>
          <t xml:space="preserve"> </t>
        </is>
      </c>
      <c r="E18" s="4" t="inlineStr">
        <is>
          <t xml:space="preserve"> </t>
        </is>
      </c>
      <c r="F18" s="6" t="n">
        <v>18243</v>
      </c>
      <c r="G18" s="4" t="inlineStr">
        <is>
          <t xml:space="preserve"> </t>
        </is>
      </c>
      <c r="H18" s="4" t="inlineStr">
        <is>
          <t xml:space="preserve"> </t>
        </is>
      </c>
      <c r="I18" s="4" t="inlineStr">
        <is>
          <t xml:space="preserve"> </t>
        </is>
      </c>
      <c r="J18" s="6" t="n">
        <v>39168</v>
      </c>
      <c r="K18" s="4" t="inlineStr">
        <is>
          <t xml:space="preserve"> </t>
        </is>
      </c>
      <c r="L18" s="4" t="inlineStr">
        <is>
          <t xml:space="preserve"> </t>
        </is>
      </c>
      <c r="M18" s="4" t="inlineStr">
        <is>
          <t xml:space="preserve"> </t>
        </is>
      </c>
      <c r="N18" s="6" t="n">
        <v>0</v>
      </c>
      <c r="O18" s="6" t="n">
        <v>18243</v>
      </c>
      <c r="P18" s="6" t="n">
        <v>39168</v>
      </c>
    </row>
    <row r="19">
      <c r="A19" s="4" t="inlineStr">
        <is>
          <t>Total pension liabilities recognized</t>
        </is>
      </c>
      <c r="B19" s="5" t="n">
        <v>2812</v>
      </c>
      <c r="C19" s="4" t="inlineStr">
        <is>
          <t xml:space="preserve"> </t>
        </is>
      </c>
      <c r="D19" s="4" t="inlineStr">
        <is>
          <t xml:space="preserve"> </t>
        </is>
      </c>
      <c r="E19" s="4" t="inlineStr">
        <is>
          <t xml:space="preserve"> </t>
        </is>
      </c>
      <c r="F19" s="5" t="n">
        <v>20137</v>
      </c>
      <c r="G19" s="4" t="inlineStr">
        <is>
          <t xml:space="preserve"> </t>
        </is>
      </c>
      <c r="H19" s="4" t="inlineStr">
        <is>
          <t xml:space="preserve"> </t>
        </is>
      </c>
      <c r="I19" s="4" t="inlineStr">
        <is>
          <t xml:space="preserve"> </t>
        </is>
      </c>
      <c r="J19" s="5" t="n">
        <v>40693</v>
      </c>
      <c r="K19" s="4" t="inlineStr">
        <is>
          <t xml:space="preserve"> </t>
        </is>
      </c>
      <c r="L19" s="4" t="inlineStr">
        <is>
          <t xml:space="preserve"> </t>
        </is>
      </c>
      <c r="M19" s="4" t="inlineStr">
        <is>
          <t xml:space="preserve"> </t>
        </is>
      </c>
      <c r="N19" s="5" t="n">
        <v>2812</v>
      </c>
      <c r="O19" s="5" t="n">
        <v>20137</v>
      </c>
      <c r="P19" s="5" t="n">
        <v>40693</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1886</v>
      </c>
      <c r="C4" s="5" t="n">
        <v>139791</v>
      </c>
      <c r="D4" s="5" t="n">
        <v>460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353</v>
      </c>
      <c r="C6" s="6" t="n">
        <v>65340</v>
      </c>
      <c r="D6" s="6" t="n">
        <v>60832</v>
      </c>
    </row>
    <row r="7">
      <c r="A7" s="4" t="inlineStr">
        <is>
          <t>Loss on disposal of assets</t>
        </is>
      </c>
      <c r="B7" s="6" t="n">
        <v>1521</v>
      </c>
      <c r="C7" s="6" t="n">
        <v>1711</v>
      </c>
      <c r="D7" s="6" t="n">
        <v>696</v>
      </c>
    </row>
    <row r="8">
      <c r="A8" s="4" t="inlineStr">
        <is>
          <t>Deferred income taxes</t>
        </is>
      </c>
      <c r="B8" s="6" t="n">
        <v>16228</v>
      </c>
      <c r="C8" s="6" t="n">
        <v>4702</v>
      </c>
      <c r="D8" s="6" t="n">
        <v>17611</v>
      </c>
    </row>
    <row r="9">
      <c r="A9" s="4" t="inlineStr">
        <is>
          <t>Stock-based compensation</t>
        </is>
      </c>
      <c r="B9" s="6" t="n">
        <v>10279</v>
      </c>
      <c r="C9" s="6" t="n">
        <v>11299</v>
      </c>
      <c r="D9" s="6" t="n">
        <v>4902</v>
      </c>
    </row>
    <row r="10">
      <c r="A10" s="4" t="inlineStr">
        <is>
          <t>Amortization of deferred financing fees</t>
        </is>
      </c>
      <c r="B10" s="6" t="n">
        <v>618</v>
      </c>
      <c r="C10" s="6" t="n">
        <v>677</v>
      </c>
      <c r="D10" s="6" t="n">
        <v>553</v>
      </c>
    </row>
    <row r="11">
      <c r="A11" s="3" t="inlineStr">
        <is>
          <t>Changes in assets and liabilities, net of business acquisitions:</t>
        </is>
      </c>
      <c r="B11" s="4" t="inlineStr">
        <is>
          <t xml:space="preserve"> </t>
        </is>
      </c>
      <c r="C11" s="4" t="inlineStr">
        <is>
          <t xml:space="preserve"> </t>
        </is>
      </c>
      <c r="D11" s="4" t="inlineStr">
        <is>
          <t xml:space="preserve"> </t>
        </is>
      </c>
    </row>
    <row r="12">
      <c r="A12" s="4" t="inlineStr">
        <is>
          <t>Accounts and other receivables</t>
        </is>
      </c>
      <c r="B12" s="6" t="n">
        <v>17842</v>
      </c>
      <c r="C12" s="6" t="n">
        <v>-53772</v>
      </c>
      <c r="D12" s="6" t="n">
        <v>-18990</v>
      </c>
    </row>
    <row r="13">
      <c r="A13" s="4" t="inlineStr">
        <is>
          <t>Inventories</t>
        </is>
      </c>
      <c r="B13" s="6" t="n">
        <v>-57043</v>
      </c>
      <c r="C13" s="6" t="n">
        <v>31227</v>
      </c>
      <c r="D13" s="6" t="n">
        <v>-8375</v>
      </c>
    </row>
    <row r="14">
      <c r="A14" s="4" t="inlineStr">
        <is>
          <t>Taxes receivable</t>
        </is>
      </c>
      <c r="B14" s="6" t="n">
        <v>-8824</v>
      </c>
      <c r="C14" s="6" t="n">
        <v>11342</v>
      </c>
      <c r="D14" s="6" t="n">
        <v>-10242</v>
      </c>
    </row>
    <row r="15">
      <c r="A15" s="4" t="inlineStr">
        <is>
          <t>Accounts payable</t>
        </is>
      </c>
      <c r="B15" s="6" t="n">
        <v>46170</v>
      </c>
      <c r="C15" s="6" t="n">
        <v>25393</v>
      </c>
      <c r="D15" s="6" t="n">
        <v>-1337</v>
      </c>
    </row>
    <row r="16">
      <c r="A16" s="4" t="inlineStr">
        <is>
          <t>Accrued liabilities</t>
        </is>
      </c>
      <c r="B16" s="6" t="n">
        <v>-3122</v>
      </c>
      <c r="C16" s="6" t="n">
        <v>14654</v>
      </c>
      <c r="D16" s="6" t="n">
        <v>13892</v>
      </c>
    </row>
    <row r="17">
      <c r="A17" s="4" t="inlineStr">
        <is>
          <t>Deferred income and customer advances</t>
        </is>
      </c>
      <c r="B17" s="6" t="n">
        <v>31681</v>
      </c>
      <c r="C17" s="6" t="n">
        <v>-23630</v>
      </c>
      <c r="D17" s="6" t="n">
        <v>8456</v>
      </c>
    </row>
    <row r="18">
      <c r="A18" s="4" t="inlineStr">
        <is>
          <t>Other assets and liabilities</t>
        </is>
      </c>
      <c r="B18" s="6" t="n">
        <v>-22988</v>
      </c>
      <c r="C18" s="6" t="n">
        <v>-9885</v>
      </c>
      <c r="D18" s="6" t="n">
        <v>-2228</v>
      </c>
    </row>
    <row r="19">
      <c r="A19" s="4" t="inlineStr">
        <is>
          <t>Net cash provided by operating activities</t>
        </is>
      </c>
      <c r="B19" s="6" t="n">
        <v>273601</v>
      </c>
      <c r="C19" s="6" t="n">
        <v>218849</v>
      </c>
      <c r="D19" s="6" t="n">
        <v>111847</v>
      </c>
    </row>
    <row r="20">
      <c r="A20" s="3" t="inlineStr">
        <is>
          <t>Cash flows from investing activities:</t>
        </is>
      </c>
      <c r="B20" s="4" t="inlineStr">
        <is>
          <t xml:space="preserve"> </t>
        </is>
      </c>
      <c r="C20" s="4" t="inlineStr">
        <is>
          <t xml:space="preserve"> </t>
        </is>
      </c>
      <c r="D20" s="4" t="inlineStr">
        <is>
          <t xml:space="preserve"> </t>
        </is>
      </c>
    </row>
    <row r="21">
      <c r="A21" s="4" t="inlineStr">
        <is>
          <t>Expenditures for property, plant and equipment</t>
        </is>
      </c>
      <c r="B21" s="6" t="n">
        <v>-89449</v>
      </c>
      <c r="C21" s="6" t="n">
        <v>-56811</v>
      </c>
      <c r="D21" s="6" t="n">
        <v>-82918</v>
      </c>
    </row>
    <row r="22">
      <c r="A22" s="4" t="inlineStr">
        <is>
          <t>Acquisition of businesses</t>
        </is>
      </c>
      <c r="B22" s="6" t="n">
        <v>-97456</v>
      </c>
      <c r="C22" s="6" t="n">
        <v>-9523</v>
      </c>
      <c r="D22" s="6" t="n">
        <v>0</v>
      </c>
    </row>
    <row r="23">
      <c r="A23" s="4" t="inlineStr">
        <is>
          <t>Other investing activities</t>
        </is>
      </c>
      <c r="B23" s="6" t="n">
        <v>-2368</v>
      </c>
      <c r="C23" s="6" t="n">
        <v>-1228</v>
      </c>
      <c r="D23" s="6" t="n">
        <v>-1185</v>
      </c>
    </row>
    <row r="24">
      <c r="A24" s="4" t="inlineStr">
        <is>
          <t>Net cash used for investing activities</t>
        </is>
      </c>
      <c r="B24" s="6" t="n">
        <v>-189273</v>
      </c>
      <c r="C24" s="6" t="n">
        <v>-67562</v>
      </c>
      <c r="D24" s="6" t="n">
        <v>-84103</v>
      </c>
    </row>
    <row r="25">
      <c r="A25" s="3" t="inlineStr">
        <is>
          <t>Cash flows from financing activities:</t>
        </is>
      </c>
      <c r="B25" s="4" t="inlineStr">
        <is>
          <t xml:space="preserve"> </t>
        </is>
      </c>
      <c r="C25" s="4" t="inlineStr">
        <is>
          <t xml:space="preserve"> </t>
        </is>
      </c>
      <c r="D25" s="4" t="inlineStr">
        <is>
          <t xml:space="preserve"> </t>
        </is>
      </c>
    </row>
    <row r="26">
      <c r="A26" s="4" t="inlineStr">
        <is>
          <t>Borrowings from line of credit</t>
        </is>
      </c>
      <c r="B26" s="6" t="n">
        <v>434500</v>
      </c>
      <c r="C26" s="6" t="n">
        <v>176000</v>
      </c>
      <c r="D26" s="6" t="n">
        <v>364000</v>
      </c>
    </row>
    <row r="27">
      <c r="A27" s="4" t="inlineStr">
        <is>
          <t>Payments of line of credit</t>
        </is>
      </c>
      <c r="B27" s="6" t="n">
        <v>-454500</v>
      </c>
      <c r="C27" s="6" t="n">
        <v>-316000</v>
      </c>
      <c r="D27" s="6" t="n">
        <v>-386000</v>
      </c>
    </row>
    <row r="28">
      <c r="A28" s="4" t="inlineStr">
        <is>
          <t>Payment of line of credit facility fees</t>
        </is>
      </c>
      <c r="B28" s="6" t="n">
        <v>0</v>
      </c>
      <c r="C28" s="6" t="n">
        <v>-2442</v>
      </c>
      <c r="D28" s="6" t="n">
        <v>-425</v>
      </c>
    </row>
    <row r="29">
      <c r="A29" s="4" t="inlineStr">
        <is>
          <t>Principal payments of finance leases</t>
        </is>
      </c>
      <c r="B29" s="6" t="n">
        <v>-926</v>
      </c>
      <c r="C29" s="6" t="n">
        <v>-735</v>
      </c>
      <c r="D29" s="6" t="n">
        <v>-710</v>
      </c>
    </row>
    <row r="30">
      <c r="A30" s="4" t="inlineStr">
        <is>
          <t>Dividend payments</t>
        </is>
      </c>
      <c r="B30" s="6" t="n">
        <v>-15073</v>
      </c>
      <c r="C30" s="6" t="n">
        <v>-3518</v>
      </c>
      <c r="D30" s="6" t="n">
        <v>0</v>
      </c>
    </row>
    <row r="31">
      <c r="A31" s="4" t="inlineStr">
        <is>
          <t>Purchase of treasury stock</t>
        </is>
      </c>
      <c r="B31" s="6" t="n">
        <v>-33748</v>
      </c>
      <c r="C31" s="6" t="n">
        <v>-652</v>
      </c>
      <c r="D31" s="6" t="n">
        <v>-1055</v>
      </c>
    </row>
    <row r="32">
      <c r="A32" s="4" t="inlineStr">
        <is>
          <t>Issuance of common stock</t>
        </is>
      </c>
      <c r="B32" s="6" t="n">
        <v>1304</v>
      </c>
      <c r="C32" s="6" t="n">
        <v>554</v>
      </c>
      <c r="D32" s="6" t="n">
        <v>2</v>
      </c>
    </row>
    <row r="33">
      <c r="A33" s="4" t="inlineStr">
        <is>
          <t>Net cash used for financing activities</t>
        </is>
      </c>
      <c r="B33" s="6" t="n">
        <v>-68443</v>
      </c>
      <c r="C33" s="6" t="n">
        <v>-146793</v>
      </c>
      <c r="D33" s="6" t="n">
        <v>-24188</v>
      </c>
    </row>
    <row r="34">
      <c r="A34" s="4" t="inlineStr">
        <is>
          <t>Net change in cash and cash equivalents</t>
        </is>
      </c>
      <c r="B34" s="6" t="n">
        <v>15885</v>
      </c>
      <c r="C34" s="6" t="n">
        <v>4494</v>
      </c>
      <c r="D34" s="6" t="n">
        <v>3556</v>
      </c>
    </row>
    <row r="35">
      <c r="A35" s="4" t="inlineStr">
        <is>
          <t>Cash and cash equivalents at beginning of period</t>
        </is>
      </c>
      <c r="B35" s="6" t="n">
        <v>15100</v>
      </c>
      <c r="C35" s="6" t="n">
        <v>10606</v>
      </c>
      <c r="D35" s="6" t="n">
        <v>7050</v>
      </c>
    </row>
    <row r="36">
      <c r="A36" s="4" t="inlineStr">
        <is>
          <t>Cash and cash equivalents at the end of period</t>
        </is>
      </c>
      <c r="B36" s="6" t="n">
        <v>30985</v>
      </c>
      <c r="C36" s="6" t="n">
        <v>15100</v>
      </c>
      <c r="D36" s="6" t="n">
        <v>10606</v>
      </c>
    </row>
    <row r="37">
      <c r="A37" s="3" t="inlineStr">
        <is>
          <t>Supplemental non-cash investing activities:</t>
        </is>
      </c>
      <c r="B37" s="4" t="inlineStr">
        <is>
          <t xml:space="preserve"> </t>
        </is>
      </c>
      <c r="C37" s="4" t="inlineStr">
        <is>
          <t xml:space="preserve"> </t>
        </is>
      </c>
      <c r="D37" s="4" t="inlineStr">
        <is>
          <t xml:space="preserve"> </t>
        </is>
      </c>
    </row>
    <row r="38">
      <c r="A38" s="4" t="inlineStr">
        <is>
          <t>Capital expenditures included in accounts payable</t>
        </is>
      </c>
      <c r="B38" s="6" t="n">
        <v>14879</v>
      </c>
      <c r="C38" s="6" t="n">
        <v>11720</v>
      </c>
      <c r="D38" s="6" t="n">
        <v>6178</v>
      </c>
    </row>
    <row r="39">
      <c r="A39" s="3" t="inlineStr">
        <is>
          <t>Supplemental cash activities:</t>
        </is>
      </c>
      <c r="B39" s="4" t="inlineStr">
        <is>
          <t xml:space="preserve"> </t>
        </is>
      </c>
      <c r="C39" s="4" t="inlineStr">
        <is>
          <t xml:space="preserve"> </t>
        </is>
      </c>
      <c r="D39" s="4" t="inlineStr">
        <is>
          <t xml:space="preserve"> </t>
        </is>
      </c>
    </row>
    <row r="40">
      <c r="A40" s="4" t="inlineStr">
        <is>
          <t>Cash paid for interest</t>
        </is>
      </c>
      <c r="B40" s="6" t="n">
        <v>2239</v>
      </c>
      <c r="C40" s="6" t="n">
        <v>4459</v>
      </c>
      <c r="D40" s="6" t="n">
        <v>7290</v>
      </c>
    </row>
    <row r="41">
      <c r="A41" s="4" t="inlineStr">
        <is>
          <t>Cash paid for income taxes</t>
        </is>
      </c>
      <c r="B41" s="5" t="n">
        <v>56170</v>
      </c>
      <c r="C41" s="5" t="n">
        <v>31000</v>
      </c>
      <c r="D41" s="5" t="n">
        <v>2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Obligations - Other Changes in Plan Assets Recognized in Other Comprehensive Income (Details) - USD ($) $ in Thousand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Transition obligation</t>
        </is>
      </c>
      <c r="B3" s="5" t="n">
        <v>0</v>
      </c>
      <c r="C3" s="5" t="n">
        <v>0</v>
      </c>
      <c r="D3" s="5" t="n">
        <v>0</v>
      </c>
    </row>
    <row r="4">
      <c r="A4" s="4" t="inlineStr">
        <is>
          <t>Prior service cost</t>
        </is>
      </c>
      <c r="B4" s="6" t="n">
        <v>0</v>
      </c>
      <c r="C4" s="6" t="n">
        <v>0</v>
      </c>
      <c r="D4" s="6" t="n">
        <v>0</v>
      </c>
    </row>
    <row r="5">
      <c r="A5" s="4" t="inlineStr">
        <is>
          <t>Net actuarial (gain) loss</t>
        </is>
      </c>
      <c r="B5" s="6" t="n">
        <v>-1087</v>
      </c>
      <c r="C5" s="6" t="n">
        <v>1071</v>
      </c>
      <c r="D5" s="6" t="n">
        <v>11405</v>
      </c>
    </row>
    <row r="6">
      <c r="A6" s="4" t="inlineStr">
        <is>
          <t>Pension amounts recognized in other comprehensive loss (income)</t>
        </is>
      </c>
      <c r="B6" s="5" t="n">
        <v>-1087</v>
      </c>
      <c r="C6" s="5" t="n">
        <v>1071</v>
      </c>
      <c r="D6" s="5" t="n">
        <v>114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s>
  <sheetData>
    <row r="1">
      <c r="A1" s="1" t="inlineStr">
        <is>
          <t>Postretirement Benefit Obligations - Net Periodic Benefit Cost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6860</v>
      </c>
      <c r="C4" s="5" t="n">
        <v>7817</v>
      </c>
      <c r="D4" s="5" t="n">
        <v>8021</v>
      </c>
    </row>
    <row r="5">
      <c r="A5" s="4" t="inlineStr">
        <is>
          <t>Defined Benefit Plan, Net Periodic Benefit Cost (Credit), Interest Cost, Statement of Income or Comprehensive Income [Extensible Enumeration]</t>
        </is>
      </c>
      <c r="B5" s="4" t="inlineStr">
        <is>
          <t>Other Comprehensive Income (Loss), Net of Tax, Portion Attributable to Parent</t>
        </is>
      </c>
      <c r="C5" s="4" t="inlineStr">
        <is>
          <t>Other Comprehensive Income (Loss), Net of Tax, Portion Attributable to Parent</t>
        </is>
      </c>
      <c r="D5" s="4" t="inlineStr">
        <is>
          <t>Other Comprehensive Income (Loss), Net of Tax, Portion Attributable to Parent</t>
        </is>
      </c>
    </row>
    <row r="6">
      <c r="A6" s="4" t="inlineStr">
        <is>
          <t>Interest cost</t>
        </is>
      </c>
      <c r="B6" s="5" t="n">
        <v>2436</v>
      </c>
      <c r="C6" s="5" t="n">
        <v>2071</v>
      </c>
      <c r="D6" s="5" t="n">
        <v>2175</v>
      </c>
    </row>
    <row r="7">
      <c r="A7" s="4" t="inlineStr">
        <is>
          <t>Defined Benefit Plan, Net Periodic Benefit (Cost) Credit, Expected Return (Loss), Statement of Income or Comprehensive Income [Extensible Enumeration]</t>
        </is>
      </c>
      <c r="B7" s="4" t="inlineStr">
        <is>
          <t>Other Comprehensive Income (Loss), Net of Tax, Portion Attributable to Parent</t>
        </is>
      </c>
      <c r="C7" s="4" t="inlineStr">
        <is>
          <t>Other Comprehensive Income (Loss), Net of Tax, Portion Attributable to Parent</t>
        </is>
      </c>
      <c r="D7" s="4" t="inlineStr">
        <is>
          <t>Other Comprehensive Income (Loss), Net of Tax, Portion Attributable to Parent</t>
        </is>
      </c>
    </row>
    <row r="8">
      <c r="A8" s="4" t="inlineStr">
        <is>
          <t>Expected return on plan assets</t>
        </is>
      </c>
      <c r="B8" s="5" t="n">
        <v>-4463</v>
      </c>
      <c r="C8" s="5" t="n">
        <v>-2924</v>
      </c>
      <c r="D8" s="5" t="n">
        <v>-2098</v>
      </c>
    </row>
    <row r="9">
      <c r="A9" s="4" t="inlineStr">
        <is>
          <t>Defined Benefit Plan, Net Periodic Benefit (Cost) Credit, Immediate Recognition of Actuarial Gain (Loss), Statement of Income or Comprehensive Income [Extensible Enumeration]</t>
        </is>
      </c>
      <c r="B9" s="4" t="inlineStr">
        <is>
          <t>Other Comprehensive Income (Loss), Net of Tax, Portion Attributable to Parent</t>
        </is>
      </c>
      <c r="C9" s="4" t="inlineStr">
        <is>
          <t>Other Comprehensive Income (Loss), Net of Tax, Portion Attributable to Parent</t>
        </is>
      </c>
      <c r="D9" s="4" t="inlineStr">
        <is>
          <t>Other Comprehensive Income (Loss), Net of Tax, Portion Attributable to Parent</t>
        </is>
      </c>
    </row>
    <row r="10">
      <c r="A10" s="4" t="inlineStr">
        <is>
          <t>Recognition of actuarial losses</t>
        </is>
      </c>
      <c r="B10" s="5" t="n">
        <v>0</v>
      </c>
      <c r="C10" s="5" t="n">
        <v>345</v>
      </c>
      <c r="D10" s="5" t="n">
        <v>0</v>
      </c>
    </row>
    <row r="11">
      <c r="A11" s="4" t="inlineStr">
        <is>
          <t>Net periodic Pension Cost</t>
        </is>
      </c>
      <c r="B11" s="6" t="n">
        <v>4833</v>
      </c>
      <c r="C11" s="6" t="n">
        <v>7309</v>
      </c>
      <c r="D11" s="6" t="n">
        <v>8098</v>
      </c>
    </row>
    <row r="12">
      <c r="A12" s="3" t="inlineStr">
        <is>
          <t>Other changes in benefits obligations recognized in other comprehensive loss (income)</t>
        </is>
      </c>
      <c r="B12" s="4" t="inlineStr">
        <is>
          <t xml:space="preserve"> </t>
        </is>
      </c>
      <c r="C12" s="4" t="inlineStr">
        <is>
          <t xml:space="preserve"> </t>
        </is>
      </c>
      <c r="D12" s="4" t="inlineStr">
        <is>
          <t xml:space="preserve"> </t>
        </is>
      </c>
    </row>
    <row r="13">
      <c r="A13" s="4" t="inlineStr">
        <is>
          <t>Actuarial losses (gains)</t>
        </is>
      </c>
      <c r="B13" s="6" t="n">
        <v>-2157</v>
      </c>
      <c r="C13" s="6" t="n">
        <v>-10335</v>
      </c>
      <c r="D13" s="6" t="n">
        <v>7393</v>
      </c>
    </row>
    <row r="14">
      <c r="A14" s="4" t="inlineStr">
        <is>
          <t>Total recognized in other comprehensive income</t>
        </is>
      </c>
      <c r="B14" s="6" t="n">
        <v>-2157</v>
      </c>
      <c r="C14" s="6" t="n">
        <v>-10335</v>
      </c>
      <c r="D14" s="6" t="n">
        <v>7393</v>
      </c>
    </row>
    <row r="15">
      <c r="A15" s="4" t="inlineStr">
        <is>
          <t>Total net periodic pension cost (benefit) recognized in Other comprehensive income</t>
        </is>
      </c>
      <c r="B15" s="5" t="n">
        <v>2676</v>
      </c>
      <c r="C15" s="5" t="n">
        <v>-3026</v>
      </c>
      <c r="D15" s="5" t="n">
        <v>154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Obligations - Assumptions Used in Calculations (Details)</t>
        </is>
      </c>
      <c r="B1" s="2" t="inlineStr">
        <is>
          <t>12 Months Ended</t>
        </is>
      </c>
    </row>
    <row r="2">
      <c r="B2" s="2" t="inlineStr">
        <is>
          <t>Dec. 31, 2022</t>
        </is>
      </c>
      <c r="C2" s="2" t="inlineStr">
        <is>
          <t>Dec. 31, 2021</t>
        </is>
      </c>
      <c r="D2" s="2" t="inlineStr">
        <is>
          <t>Dec. 31, 2020</t>
        </is>
      </c>
    </row>
    <row r="3">
      <c r="A3" s="3" t="inlineStr">
        <is>
          <t>Key actuarial assumptions used to determine benefit obligations at December 31,</t>
        </is>
      </c>
      <c r="B3" s="4" t="inlineStr">
        <is>
          <t xml:space="preserve"> </t>
        </is>
      </c>
      <c r="C3" s="4" t="inlineStr">
        <is>
          <t xml:space="preserve"> </t>
        </is>
      </c>
      <c r="D3" s="4" t="inlineStr">
        <is>
          <t xml:space="preserve"> </t>
        </is>
      </c>
    </row>
    <row r="4">
      <c r="A4" s="4" t="inlineStr">
        <is>
          <t>Effective discount rate for benefit obligation</t>
        </is>
      </c>
      <c r="B4" s="9" t="n">
        <v>0.053</v>
      </c>
      <c r="C4" s="9" t="n">
        <v>0.031</v>
      </c>
      <c r="D4" s="9" t="n">
        <v>0.029</v>
      </c>
    </row>
    <row r="5">
      <c r="A5" s="4" t="inlineStr">
        <is>
          <t>Expected annual rate of compensation increase</t>
        </is>
      </c>
      <c r="B5" s="9" t="n">
        <v>0.029</v>
      </c>
      <c r="C5" s="9" t="n">
        <v>0.024</v>
      </c>
      <c r="D5" s="9" t="n">
        <v>0.024</v>
      </c>
    </row>
    <row r="6">
      <c r="A6" s="3" t="inlineStr">
        <is>
          <t>Key actuarial assumptions used to determine the net periodic benefit cost for the years ended December 31,</t>
        </is>
      </c>
      <c r="B6" s="4" t="inlineStr">
        <is>
          <t xml:space="preserve"> </t>
        </is>
      </c>
      <c r="C6" s="4" t="inlineStr">
        <is>
          <t xml:space="preserve"> </t>
        </is>
      </c>
      <c r="D6" s="4" t="inlineStr">
        <is>
          <t xml:space="preserve"> </t>
        </is>
      </c>
    </row>
    <row r="7">
      <c r="A7" s="4" t="inlineStr">
        <is>
          <t>Effective discount rate for service cost</t>
        </is>
      </c>
      <c r="B7" s="9" t="n">
        <v>0.031</v>
      </c>
      <c r="C7" s="9" t="n">
        <v>0.029</v>
      </c>
      <c r="D7" s="9" t="n">
        <v>0.035</v>
      </c>
    </row>
    <row r="8">
      <c r="A8" s="4" t="inlineStr">
        <is>
          <t>Effective discount rate for interest cost</t>
        </is>
      </c>
      <c r="B8" s="9" t="n">
        <v>0.027</v>
      </c>
      <c r="C8" s="9" t="n">
        <v>0.023</v>
      </c>
      <c r="D8" s="9" t="n">
        <v>0.032</v>
      </c>
    </row>
    <row r="9">
      <c r="A9" s="4" t="inlineStr">
        <is>
          <t>Expected long-term rate of return</t>
        </is>
      </c>
      <c r="B9" s="9" t="n">
        <v>0.065</v>
      </c>
      <c r="C9" s="9" t="n">
        <v>0.068</v>
      </c>
      <c r="D9" s="9" t="n">
        <v>0.068</v>
      </c>
    </row>
    <row r="10">
      <c r="A10" s="4" t="inlineStr">
        <is>
          <t>Expected annual rate of compensation increase</t>
        </is>
      </c>
      <c r="B10" s="9" t="n">
        <v>0.024</v>
      </c>
      <c r="C10" s="9" t="n">
        <v>0.024</v>
      </c>
      <c r="D10" s="9" t="n">
        <v>0.0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Obligations - Estimated Future Benefit Payments (Details) $ in Thousands</t>
        </is>
      </c>
      <c r="B1" s="2" t="inlineStr">
        <is>
          <t>Dec. 31, 2022 USD ($)</t>
        </is>
      </c>
    </row>
    <row r="2">
      <c r="A2" s="3" t="inlineStr">
        <is>
          <t>Retirement Benefits [Abstract]</t>
        </is>
      </c>
      <c r="B2" s="4" t="inlineStr">
        <is>
          <t xml:space="preserve"> </t>
        </is>
      </c>
    </row>
    <row r="3">
      <c r="A3" s="4" t="inlineStr">
        <is>
          <t>2023</t>
        </is>
      </c>
      <c r="B3" s="5" t="n">
        <v>2821</v>
      </c>
    </row>
    <row r="4">
      <c r="A4" s="4" t="inlineStr">
        <is>
          <t>2024</t>
        </is>
      </c>
      <c r="B4" s="6" t="n">
        <v>3331</v>
      </c>
    </row>
    <row r="5">
      <c r="A5" s="4" t="inlineStr">
        <is>
          <t>2025</t>
        </is>
      </c>
      <c r="B5" s="6" t="n">
        <v>3846</v>
      </c>
    </row>
    <row r="6">
      <c r="A6" s="4" t="inlineStr">
        <is>
          <t>2026</t>
        </is>
      </c>
      <c r="B6" s="6" t="n">
        <v>4336</v>
      </c>
    </row>
    <row r="7">
      <c r="A7" s="4" t="inlineStr">
        <is>
          <t>2027</t>
        </is>
      </c>
      <c r="B7" s="6" t="n">
        <v>4818</v>
      </c>
    </row>
    <row r="8">
      <c r="A8" s="4" t="inlineStr">
        <is>
          <t>Thereafter</t>
        </is>
      </c>
      <c r="B8" s="5" t="n">
        <v>308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ostretirement Benefit Obligations - Pension Plan Contribution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nsion plan contributions</t>
        </is>
      </c>
      <c r="B4" s="5" t="n">
        <v>5000</v>
      </c>
      <c r="C4" s="5" t="n">
        <v>5000</v>
      </c>
      <c r="D4" s="5" t="n">
        <v>10000</v>
      </c>
      <c r="E4" s="5" t="n">
        <v>0</v>
      </c>
      <c r="F4" s="5" t="n">
        <v>0</v>
      </c>
      <c r="G4" s="5" t="n">
        <v>12710</v>
      </c>
      <c r="H4" s="5" t="n">
        <v>3620</v>
      </c>
      <c r="I4" s="5" t="n">
        <v>1200</v>
      </c>
      <c r="J4" s="5" t="n">
        <v>6400</v>
      </c>
      <c r="K4" s="5" t="n">
        <v>0</v>
      </c>
      <c r="L4" s="5" t="n">
        <v>0</v>
      </c>
      <c r="M4" s="5" t="n">
        <v>1700</v>
      </c>
      <c r="N4" s="5" t="n">
        <v>20000</v>
      </c>
      <c r="O4" s="5" t="n">
        <v>17530</v>
      </c>
      <c r="P4" s="5" t="n">
        <v>8100</v>
      </c>
    </row>
  </sheetData>
  <mergeCells count="3">
    <mergeCell ref="A1:A2"/>
    <mergeCell ref="B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Obligations - Schedule of Target Asset Allocation of Pension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tual plan asset allocation percentage</t>
        </is>
      </c>
      <c r="B3" s="8" t="n">
        <v>1</v>
      </c>
      <c r="C3" s="8"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plan asset allocation percentage</t>
        </is>
      </c>
      <c r="B6" s="8" t="n">
        <v>0.02</v>
      </c>
      <c r="C6" s="8" t="n">
        <v>0.02</v>
      </c>
    </row>
    <row r="7">
      <c r="A7" s="4" t="inlineStr">
        <is>
          <t>US and non-US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l plan asset allocation percentage</t>
        </is>
      </c>
      <c r="B9" s="8" t="n">
        <v>0.65</v>
      </c>
      <c r="C9" s="8" t="n">
        <v>0.65</v>
      </c>
    </row>
    <row r="10">
      <c r="A10" s="4" t="inlineStr">
        <is>
          <t>Fixed income / real estate / other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 percentage</t>
        </is>
      </c>
      <c r="B12" s="8" t="n">
        <v>0.33</v>
      </c>
      <c r="C12" s="8" t="n">
        <v>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Obligations - Fair Value Measurement of Plan Assets (Details)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Pension Plan Assets at Fair Value</t>
        </is>
      </c>
      <c r="B3" s="5" t="n">
        <v>77362</v>
      </c>
      <c r="C3" s="5" t="n">
        <v>71252</v>
      </c>
      <c r="D3" s="5" t="n">
        <v>48444</v>
      </c>
      <c r="E3" s="5" t="n">
        <v>35979</v>
      </c>
    </row>
    <row r="4">
      <c r="A4" s="4" t="inlineStr">
        <is>
          <t>Emerging Markets Region Equities</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Pension Plan Assets at Fair Value</t>
        </is>
      </c>
      <c r="B6" s="6" t="n">
        <v>4427</v>
      </c>
      <c r="C6" s="6" t="n">
        <v>4249</v>
      </c>
      <c r="D6" s="6" t="n">
        <v>3199</v>
      </c>
      <c r="E6" s="4" t="inlineStr">
        <is>
          <t xml:space="preserve"> </t>
        </is>
      </c>
    </row>
    <row r="7">
      <c r="A7" s="4" t="inlineStr">
        <is>
          <t>International Region Equ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Pension Plan Assets at Fair Value</t>
        </is>
      </c>
      <c r="B9" s="6" t="n">
        <v>14370</v>
      </c>
      <c r="C9" s="6" t="n">
        <v>13303</v>
      </c>
      <c r="D9" s="6" t="n">
        <v>9274</v>
      </c>
      <c r="E9" s="4" t="inlineStr">
        <is>
          <t xml:space="preserve"> </t>
        </is>
      </c>
    </row>
    <row r="10">
      <c r="A10" s="4" t="inlineStr">
        <is>
          <t>United States Equitie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Pension Plan Assets at Fair Value</t>
        </is>
      </c>
      <c r="B12" s="6" t="n">
        <v>31235</v>
      </c>
      <c r="C12" s="6" t="n">
        <v>34273</v>
      </c>
      <c r="D12" s="6" t="n">
        <v>20528</v>
      </c>
      <c r="E12" s="4" t="inlineStr">
        <is>
          <t xml:space="preserve"> </t>
        </is>
      </c>
    </row>
    <row r="13">
      <c r="A13" s="4" t="inlineStr">
        <is>
          <t>United States Bond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Pension Plan Assets at Fair Value</t>
        </is>
      </c>
      <c r="B15" s="6" t="n">
        <v>20115</v>
      </c>
      <c r="C15" s="6" t="n">
        <v>17357</v>
      </c>
      <c r="D15" s="6" t="n">
        <v>12506</v>
      </c>
      <c r="E15" s="4" t="inlineStr">
        <is>
          <t xml:space="preserve"> </t>
        </is>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Pension Plan Assets at Fair Value</t>
        </is>
      </c>
      <c r="B18" s="6" t="n">
        <v>1563</v>
      </c>
      <c r="C18" s="6" t="n">
        <v>599</v>
      </c>
      <c r="D18" s="6" t="n">
        <v>2312</v>
      </c>
      <c r="E18" s="4" t="inlineStr">
        <is>
          <t xml:space="preserve"> </t>
        </is>
      </c>
    </row>
    <row r="19">
      <c r="A19" s="4" t="inlineStr">
        <is>
          <t>Cash Fund</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Pension Plan Assets at Fair Value</t>
        </is>
      </c>
      <c r="B21" s="5" t="n">
        <v>5652</v>
      </c>
      <c r="C21" s="5" t="n">
        <v>1471</v>
      </c>
      <c r="D21" s="5" t="n">
        <v>625</v>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Interest Rate Swap - USD ($)</t>
        </is>
      </c>
      <c r="B1" s="2" t="inlineStr">
        <is>
          <t>Dec. 31, 2022</t>
        </is>
      </c>
      <c r="C1" s="2" t="inlineStr">
        <is>
          <t>Dec. 31, 2021</t>
        </is>
      </c>
      <c r="D1" s="2" t="inlineStr">
        <is>
          <t>Dec. 31, 2020</t>
        </is>
      </c>
      <c r="E1" s="2" t="inlineStr">
        <is>
          <t>Jul.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rivative liability, fair value</t>
        </is>
      </c>
      <c r="B3" s="4" t="inlineStr">
        <is>
          <t xml:space="preserve"> </t>
        </is>
      </c>
      <c r="C3" s="4" t="inlineStr">
        <is>
          <t xml:space="preserve"> </t>
        </is>
      </c>
      <c r="D3" s="4" t="inlineStr">
        <is>
          <t xml:space="preserve"> </t>
        </is>
      </c>
      <c r="E3" s="5" t="n">
        <v>0</v>
      </c>
    </row>
    <row r="4">
      <c r="A4" s="4" t="inlineStr">
        <is>
          <t>Fair Value, Inputs, Level 2</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Derivative liability, fair value</t>
        </is>
      </c>
      <c r="B6" s="5" t="n">
        <v>200000</v>
      </c>
      <c r="C6" s="5" t="n">
        <v>-700000</v>
      </c>
      <c r="D6" s="5" t="n">
        <v>-3100000</v>
      </c>
      <c r="E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44" customWidth="1" min="2" max="2"/>
    <col width="36" customWidth="1" min="3" max="3"/>
    <col width="22" customWidth="1" min="4" max="4"/>
  </cols>
  <sheetData>
    <row r="1">
      <c r="A1" s="1" t="inlineStr">
        <is>
          <t>Derivative and Hedging Instruments - Narrative (Details)</t>
        </is>
      </c>
      <c r="B1" s="2" t="inlineStr">
        <is>
          <t>12 Months Ended</t>
        </is>
      </c>
    </row>
    <row r="2">
      <c r="B2" s="2" t="inlineStr">
        <is>
          <t>Dec. 31, 2022 USD ($) derivative_instrument</t>
        </is>
      </c>
      <c r="C2" s="2" t="inlineStr">
        <is>
          <t>Dec. 31, 2021 derivative_instrument</t>
        </is>
      </c>
      <c r="D2" s="2" t="inlineStr">
        <is>
          <t>Jul. 31, 2019 USD ($)</t>
        </is>
      </c>
    </row>
    <row r="3">
      <c r="A3" s="3" t="inlineStr">
        <is>
          <t>Concentration Risk [Line Items]</t>
        </is>
      </c>
      <c r="B3" s="4" t="inlineStr">
        <is>
          <t xml:space="preserve"> </t>
        </is>
      </c>
      <c r="C3" s="4" t="inlineStr">
        <is>
          <t xml:space="preserve"> </t>
        </is>
      </c>
      <c r="D3" s="4" t="inlineStr">
        <is>
          <t xml:space="preserve"> </t>
        </is>
      </c>
    </row>
    <row r="4">
      <c r="A4" s="4" t="inlineStr">
        <is>
          <t>Derivative gain reclassification from AOCI to income</t>
        </is>
      </c>
      <c r="B4" s="5" t="n">
        <v>-200000</v>
      </c>
      <c r="C4" s="4" t="inlineStr">
        <is>
          <t xml:space="preserve"> </t>
        </is>
      </c>
      <c r="D4" s="4" t="inlineStr">
        <is>
          <t xml:space="preserve"> </t>
        </is>
      </c>
    </row>
    <row r="5">
      <c r="A5" s="4" t="inlineStr">
        <is>
          <t>Forward Contract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umber of instruments held | derivative_instrument</t>
        </is>
      </c>
      <c r="B7" s="6" t="n">
        <v>0</v>
      </c>
      <c r="C7" s="6" t="n">
        <v>0</v>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instruments held | derivative_instrument</t>
        </is>
      </c>
      <c r="B10" s="6" t="n">
        <v>1</v>
      </c>
      <c r="C10" s="4" t="inlineStr">
        <is>
          <t xml:space="preserve"> </t>
        </is>
      </c>
      <c r="D10" s="4" t="inlineStr">
        <is>
          <t xml:space="preserve"> </t>
        </is>
      </c>
    </row>
    <row r="11">
      <c r="A11" s="4" t="inlineStr">
        <is>
          <t>Derivative, notional amount</t>
        </is>
      </c>
      <c r="B11" s="5" t="n">
        <v>50000000</v>
      </c>
      <c r="C11" s="4" t="inlineStr">
        <is>
          <t xml:space="preserve"> </t>
        </is>
      </c>
      <c r="D11" s="4" t="inlineStr">
        <is>
          <t xml:space="preserve"> </t>
        </is>
      </c>
    </row>
    <row r="12">
      <c r="A12" s="4" t="inlineStr">
        <is>
          <t>Derivative liability, fair value</t>
        </is>
      </c>
      <c r="B12" s="4" t="inlineStr">
        <is>
          <t xml:space="preserve"> </t>
        </is>
      </c>
      <c r="C12" s="4" t="inlineStr">
        <is>
          <t xml:space="preserve"> </t>
        </is>
      </c>
      <c r="D12" s="5" t="n">
        <v>0</v>
      </c>
    </row>
    <row r="13">
      <c r="A13" s="4" t="inlineStr">
        <is>
          <t>Percent of borrowings swapped from floating rate to fixed rate</t>
        </is>
      </c>
      <c r="B13" s="8" t="n">
        <v>0.43</v>
      </c>
      <c r="C13" s="4" t="inlineStr">
        <is>
          <t xml:space="preserve"> </t>
        </is>
      </c>
      <c r="D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Instruments - Balance Sheet Classification (Details) - Designated as Hedging Instrument - USD ($) $ in Thousands</t>
        </is>
      </c>
      <c r="B1" s="2" t="inlineStr">
        <is>
          <t>Dec. 31, 2022</t>
        </is>
      </c>
      <c r="C1" s="2" t="inlineStr">
        <is>
          <t>Dec. 31, 2021</t>
        </is>
      </c>
      <c r="D1" s="2" t="inlineStr">
        <is>
          <t>Dec. 31, 2020</t>
        </is>
      </c>
    </row>
    <row r="2">
      <c r="A2" s="3" t="inlineStr">
        <is>
          <t>Derivatives, Fair Value [Line Items]</t>
        </is>
      </c>
      <c r="B2" s="4" t="inlineStr">
        <is>
          <t xml:space="preserve"> </t>
        </is>
      </c>
      <c r="C2" s="4" t="inlineStr">
        <is>
          <t xml:space="preserve"> </t>
        </is>
      </c>
      <c r="D2" s="4" t="inlineStr">
        <is>
          <t xml:space="preserve"> </t>
        </is>
      </c>
    </row>
    <row r="3">
      <c r="A3" s="4" t="inlineStr">
        <is>
          <t>Asset Derivatives, Fair Value</t>
        </is>
      </c>
      <c r="B3" s="5" t="n">
        <v>197</v>
      </c>
      <c r="C3" s="4" t="inlineStr">
        <is>
          <t xml:space="preserve"> </t>
        </is>
      </c>
      <c r="D3" s="4" t="inlineStr">
        <is>
          <t xml:space="preserve"> </t>
        </is>
      </c>
    </row>
    <row r="4">
      <c r="A4" s="4" t="inlineStr">
        <is>
          <t>Derivative liability, fair value</t>
        </is>
      </c>
      <c r="B4" s="4" t="inlineStr">
        <is>
          <t xml:space="preserve"> </t>
        </is>
      </c>
      <c r="C4" s="5" t="n">
        <v>-708</v>
      </c>
      <c r="D4" s="5" t="n">
        <v>-3063</v>
      </c>
    </row>
    <row r="5">
      <c r="A5" s="4" t="inlineStr">
        <is>
          <t>Interest Rate Contrac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sset Derivatives, Fair Value</t>
        </is>
      </c>
      <c r="B7" s="5" t="n">
        <v>197</v>
      </c>
      <c r="C7" s="4" t="inlineStr">
        <is>
          <t xml:space="preserve"> </t>
        </is>
      </c>
      <c r="D7" s="4" t="inlineStr">
        <is>
          <t xml:space="preserve"> </t>
        </is>
      </c>
    </row>
    <row r="8">
      <c r="A8" s="4" t="inlineStr">
        <is>
          <t>Derivative liability, fair value</t>
        </is>
      </c>
      <c r="B8" s="4" t="inlineStr">
        <is>
          <t xml:space="preserve"> </t>
        </is>
      </c>
      <c r="C8" s="5" t="n">
        <v>-708</v>
      </c>
      <c r="D8" s="5" t="n">
        <v>-30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15" customWidth="1" min="6" max="6"/>
    <col width="4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Income (Loss)</t>
        </is>
      </c>
    </row>
    <row r="2">
      <c r="A2" s="4" t="inlineStr">
        <is>
          <t>Balance (in shares) at Dec. 31, 2019</t>
        </is>
      </c>
      <c r="B2" s="4" t="inlineStr">
        <is>
          <t xml:space="preserve"> </t>
        </is>
      </c>
      <c r="C2" s="6" t="n">
        <v>31423898</v>
      </c>
      <c r="D2" s="4" t="inlineStr">
        <is>
          <t xml:space="preserve"> </t>
        </is>
      </c>
      <c r="E2" s="4" t="inlineStr">
        <is>
          <t xml:space="preserve"> </t>
        </is>
      </c>
      <c r="F2" s="4" t="inlineStr">
        <is>
          <t xml:space="preserve"> </t>
        </is>
      </c>
      <c r="G2" s="4" t="inlineStr">
        <is>
          <t xml:space="preserve"> </t>
        </is>
      </c>
    </row>
    <row r="3">
      <c r="A3" s="4" t="inlineStr">
        <is>
          <t>Balance at Dec. 31, 2019</t>
        </is>
      </c>
      <c r="B3" s="5" t="n">
        <v>400878</v>
      </c>
      <c r="C3" s="5" t="n">
        <v>314</v>
      </c>
      <c r="D3" s="5" t="n">
        <v>180884</v>
      </c>
      <c r="E3" s="5" t="n">
        <v>229166</v>
      </c>
      <c r="F3" s="5" t="n">
        <v>-35</v>
      </c>
      <c r="G3" s="5" t="n">
        <v>-94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6077</v>
      </c>
      <c r="C5" s="4" t="inlineStr">
        <is>
          <t xml:space="preserve"> </t>
        </is>
      </c>
      <c r="D5" s="4" t="inlineStr">
        <is>
          <t xml:space="preserve"> </t>
        </is>
      </c>
      <c r="E5" s="6" t="n">
        <v>46077</v>
      </c>
      <c r="F5" s="4" t="inlineStr">
        <is>
          <t xml:space="preserve"> </t>
        </is>
      </c>
      <c r="G5" s="4" t="inlineStr">
        <is>
          <t xml:space="preserve"> </t>
        </is>
      </c>
    </row>
    <row r="6">
      <c r="A6" s="3"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exchange translation adjustments</t>
        </is>
      </c>
      <c r="B7" s="6" t="n">
        <v>-49</v>
      </c>
      <c r="C7" s="4" t="inlineStr">
        <is>
          <t xml:space="preserve"> </t>
        </is>
      </c>
      <c r="D7" s="4" t="inlineStr">
        <is>
          <t xml:space="preserve"> </t>
        </is>
      </c>
      <c r="E7" s="4" t="inlineStr">
        <is>
          <t xml:space="preserve"> </t>
        </is>
      </c>
      <c r="F7" s="4" t="inlineStr">
        <is>
          <t xml:space="preserve"> </t>
        </is>
      </c>
      <c r="G7" s="6" t="n">
        <v>-49</v>
      </c>
    </row>
    <row r="8">
      <c r="A8" s="4" t="inlineStr">
        <is>
          <t>Cash-flow hedges</t>
        </is>
      </c>
      <c r="B8" s="6" t="n">
        <v>-1028</v>
      </c>
      <c r="C8" s="4" t="inlineStr">
        <is>
          <t xml:space="preserve"> </t>
        </is>
      </c>
      <c r="D8" s="4" t="inlineStr">
        <is>
          <t xml:space="preserve"> </t>
        </is>
      </c>
      <c r="E8" s="4" t="inlineStr">
        <is>
          <t xml:space="preserve"> </t>
        </is>
      </c>
      <c r="F8" s="4" t="inlineStr">
        <is>
          <t xml:space="preserve"> </t>
        </is>
      </c>
      <c r="G8" s="6" t="n">
        <v>-1028</v>
      </c>
    </row>
    <row r="9">
      <c r="A9" s="4" t="inlineStr">
        <is>
          <t>Pension obligation adjustments</t>
        </is>
      </c>
      <c r="B9" s="6" t="n">
        <v>-5604</v>
      </c>
      <c r="C9" s="4" t="inlineStr">
        <is>
          <t xml:space="preserve"> </t>
        </is>
      </c>
      <c r="D9" s="4" t="inlineStr">
        <is>
          <t xml:space="preserve"> </t>
        </is>
      </c>
      <c r="E9" s="4" t="inlineStr">
        <is>
          <t xml:space="preserve"> </t>
        </is>
      </c>
      <c r="F9" s="4" t="inlineStr">
        <is>
          <t xml:space="preserve"> </t>
        </is>
      </c>
      <c r="G9" s="6" t="n">
        <v>-5604</v>
      </c>
    </row>
    <row r="10">
      <c r="A10" s="4" t="inlineStr">
        <is>
          <t>Other comprehensive income (loss), net of tax</t>
        </is>
      </c>
      <c r="B10" s="6" t="n">
        <v>-6681</v>
      </c>
      <c r="C10" s="4" t="inlineStr">
        <is>
          <t xml:space="preserve"> </t>
        </is>
      </c>
      <c r="D10" s="4" t="inlineStr">
        <is>
          <t xml:space="preserve"> </t>
        </is>
      </c>
      <c r="E10" s="4" t="inlineStr">
        <is>
          <t xml:space="preserve"> </t>
        </is>
      </c>
      <c r="F10" s="4" t="inlineStr">
        <is>
          <t xml:space="preserve"> </t>
        </is>
      </c>
      <c r="G10" s="6" t="n">
        <v>-6681</v>
      </c>
    </row>
    <row r="11">
      <c r="A11" s="4" t="inlineStr">
        <is>
          <t>Issuance of common stock (in shares)</t>
        </is>
      </c>
      <c r="B11" s="4" t="inlineStr">
        <is>
          <t xml:space="preserve"> </t>
        </is>
      </c>
      <c r="C11" s="6" t="n">
        <v>203241</v>
      </c>
      <c r="D11" s="4" t="inlineStr">
        <is>
          <t xml:space="preserve"> </t>
        </is>
      </c>
      <c r="E11" s="4" t="inlineStr">
        <is>
          <t xml:space="preserve"> </t>
        </is>
      </c>
      <c r="F11" s="4" t="inlineStr">
        <is>
          <t xml:space="preserve"> </t>
        </is>
      </c>
      <c r="G11" s="4" t="inlineStr">
        <is>
          <t xml:space="preserve"> </t>
        </is>
      </c>
    </row>
    <row r="12">
      <c r="A12" s="4" t="inlineStr">
        <is>
          <t>Issuance of common stock</t>
        </is>
      </c>
      <c r="B12" s="6" t="n">
        <v>2</v>
      </c>
      <c r="C12" s="5" t="n">
        <v>2</v>
      </c>
      <c r="D12" s="4" t="inlineStr">
        <is>
          <t xml:space="preserve"> </t>
        </is>
      </c>
      <c r="E12" s="4" t="inlineStr">
        <is>
          <t xml:space="preserve"> </t>
        </is>
      </c>
      <c r="F12" s="4" t="inlineStr">
        <is>
          <t xml:space="preserve"> </t>
        </is>
      </c>
      <c r="G12" s="4" t="inlineStr">
        <is>
          <t xml:space="preserve"> </t>
        </is>
      </c>
    </row>
    <row r="13">
      <c r="A13" s="4" t="inlineStr">
        <is>
          <t>Acquisition of treasury shares</t>
        </is>
      </c>
      <c r="B13" s="6" t="n">
        <v>-1055</v>
      </c>
      <c r="C13" s="4" t="inlineStr">
        <is>
          <t xml:space="preserve"> </t>
        </is>
      </c>
      <c r="D13" s="6" t="n">
        <v>-1054</v>
      </c>
      <c r="E13" s="4" t="inlineStr">
        <is>
          <t xml:space="preserve"> </t>
        </is>
      </c>
      <c r="F13" s="6" t="n">
        <v>-1</v>
      </c>
      <c r="G13" s="4" t="inlineStr">
        <is>
          <t xml:space="preserve"> </t>
        </is>
      </c>
    </row>
    <row r="14">
      <c r="A14" s="4" t="inlineStr">
        <is>
          <t>Stock-based compensation</t>
        </is>
      </c>
      <c r="B14" s="6" t="n">
        <v>4902</v>
      </c>
      <c r="C14" s="4" t="inlineStr">
        <is>
          <t xml:space="preserve"> </t>
        </is>
      </c>
      <c r="D14" s="6" t="n">
        <v>4902</v>
      </c>
      <c r="E14" s="4" t="inlineStr">
        <is>
          <t xml:space="preserve"> </t>
        </is>
      </c>
      <c r="F14" s="4" t="inlineStr">
        <is>
          <t xml:space="preserve"> </t>
        </is>
      </c>
      <c r="G14" s="4" t="inlineStr">
        <is>
          <t xml:space="preserve"> </t>
        </is>
      </c>
    </row>
    <row r="15">
      <c r="A15" s="4" t="inlineStr">
        <is>
          <t>Balance (in shares) at Dec. 31, 2020</t>
        </is>
      </c>
      <c r="B15" s="4" t="inlineStr">
        <is>
          <t xml:space="preserve"> </t>
        </is>
      </c>
      <c r="C15" s="6" t="n">
        <v>31627139</v>
      </c>
      <c r="D15" s="4" t="inlineStr">
        <is>
          <t xml:space="preserve"> </t>
        </is>
      </c>
      <c r="E15" s="4" t="inlineStr">
        <is>
          <t xml:space="preserve"> </t>
        </is>
      </c>
      <c r="F15" s="4" t="inlineStr">
        <is>
          <t xml:space="preserve"> </t>
        </is>
      </c>
      <c r="G15" s="4" t="inlineStr">
        <is>
          <t xml:space="preserve"> </t>
        </is>
      </c>
    </row>
    <row r="16">
      <c r="A16" s="4" t="inlineStr">
        <is>
          <t>Balance at Dec. 31, 2020</t>
        </is>
      </c>
      <c r="B16" s="6" t="n">
        <v>444123</v>
      </c>
      <c r="C16" s="5" t="n">
        <v>316</v>
      </c>
      <c r="D16" s="6" t="n">
        <v>184732</v>
      </c>
      <c r="E16" s="6" t="n">
        <v>275243</v>
      </c>
      <c r="F16" s="6" t="n">
        <v>-36</v>
      </c>
      <c r="G16" s="6" t="n">
        <v>-161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139791</v>
      </c>
      <c r="C18" s="4" t="inlineStr">
        <is>
          <t xml:space="preserve"> </t>
        </is>
      </c>
      <c r="D18" s="4" t="inlineStr">
        <is>
          <t xml:space="preserve"> </t>
        </is>
      </c>
      <c r="E18" s="6" t="n">
        <v>139791</v>
      </c>
      <c r="F18" s="4" t="inlineStr">
        <is>
          <t xml:space="preserve"> </t>
        </is>
      </c>
      <c r="G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exchange translation adjustments</t>
        </is>
      </c>
      <c r="B20" s="6" t="n">
        <v>-43</v>
      </c>
      <c r="C20" s="4" t="inlineStr">
        <is>
          <t xml:space="preserve"> </t>
        </is>
      </c>
      <c r="D20" s="4" t="inlineStr">
        <is>
          <t xml:space="preserve"> </t>
        </is>
      </c>
      <c r="E20" s="4" t="inlineStr">
        <is>
          <t xml:space="preserve"> </t>
        </is>
      </c>
      <c r="F20" s="4" t="inlineStr">
        <is>
          <t xml:space="preserve"> </t>
        </is>
      </c>
      <c r="G20" s="6" t="n">
        <v>-43</v>
      </c>
    </row>
    <row r="21">
      <c r="A21" s="4" t="inlineStr">
        <is>
          <t>Cash-flow hedges</t>
        </is>
      </c>
      <c r="B21" s="6" t="n">
        <v>1789</v>
      </c>
      <c r="C21" s="4" t="inlineStr">
        <is>
          <t xml:space="preserve"> </t>
        </is>
      </c>
      <c r="D21" s="4" t="inlineStr">
        <is>
          <t xml:space="preserve"> </t>
        </is>
      </c>
      <c r="E21" s="4" t="inlineStr">
        <is>
          <t xml:space="preserve"> </t>
        </is>
      </c>
      <c r="F21" s="4" t="inlineStr">
        <is>
          <t xml:space="preserve"> </t>
        </is>
      </c>
      <c r="G21" s="6" t="n">
        <v>1789</v>
      </c>
    </row>
    <row r="22">
      <c r="A22" s="4" t="inlineStr">
        <is>
          <t>Pension obligation adjustments</t>
        </is>
      </c>
      <c r="B22" s="6" t="n">
        <v>7847</v>
      </c>
      <c r="C22" s="4" t="inlineStr">
        <is>
          <t xml:space="preserve"> </t>
        </is>
      </c>
      <c r="D22" s="4" t="inlineStr">
        <is>
          <t xml:space="preserve"> </t>
        </is>
      </c>
      <c r="E22" s="4" t="inlineStr">
        <is>
          <t xml:space="preserve"> </t>
        </is>
      </c>
      <c r="F22" s="4" t="inlineStr">
        <is>
          <t xml:space="preserve"> </t>
        </is>
      </c>
      <c r="G22" s="6" t="n">
        <v>7847</v>
      </c>
    </row>
    <row r="23">
      <c r="A23" s="4" t="inlineStr">
        <is>
          <t>Other comprehensive income (loss), net of tax</t>
        </is>
      </c>
      <c r="B23" s="6" t="n">
        <v>9593</v>
      </c>
      <c r="C23" s="4" t="inlineStr">
        <is>
          <t xml:space="preserve"> </t>
        </is>
      </c>
      <c r="D23" s="4" t="inlineStr">
        <is>
          <t xml:space="preserve"> </t>
        </is>
      </c>
      <c r="E23" s="4" t="inlineStr">
        <is>
          <t xml:space="preserve"> </t>
        </is>
      </c>
      <c r="F23" s="4" t="inlineStr">
        <is>
          <t xml:space="preserve"> </t>
        </is>
      </c>
      <c r="G23" s="6" t="n">
        <v>9593</v>
      </c>
    </row>
    <row r="24">
      <c r="A24" s="4" t="inlineStr">
        <is>
          <t>Issuance of common stock (in shares)</t>
        </is>
      </c>
      <c r="B24" s="4" t="inlineStr">
        <is>
          <t xml:space="preserve"> </t>
        </is>
      </c>
      <c r="C24" s="6" t="n">
        <v>128291</v>
      </c>
      <c r="D24" s="4" t="inlineStr">
        <is>
          <t xml:space="preserve"> </t>
        </is>
      </c>
      <c r="E24" s="4" t="inlineStr">
        <is>
          <t xml:space="preserve"> </t>
        </is>
      </c>
      <c r="F24" s="4" t="inlineStr">
        <is>
          <t xml:space="preserve"> </t>
        </is>
      </c>
      <c r="G24" s="4" t="inlineStr">
        <is>
          <t xml:space="preserve"> </t>
        </is>
      </c>
    </row>
    <row r="25">
      <c r="A25" s="4" t="inlineStr">
        <is>
          <t>Issuance of common stock</t>
        </is>
      </c>
      <c r="B25" s="6" t="n">
        <v>554</v>
      </c>
      <c r="C25" s="5" t="n">
        <v>2</v>
      </c>
      <c r="D25" s="6" t="n">
        <v>552</v>
      </c>
      <c r="E25" s="4" t="inlineStr">
        <is>
          <t xml:space="preserve"> </t>
        </is>
      </c>
      <c r="F25" s="4" t="inlineStr">
        <is>
          <t xml:space="preserve"> </t>
        </is>
      </c>
      <c r="G25" s="4" t="inlineStr">
        <is>
          <t xml:space="preserve"> </t>
        </is>
      </c>
    </row>
    <row r="26">
      <c r="A26" s="4" t="inlineStr">
        <is>
          <t>Acquisition of treasury shares</t>
        </is>
      </c>
      <c r="B26" s="6" t="n">
        <v>-652</v>
      </c>
      <c r="C26" s="4" t="inlineStr">
        <is>
          <t xml:space="preserve"> </t>
        </is>
      </c>
      <c r="D26" s="6" t="n">
        <v>-652</v>
      </c>
      <c r="E26" s="4" t="inlineStr">
        <is>
          <t xml:space="preserve"> </t>
        </is>
      </c>
      <c r="F26" s="6" t="n">
        <v>0</v>
      </c>
      <c r="G26" s="4" t="inlineStr">
        <is>
          <t xml:space="preserve"> </t>
        </is>
      </c>
    </row>
    <row r="27">
      <c r="A27" s="4" t="inlineStr">
        <is>
          <t>Stock-based compensation</t>
        </is>
      </c>
      <c r="B27" s="6" t="n">
        <v>11299</v>
      </c>
      <c r="C27" s="4" t="inlineStr">
        <is>
          <t xml:space="preserve"> </t>
        </is>
      </c>
      <c r="D27" s="6" t="n">
        <v>11299</v>
      </c>
      <c r="E27" s="4" t="inlineStr">
        <is>
          <t xml:space="preserve"> </t>
        </is>
      </c>
      <c r="F27" s="4" t="inlineStr">
        <is>
          <t xml:space="preserve"> </t>
        </is>
      </c>
      <c r="G27" s="4" t="inlineStr">
        <is>
          <t xml:space="preserve"> </t>
        </is>
      </c>
    </row>
    <row r="28">
      <c r="A28" s="4" t="inlineStr">
        <is>
          <t>Dividends</t>
        </is>
      </c>
      <c r="B28" s="5" t="n">
        <v>-3518</v>
      </c>
      <c r="C28" s="4" t="inlineStr">
        <is>
          <t xml:space="preserve"> </t>
        </is>
      </c>
      <c r="D28" s="4" t="inlineStr">
        <is>
          <t xml:space="preserve"> </t>
        </is>
      </c>
      <c r="E28" s="6" t="n">
        <v>-3518</v>
      </c>
      <c r="F28" s="4" t="inlineStr">
        <is>
          <t xml:space="preserve"> </t>
        </is>
      </c>
      <c r="G28" s="4" t="inlineStr">
        <is>
          <t xml:space="preserve"> </t>
        </is>
      </c>
    </row>
    <row r="29">
      <c r="A29" s="4" t="inlineStr">
        <is>
          <t>Balance (in shares) at Dec. 31, 2021</t>
        </is>
      </c>
      <c r="B29" s="6" t="n">
        <v>28139954</v>
      </c>
      <c r="C29" s="6" t="n">
        <v>31755430</v>
      </c>
      <c r="D29" s="4" t="inlineStr">
        <is>
          <t xml:space="preserve"> </t>
        </is>
      </c>
      <c r="E29" s="4" t="inlineStr">
        <is>
          <t xml:space="preserve"> </t>
        </is>
      </c>
      <c r="F29" s="4" t="inlineStr">
        <is>
          <t xml:space="preserve"> </t>
        </is>
      </c>
      <c r="G29" s="4" t="inlineStr">
        <is>
          <t xml:space="preserve"> </t>
        </is>
      </c>
    </row>
    <row r="30">
      <c r="A30" s="4" t="inlineStr">
        <is>
          <t>Balance at Dec. 31, 2021</t>
        </is>
      </c>
      <c r="B30" s="5" t="n">
        <v>601190</v>
      </c>
      <c r="C30" s="5" t="n">
        <v>318</v>
      </c>
      <c r="D30" s="6" t="n">
        <v>195931</v>
      </c>
      <c r="E30" s="6" t="n">
        <v>411516</v>
      </c>
      <c r="F30" s="6" t="n">
        <v>-36</v>
      </c>
      <c r="G30" s="6" t="n">
        <v>-65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171886</v>
      </c>
      <c r="C32" s="4" t="inlineStr">
        <is>
          <t xml:space="preserve"> </t>
        </is>
      </c>
      <c r="D32" s="4" t="inlineStr">
        <is>
          <t xml:space="preserve"> </t>
        </is>
      </c>
      <c r="E32" s="6" t="n">
        <v>171886</v>
      </c>
      <c r="F32" s="4" t="inlineStr">
        <is>
          <t xml:space="preserve"> </t>
        </is>
      </c>
      <c r="G32" s="4" t="inlineStr">
        <is>
          <t xml:space="preserve"> </t>
        </is>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exchange translation adjustments</t>
        </is>
      </c>
      <c r="B34" s="6" t="n">
        <v>14</v>
      </c>
      <c r="C34" s="4" t="inlineStr">
        <is>
          <t xml:space="preserve"> </t>
        </is>
      </c>
      <c r="D34" s="4" t="inlineStr">
        <is>
          <t xml:space="preserve"> </t>
        </is>
      </c>
      <c r="E34" s="4" t="inlineStr">
        <is>
          <t xml:space="preserve"> </t>
        </is>
      </c>
      <c r="F34" s="4" t="inlineStr">
        <is>
          <t xml:space="preserve"> </t>
        </is>
      </c>
      <c r="G34" s="6" t="n">
        <v>14</v>
      </c>
    </row>
    <row r="35">
      <c r="A35" s="4" t="inlineStr">
        <is>
          <t>Cash-flow hedges</t>
        </is>
      </c>
      <c r="B35" s="6" t="n">
        <v>688</v>
      </c>
      <c r="C35" s="4" t="inlineStr">
        <is>
          <t xml:space="preserve"> </t>
        </is>
      </c>
      <c r="D35" s="4" t="inlineStr">
        <is>
          <t xml:space="preserve"> </t>
        </is>
      </c>
      <c r="E35" s="4" t="inlineStr">
        <is>
          <t xml:space="preserve"> </t>
        </is>
      </c>
      <c r="F35" s="4" t="inlineStr">
        <is>
          <t xml:space="preserve"> </t>
        </is>
      </c>
      <c r="G35" s="6" t="n">
        <v>688</v>
      </c>
    </row>
    <row r="36">
      <c r="A36" s="4" t="inlineStr">
        <is>
          <t>Pension obligation adjustments</t>
        </is>
      </c>
      <c r="B36" s="6" t="n">
        <v>1640</v>
      </c>
      <c r="C36" s="4" t="inlineStr">
        <is>
          <t xml:space="preserve"> </t>
        </is>
      </c>
      <c r="D36" s="4" t="inlineStr">
        <is>
          <t xml:space="preserve"> </t>
        </is>
      </c>
      <c r="E36" s="4" t="inlineStr">
        <is>
          <t xml:space="preserve"> </t>
        </is>
      </c>
      <c r="F36" s="4" t="inlineStr">
        <is>
          <t xml:space="preserve"> </t>
        </is>
      </c>
      <c r="G36" s="6" t="n">
        <v>1640</v>
      </c>
    </row>
    <row r="37">
      <c r="A37" s="4" t="inlineStr">
        <is>
          <t>Other comprehensive income (loss), net of tax</t>
        </is>
      </c>
      <c r="B37" s="6" t="n">
        <v>2342</v>
      </c>
      <c r="C37" s="4" t="inlineStr">
        <is>
          <t xml:space="preserve"> </t>
        </is>
      </c>
      <c r="D37" s="4" t="inlineStr">
        <is>
          <t xml:space="preserve"> </t>
        </is>
      </c>
      <c r="E37" s="4" t="inlineStr">
        <is>
          <t xml:space="preserve"> </t>
        </is>
      </c>
      <c r="F37" s="4" t="inlineStr">
        <is>
          <t xml:space="preserve"> </t>
        </is>
      </c>
      <c r="G37" s="6" t="n">
        <v>2342</v>
      </c>
    </row>
    <row r="38">
      <c r="A38" s="4" t="inlineStr">
        <is>
          <t>Issuance of common stock (in shares)</t>
        </is>
      </c>
      <c r="B38" s="4" t="inlineStr">
        <is>
          <t xml:space="preserve"> </t>
        </is>
      </c>
      <c r="C38" s="6" t="n">
        <v>222163</v>
      </c>
      <c r="D38" s="4" t="inlineStr">
        <is>
          <t xml:space="preserve"> </t>
        </is>
      </c>
      <c r="E38" s="4" t="inlineStr">
        <is>
          <t xml:space="preserve"> </t>
        </is>
      </c>
      <c r="F38" s="4" t="inlineStr">
        <is>
          <t xml:space="preserve"> </t>
        </is>
      </c>
      <c r="G38" s="4" t="inlineStr">
        <is>
          <t xml:space="preserve"> </t>
        </is>
      </c>
    </row>
    <row r="39">
      <c r="A39" s="4" t="inlineStr">
        <is>
          <t>Issuance of common stock</t>
        </is>
      </c>
      <c r="B39" s="6" t="n">
        <v>1304</v>
      </c>
      <c r="C39" s="5" t="n">
        <v>2</v>
      </c>
      <c r="D39" s="6" t="n">
        <v>1302</v>
      </c>
      <c r="E39" s="4" t="inlineStr">
        <is>
          <t xml:space="preserve"> </t>
        </is>
      </c>
      <c r="F39" s="4" t="inlineStr">
        <is>
          <t xml:space="preserve"> </t>
        </is>
      </c>
      <c r="G39" s="4" t="inlineStr">
        <is>
          <t xml:space="preserve"> </t>
        </is>
      </c>
    </row>
    <row r="40">
      <c r="A40" s="4" t="inlineStr">
        <is>
          <t>Acquisition of treasury shares</t>
        </is>
      </c>
      <c r="B40" s="6" t="n">
        <v>-33748</v>
      </c>
      <c r="C40" s="4" t="inlineStr">
        <is>
          <t xml:space="preserve"> </t>
        </is>
      </c>
      <c r="D40" s="6" t="n">
        <v>-33739</v>
      </c>
      <c r="E40" s="4" t="inlineStr">
        <is>
          <t xml:space="preserve"> </t>
        </is>
      </c>
      <c r="F40" s="6" t="n">
        <v>-9</v>
      </c>
      <c r="G40" s="4" t="inlineStr">
        <is>
          <t xml:space="preserve"> </t>
        </is>
      </c>
    </row>
    <row r="41">
      <c r="A41" s="4" t="inlineStr">
        <is>
          <t>Stock-based compensation</t>
        </is>
      </c>
      <c r="B41" s="6" t="n">
        <v>10279</v>
      </c>
      <c r="C41" s="4" t="inlineStr">
        <is>
          <t xml:space="preserve"> </t>
        </is>
      </c>
      <c r="D41" s="6" t="n">
        <v>10279</v>
      </c>
      <c r="E41" s="4" t="inlineStr">
        <is>
          <t xml:space="preserve"> </t>
        </is>
      </c>
      <c r="F41" s="4" t="inlineStr">
        <is>
          <t xml:space="preserve"> </t>
        </is>
      </c>
      <c r="G41" s="4" t="inlineStr">
        <is>
          <t xml:space="preserve"> </t>
        </is>
      </c>
    </row>
    <row r="42">
      <c r="A42" s="4" t="inlineStr">
        <is>
          <t>Dividends</t>
        </is>
      </c>
      <c r="B42" s="5" t="n">
        <v>-15073</v>
      </c>
      <c r="C42" s="4" t="inlineStr">
        <is>
          <t xml:space="preserve"> </t>
        </is>
      </c>
      <c r="D42" s="6" t="n">
        <v>812</v>
      </c>
      <c r="E42" s="6" t="n">
        <v>-15885</v>
      </c>
      <c r="F42" s="4" t="inlineStr">
        <is>
          <t xml:space="preserve"> </t>
        </is>
      </c>
      <c r="G42" s="4" t="inlineStr">
        <is>
          <t xml:space="preserve"> </t>
        </is>
      </c>
    </row>
    <row r="43">
      <c r="A43" s="4" t="inlineStr">
        <is>
          <t>Balance (in shares) at Dec. 31, 2022</t>
        </is>
      </c>
      <c r="B43" s="6" t="n">
        <v>27446520</v>
      </c>
      <c r="C43" s="6" t="n">
        <v>31977593</v>
      </c>
      <c r="D43" s="4" t="inlineStr">
        <is>
          <t xml:space="preserve"> </t>
        </is>
      </c>
      <c r="E43" s="4" t="inlineStr">
        <is>
          <t xml:space="preserve"> </t>
        </is>
      </c>
      <c r="F43" s="4" t="inlineStr">
        <is>
          <t xml:space="preserve"> </t>
        </is>
      </c>
      <c r="G43" s="4" t="inlineStr">
        <is>
          <t xml:space="preserve"> </t>
        </is>
      </c>
    </row>
    <row r="44">
      <c r="A44" s="4" t="inlineStr">
        <is>
          <t>Balance at Dec. 31, 2022</t>
        </is>
      </c>
      <c r="B44" s="5" t="n">
        <v>738180</v>
      </c>
      <c r="C44" s="5" t="n">
        <v>320</v>
      </c>
      <c r="D44" s="5" t="n">
        <v>174585</v>
      </c>
      <c r="E44" s="5" t="n">
        <v>567517</v>
      </c>
      <c r="F44" s="5" t="n">
        <v>-45</v>
      </c>
      <c r="G44" s="5" t="n">
        <v>-41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Adjustments Related to Cash Flow Hedges on the Comprehensive Income Statement (Details) - Accumulated Gain (Loss), Net, Cash Flow Hedge, Parent $ in Thousands</t>
        </is>
      </c>
      <c r="B1" s="2" t="inlineStr">
        <is>
          <t>12 Months Ended</t>
        </is>
      </c>
    </row>
    <row r="2">
      <c r="B2" s="2" t="inlineStr">
        <is>
          <t>Dec. 31, 2022 USD ($)</t>
        </is>
      </c>
    </row>
    <row r="3">
      <c r="A3" s="3" t="inlineStr">
        <is>
          <t>Derivative [Line Items]</t>
        </is>
      </c>
      <c r="B3" s="4" t="inlineStr">
        <is>
          <t xml:space="preserve"> </t>
        </is>
      </c>
    </row>
    <row r="4">
      <c r="A4" s="4" t="inlineStr">
        <is>
          <t>Loss on derivative instruments included in Accumulated other comprehensive loss at December 31, 2021</t>
        </is>
      </c>
      <c r="B4" s="5" t="n">
        <v>-708</v>
      </c>
    </row>
    <row r="5">
      <c r="A5" s="4" t="inlineStr">
        <is>
          <t>Fair value adjustment</t>
        </is>
      </c>
      <c r="B5" s="6" t="n">
        <v>905</v>
      </c>
    </row>
    <row r="6">
      <c r="A6" s="4" t="inlineStr">
        <is>
          <t>Gain on derivative instruments included in Accumulated other comprehensive loss at December 31, 2022</t>
        </is>
      </c>
      <c r="B6" s="5" t="n">
        <v>1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Instruments - Amount of Loss Recognized in Earning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Derivatives</t>
        </is>
      </c>
      <c r="B4" s="5" t="n">
        <v>171886</v>
      </c>
      <c r="C4" s="5" t="n">
        <v>139791</v>
      </c>
      <c r="D4" s="5" t="n">
        <v>46077</v>
      </c>
    </row>
    <row r="5">
      <c r="A5" s="4" t="inlineStr">
        <is>
          <t>Amount of Loss Recognized in Earnings | Accumulated Gain (Loss), Net, Cash Flow Hedge, Par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Derivatives</t>
        </is>
      </c>
      <c r="B7" s="6" t="n">
        <v>-671</v>
      </c>
      <c r="C7" s="6" t="n">
        <v>1836</v>
      </c>
      <c r="D7" s="4" t="inlineStr">
        <is>
          <t xml:space="preserve"> </t>
        </is>
      </c>
    </row>
    <row r="8">
      <c r="A8" s="4" t="inlineStr">
        <is>
          <t>Amount of Loss Recognized in Earnings | Accumulated Gain (Loss), Net, Cash Flow Hedge, Parent | Interest Rate Contrac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Derivatives</t>
        </is>
      </c>
      <c r="B10" s="5" t="n">
        <v>-671</v>
      </c>
      <c r="C10" s="5" t="n">
        <v>1836</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2 USD ($)</t>
        </is>
      </c>
    </row>
    <row r="2">
      <c r="A2" s="3" t="inlineStr">
        <is>
          <t>Recorded Unconditional Purchase Obligation, Fiscal Year Maturity Schedule [Abstract]</t>
        </is>
      </c>
      <c r="B2" s="4" t="inlineStr">
        <is>
          <t xml:space="preserve"> </t>
        </is>
      </c>
    </row>
    <row r="3">
      <c r="A3" s="4" t="inlineStr">
        <is>
          <t>2023</t>
        </is>
      </c>
      <c r="B3" s="5" t="n">
        <v>479178</v>
      </c>
    </row>
    <row r="4">
      <c r="A4" s="4" t="inlineStr">
        <is>
          <t>2024</t>
        </is>
      </c>
      <c r="B4" s="6" t="n">
        <v>279168</v>
      </c>
    </row>
    <row r="5">
      <c r="A5" s="4" t="inlineStr">
        <is>
          <t>2025</t>
        </is>
      </c>
      <c r="B5" s="6" t="n">
        <v>5968</v>
      </c>
    </row>
    <row r="6">
      <c r="A6" s="4" t="inlineStr">
        <is>
          <t>2026</t>
        </is>
      </c>
      <c r="B6" s="6" t="n">
        <v>5969</v>
      </c>
    </row>
    <row r="7">
      <c r="A7" s="4" t="inlineStr">
        <is>
          <t>2027</t>
        </is>
      </c>
      <c r="B7" s="6" t="n">
        <v>5970</v>
      </c>
    </row>
    <row r="8">
      <c r="A8" s="4" t="inlineStr">
        <is>
          <t>Thereafter</t>
        </is>
      </c>
      <c r="B8" s="6" t="n">
        <v>77220</v>
      </c>
    </row>
    <row r="9">
      <c r="A9" s="4" t="inlineStr">
        <is>
          <t>Future minimum payments for unconditional purchase obligations</t>
        </is>
      </c>
      <c r="B9" s="5" t="n">
        <v>8534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Other comprehensive income (loss), net of tax</t>
        </is>
      </c>
      <c r="B4" s="5" t="n">
        <v>2342</v>
      </c>
      <c r="C4" s="5" t="n">
        <v>9593</v>
      </c>
      <c r="D4" s="5" t="n">
        <v>-6681</v>
      </c>
    </row>
    <row r="5">
      <c r="A5" s="4" t="inlineStr">
        <is>
          <t>Currency Translation Adjustment</t>
        </is>
      </c>
      <c r="B5" s="4" t="inlineStr">
        <is>
          <t xml:space="preserve"> </t>
        </is>
      </c>
      <c r="C5" s="4" t="inlineStr">
        <is>
          <t xml:space="preserve"> </t>
        </is>
      </c>
      <c r="D5" s="4" t="inlineStr">
        <is>
          <t xml:space="preserve"> </t>
        </is>
      </c>
    </row>
    <row r="6">
      <c r="A6" s="3" t="inlineStr">
        <is>
          <t>AOCI Including Portion Attributable to Noncontrolling Interest, Net of Tax [Roll Forward]</t>
        </is>
      </c>
      <c r="B6" s="4" t="inlineStr">
        <is>
          <t xml:space="preserve"> </t>
        </is>
      </c>
      <c r="C6" s="4" t="inlineStr">
        <is>
          <t xml:space="preserve"> </t>
        </is>
      </c>
      <c r="D6" s="4" t="inlineStr">
        <is>
          <t xml:space="preserve"> </t>
        </is>
      </c>
    </row>
    <row r="7">
      <c r="A7" s="4" t="inlineStr">
        <is>
          <t>Beginning balance</t>
        </is>
      </c>
      <c r="B7" s="6" t="n">
        <v>-5112</v>
      </c>
      <c r="C7" s="6" t="n">
        <v>-5069</v>
      </c>
      <c r="D7" s="6" t="n">
        <v>-5020</v>
      </c>
    </row>
    <row r="8">
      <c r="A8" s="4" t="inlineStr">
        <is>
          <t>Other comprehensive income (loss)</t>
        </is>
      </c>
      <c r="B8" s="6" t="n">
        <v>14</v>
      </c>
      <c r="C8" s="6" t="n">
        <v>-43</v>
      </c>
      <c r="D8" s="6" t="n">
        <v>-49</v>
      </c>
    </row>
    <row r="9">
      <c r="A9" s="4" t="inlineStr">
        <is>
          <t>Amounts reclassified from accumulated other comprehensive income (loss)</t>
        </is>
      </c>
      <c r="B9" s="6" t="n">
        <v>0</v>
      </c>
      <c r="C9" s="6" t="n">
        <v>0</v>
      </c>
      <c r="D9" s="6" t="n">
        <v>0</v>
      </c>
    </row>
    <row r="10">
      <c r="A10" s="4" t="inlineStr">
        <is>
          <t>Income tax expense (benefit)</t>
        </is>
      </c>
      <c r="B10" s="6" t="n">
        <v>0</v>
      </c>
      <c r="C10" s="6" t="n">
        <v>0</v>
      </c>
      <c r="D10" s="6" t="n">
        <v>0</v>
      </c>
    </row>
    <row r="11">
      <c r="A11" s="4" t="inlineStr">
        <is>
          <t>Other comprehensive income (loss), net of tax</t>
        </is>
      </c>
      <c r="B11" s="6" t="n">
        <v>14</v>
      </c>
      <c r="C11" s="6" t="n">
        <v>-43</v>
      </c>
      <c r="D11" s="6" t="n">
        <v>-49</v>
      </c>
    </row>
    <row r="12">
      <c r="A12" s="4" t="inlineStr">
        <is>
          <t>Ending balance</t>
        </is>
      </c>
      <c r="B12" s="6" t="n">
        <v>-5098</v>
      </c>
      <c r="C12" s="6" t="n">
        <v>-5112</v>
      </c>
      <c r="D12" s="6" t="n">
        <v>-5069</v>
      </c>
    </row>
    <row r="13">
      <c r="A13" s="4" t="inlineStr">
        <is>
          <t>Postretirement Benefit Obligations Adjustment</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882</v>
      </c>
      <c r="C15" s="6" t="n">
        <v>-8729</v>
      </c>
      <c r="D15" s="6" t="n">
        <v>-3125</v>
      </c>
    </row>
    <row r="16">
      <c r="A16" s="4" t="inlineStr">
        <is>
          <t>Other comprehensive income (loss)</t>
        </is>
      </c>
      <c r="B16" s="6" t="n">
        <v>2158</v>
      </c>
      <c r="C16" s="6" t="n">
        <v>10334</v>
      </c>
      <c r="D16" s="6" t="n">
        <v>-7393</v>
      </c>
    </row>
    <row r="17">
      <c r="A17" s="4" t="inlineStr">
        <is>
          <t>Amounts reclassified from accumulated other comprehensive income (loss)</t>
        </is>
      </c>
      <c r="B17" s="6" t="n">
        <v>0</v>
      </c>
      <c r="C17" s="6" t="n">
        <v>0</v>
      </c>
      <c r="D17" s="6" t="n">
        <v>0</v>
      </c>
    </row>
    <row r="18">
      <c r="A18" s="4" t="inlineStr">
        <is>
          <t>Income tax expense (benefit)</t>
        </is>
      </c>
      <c r="B18" s="6" t="n">
        <v>-518</v>
      </c>
      <c r="C18" s="6" t="n">
        <v>-2487</v>
      </c>
      <c r="D18" s="6" t="n">
        <v>1789</v>
      </c>
    </row>
    <row r="19">
      <c r="A19" s="4" t="inlineStr">
        <is>
          <t>Other comprehensive income (loss), net of tax</t>
        </is>
      </c>
      <c r="B19" s="6" t="n">
        <v>1640</v>
      </c>
      <c r="C19" s="6" t="n">
        <v>7847</v>
      </c>
      <c r="D19" s="6" t="n">
        <v>-5604</v>
      </c>
    </row>
    <row r="20">
      <c r="A20" s="4" t="inlineStr">
        <is>
          <t>Ending balance</t>
        </is>
      </c>
      <c r="B20" s="6" t="n">
        <v>758</v>
      </c>
      <c r="C20" s="6" t="n">
        <v>-882</v>
      </c>
      <c r="D20" s="6" t="n">
        <v>-8729</v>
      </c>
    </row>
    <row r="21">
      <c r="A21" s="4" t="inlineStr">
        <is>
          <t>Changes in Fair Value of Effective Cash Flow Hedg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balance</t>
        </is>
      </c>
      <c r="B23" s="6" t="n">
        <v>-545</v>
      </c>
      <c r="C23" s="6" t="n">
        <v>-2334</v>
      </c>
      <c r="D23" s="6" t="n">
        <v>-1306</v>
      </c>
    </row>
    <row r="24">
      <c r="A24" s="4" t="inlineStr">
        <is>
          <t>Other comprehensive income (loss)</t>
        </is>
      </c>
      <c r="B24" s="6" t="n">
        <v>1576</v>
      </c>
      <c r="C24" s="6" t="n">
        <v>519</v>
      </c>
      <c r="D24" s="6" t="n">
        <v>-3586</v>
      </c>
    </row>
    <row r="25">
      <c r="A25" s="4" t="inlineStr">
        <is>
          <t>Amounts reclassified from accumulated other comprehensive income (loss)</t>
        </is>
      </c>
      <c r="B25" s="6" t="n">
        <v>-671</v>
      </c>
      <c r="C25" s="6" t="n">
        <v>1836</v>
      </c>
      <c r="D25" s="6" t="n">
        <v>2240</v>
      </c>
    </row>
    <row r="26">
      <c r="A26" s="4" t="inlineStr">
        <is>
          <t>Income tax expense (benefit)</t>
        </is>
      </c>
      <c r="B26" s="6" t="n">
        <v>-217</v>
      </c>
      <c r="C26" s="6" t="n">
        <v>-566</v>
      </c>
      <c r="D26" s="6" t="n">
        <v>318</v>
      </c>
    </row>
    <row r="27">
      <c r="A27" s="4" t="inlineStr">
        <is>
          <t>Other comprehensive income (loss), net of tax</t>
        </is>
      </c>
      <c r="B27" s="6" t="n">
        <v>688</v>
      </c>
      <c r="C27" s="6" t="n">
        <v>1789</v>
      </c>
      <c r="D27" s="6" t="n">
        <v>-1028</v>
      </c>
    </row>
    <row r="28">
      <c r="A28" s="4" t="inlineStr">
        <is>
          <t>Ending balance</t>
        </is>
      </c>
      <c r="B28" s="6" t="n">
        <v>143</v>
      </c>
      <c r="C28" s="6" t="n">
        <v>-545</v>
      </c>
      <c r="D28" s="6" t="n">
        <v>-2334</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6539</v>
      </c>
      <c r="C31" s="6" t="n">
        <v>-16132</v>
      </c>
      <c r="D31" s="6" t="n">
        <v>-9451</v>
      </c>
    </row>
    <row r="32">
      <c r="A32" s="4" t="inlineStr">
        <is>
          <t>Other comprehensive income (loss)</t>
        </is>
      </c>
      <c r="B32" s="6" t="n">
        <v>3748</v>
      </c>
      <c r="C32" s="6" t="n">
        <v>10810</v>
      </c>
      <c r="D32" s="6" t="n">
        <v>-11028</v>
      </c>
    </row>
    <row r="33">
      <c r="A33" s="4" t="inlineStr">
        <is>
          <t>Amounts reclassified from accumulated other comprehensive income (loss)</t>
        </is>
      </c>
      <c r="B33" s="6" t="n">
        <v>-671</v>
      </c>
      <c r="C33" s="6" t="n">
        <v>1836</v>
      </c>
      <c r="D33" s="6" t="n">
        <v>2240</v>
      </c>
    </row>
    <row r="34">
      <c r="A34" s="4" t="inlineStr">
        <is>
          <t>Income tax expense (benefit)</t>
        </is>
      </c>
      <c r="B34" s="6" t="n">
        <v>-735</v>
      </c>
      <c r="C34" s="6" t="n">
        <v>-3053</v>
      </c>
      <c r="D34" s="6" t="n">
        <v>2107</v>
      </c>
    </row>
    <row r="35">
      <c r="A35" s="4" t="inlineStr">
        <is>
          <t>Other comprehensive income (loss), net of tax</t>
        </is>
      </c>
      <c r="B35" s="6" t="n">
        <v>2342</v>
      </c>
      <c r="C35" s="6" t="n">
        <v>9593</v>
      </c>
      <c r="D35" s="6" t="n">
        <v>-6681</v>
      </c>
    </row>
    <row r="36">
      <c r="A36" s="4" t="inlineStr">
        <is>
          <t>Ending balance</t>
        </is>
      </c>
      <c r="B36" s="5" t="n">
        <v>-4197</v>
      </c>
      <c r="C36" s="5" t="n">
        <v>-6539</v>
      </c>
      <c r="D36" s="5" t="n">
        <v>-1613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5" t="n">
        <v>171886</v>
      </c>
      <c r="C4" s="5" t="n">
        <v>139791</v>
      </c>
      <c r="D4" s="5" t="n">
        <v>46077</v>
      </c>
    </row>
    <row r="5">
      <c r="A5" s="4" t="inlineStr">
        <is>
          <t>Weighted average common shares outstanding (in shares)</t>
        </is>
      </c>
      <c r="B5" s="6" t="n">
        <v>27969436</v>
      </c>
      <c r="C5" s="6" t="n">
        <v>28152876</v>
      </c>
      <c r="D5" s="6" t="n">
        <v>28048726</v>
      </c>
    </row>
    <row r="6">
      <c r="A6" s="4" t="inlineStr">
        <is>
          <t>EPS – Basic (in dollars per share)</t>
        </is>
      </c>
      <c r="B6" s="7" t="n">
        <v>6.15</v>
      </c>
      <c r="C6" s="7" t="n">
        <v>4.97</v>
      </c>
      <c r="D6" s="7" t="n">
        <v>1.64</v>
      </c>
    </row>
    <row r="7">
      <c r="A7" s="3" t="inlineStr">
        <is>
          <t>Diluted</t>
        </is>
      </c>
      <c r="B7" s="4" t="inlineStr">
        <is>
          <t xml:space="preserve"> </t>
        </is>
      </c>
      <c r="C7" s="4" t="inlineStr">
        <is>
          <t xml:space="preserve"> </t>
        </is>
      </c>
      <c r="D7" s="4" t="inlineStr">
        <is>
          <t xml:space="preserve"> </t>
        </is>
      </c>
    </row>
    <row r="8">
      <c r="A8" s="4" t="inlineStr">
        <is>
          <t>Net Income</t>
        </is>
      </c>
      <c r="B8" s="5" t="n">
        <v>171886</v>
      </c>
      <c r="C8" s="5" t="n">
        <v>139791</v>
      </c>
      <c r="D8" s="5" t="n">
        <v>46077</v>
      </c>
    </row>
    <row r="9">
      <c r="A9" s="4" t="inlineStr">
        <is>
          <t>Weighted average common shares outstanding – Basic (in shares)</t>
        </is>
      </c>
      <c r="B9" s="6" t="n">
        <v>27969436</v>
      </c>
      <c r="C9" s="6" t="n">
        <v>28152876</v>
      </c>
      <c r="D9" s="6" t="n">
        <v>28048726</v>
      </c>
    </row>
    <row r="10">
      <c r="A10" s="4" t="inlineStr">
        <is>
          <t>Dilutive effect of unvested equity awards (in shares)</t>
        </is>
      </c>
      <c r="B10" s="6" t="n">
        <v>1061671</v>
      </c>
      <c r="C10" s="6" t="n">
        <v>892310</v>
      </c>
      <c r="D10" s="6" t="n">
        <v>108336</v>
      </c>
    </row>
    <row r="11">
      <c r="A11" s="4" t="inlineStr">
        <is>
          <t>Weighted average common shares outstanding - Diluted (in shares)</t>
        </is>
      </c>
      <c r="B11" s="6" t="n">
        <v>29031107</v>
      </c>
      <c r="C11" s="6" t="n">
        <v>29045186</v>
      </c>
      <c r="D11" s="6" t="n">
        <v>28157062</v>
      </c>
    </row>
    <row r="12">
      <c r="A12" s="4" t="inlineStr">
        <is>
          <t>EPS – Diluted (in dollars per share)</t>
        </is>
      </c>
      <c r="B12" s="7" t="n">
        <v>5.92</v>
      </c>
      <c r="C12" s="7" t="n">
        <v>4.81</v>
      </c>
      <c r="D12" s="7" t="n">
        <v>1.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Share - Narrative (Details) - USD ($) $ / shares in Units, $ in Millions</t>
        </is>
      </c>
      <c r="B1" s="2" t="inlineStr">
        <is>
          <t>12 Months Ended</t>
        </is>
      </c>
    </row>
    <row r="2">
      <c r="B2" s="2" t="inlineStr">
        <is>
          <t>Dec. 31, 2022</t>
        </is>
      </c>
      <c r="C2" s="2" t="inlineStr">
        <is>
          <t>Dec. 31, 2021</t>
        </is>
      </c>
      <c r="D2" s="2" t="inlineStr">
        <is>
          <t>Dec. 31, 2020</t>
        </is>
      </c>
      <c r="E2" s="2" t="inlineStr">
        <is>
          <t>May 04,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6" t="n">
        <v>67262</v>
      </c>
      <c r="C4" s="4" t="inlineStr">
        <is>
          <t xml:space="preserve"> </t>
        </is>
      </c>
      <c r="D4" s="4" t="inlineStr">
        <is>
          <t xml:space="preserve"> </t>
        </is>
      </c>
      <c r="E4" s="4" t="inlineStr">
        <is>
          <t xml:space="preserve"> </t>
        </is>
      </c>
    </row>
    <row r="5">
      <c r="A5" s="4" t="inlineStr">
        <is>
          <t>Economic equivalent of unit allocated (in shares)</t>
        </is>
      </c>
      <c r="B5" s="6" t="n">
        <v>1</v>
      </c>
      <c r="C5" s="4" t="inlineStr">
        <is>
          <t xml:space="preserve"> </t>
        </is>
      </c>
      <c r="D5" s="4" t="inlineStr">
        <is>
          <t xml:space="preserve"> </t>
        </is>
      </c>
      <c r="E5" s="4" t="inlineStr">
        <is>
          <t xml:space="preserve"> </t>
        </is>
      </c>
    </row>
    <row r="6">
      <c r="A6" s="4" t="inlineStr">
        <is>
          <t>Stock repurchased during period (in shares)</t>
        </is>
      </c>
      <c r="B6" s="6" t="n">
        <v>915597</v>
      </c>
      <c r="C6" s="6" t="n">
        <v>21564</v>
      </c>
      <c r="D6" s="6" t="n">
        <v>84791</v>
      </c>
      <c r="E6" s="4" t="inlineStr">
        <is>
          <t xml:space="preserve"> </t>
        </is>
      </c>
    </row>
    <row r="7">
      <c r="A7" s="4" t="inlineStr">
        <is>
          <t>Value of stock repurchased</t>
        </is>
      </c>
      <c r="B7" s="10" t="n">
        <v>33.7</v>
      </c>
      <c r="C7" s="4" t="inlineStr">
        <is>
          <t xml:space="preserve"> </t>
        </is>
      </c>
      <c r="D7" s="4" t="inlineStr">
        <is>
          <t xml:space="preserve"> </t>
        </is>
      </c>
      <c r="E7" s="4" t="inlineStr">
        <is>
          <t xml:space="preserve"> </t>
        </is>
      </c>
    </row>
    <row r="8">
      <c r="A8" s="4" t="inlineStr">
        <is>
          <t>Average market price of common stock repurchased (in dollars per share)</t>
        </is>
      </c>
      <c r="B8" s="7" t="n">
        <v>36.84</v>
      </c>
      <c r="C8" s="4" t="inlineStr">
        <is>
          <t xml:space="preserve"> </t>
        </is>
      </c>
      <c r="D8" s="4" t="inlineStr">
        <is>
          <t xml:space="preserve"> </t>
        </is>
      </c>
      <c r="E8" s="4" t="inlineStr">
        <is>
          <t xml:space="preserve"> </t>
        </is>
      </c>
    </row>
    <row r="9">
      <c r="A9" s="4" t="inlineStr">
        <is>
          <t>May 2018 Repurchase Program</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for repurchase (in shares)</t>
        </is>
      </c>
      <c r="B11" s="4" t="inlineStr">
        <is>
          <t xml:space="preserve"> </t>
        </is>
      </c>
      <c r="C11" s="4" t="inlineStr">
        <is>
          <t xml:space="preserve"> </t>
        </is>
      </c>
      <c r="D11" s="4" t="inlineStr">
        <is>
          <t xml:space="preserve"> </t>
        </is>
      </c>
      <c r="E11" s="6" t="n">
        <v>75000000</v>
      </c>
    </row>
    <row r="12">
      <c r="A12" s="4" t="inlineStr">
        <is>
          <t>February 2019 Repurchase Program</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for repurchase (in shares)</t>
        </is>
      </c>
      <c r="B14" s="4" t="inlineStr">
        <is>
          <t xml:space="preserve"> </t>
        </is>
      </c>
      <c r="C14" s="4" t="inlineStr">
        <is>
          <t xml:space="preserve"> </t>
        </is>
      </c>
      <c r="D14" s="4" t="inlineStr">
        <is>
          <t xml:space="preserve"> </t>
        </is>
      </c>
      <c r="E14" s="6" t="n">
        <v>75000000</v>
      </c>
    </row>
    <row r="15">
      <c r="A15" s="4" t="inlineStr">
        <is>
          <t>Deferred Compensation, Share-based Payme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Number of units allocated to stock unit fund (in shares)</t>
        </is>
      </c>
      <c r="B17" s="6" t="n">
        <v>83256</v>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172808</v>
      </c>
      <c r="C20" s="6" t="n">
        <v>400205</v>
      </c>
      <c r="D20" s="6" t="n">
        <v>951607</v>
      </c>
      <c r="E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Plans - Narrative (Details) $ in Million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Number of shares authorized (in shares) | shares</t>
        </is>
      </c>
      <c r="B4" s="6" t="n">
        <v>2615100</v>
      </c>
    </row>
    <row r="5">
      <c r="A5" s="4" t="inlineStr">
        <is>
          <t>Number of shares available for grant (in shares) | shares</t>
        </is>
      </c>
      <c r="B5" s="6" t="n">
        <v>2700000</v>
      </c>
    </row>
    <row r="6">
      <c r="A6" s="4" t="inlineStr">
        <is>
          <t>Full-Value Awards</t>
        </is>
      </c>
      <c r="B6" s="4" t="inlineStr">
        <is>
          <t xml:space="preserve"> </t>
        </is>
      </c>
    </row>
    <row r="7">
      <c r="A7" s="3" t="inlineStr">
        <is>
          <t>Share-based Compensation Arrangement by Share-based Payment Award [Line Items]</t>
        </is>
      </c>
      <c r="B7" s="4" t="inlineStr">
        <is>
          <t xml:space="preserve"> </t>
        </is>
      </c>
    </row>
    <row r="8">
      <c r="A8" s="4" t="inlineStr">
        <is>
          <t>Shares underlying, counted against share reserve, basis</t>
        </is>
      </c>
      <c r="B8" s="11" t="n">
        <v>1.55</v>
      </c>
    </row>
    <row r="9">
      <c r="A9" s="4" t="inlineStr">
        <is>
          <t>Stock Option awards and SARs</t>
        </is>
      </c>
      <c r="B9" s="4" t="inlineStr">
        <is>
          <t xml:space="preserve"> </t>
        </is>
      </c>
    </row>
    <row r="10">
      <c r="A10" s="3" t="inlineStr">
        <is>
          <t>Share-based Compensation Arrangement by Share-based Payment Award [Line Items]</t>
        </is>
      </c>
      <c r="B10" s="4" t="inlineStr">
        <is>
          <t xml:space="preserve"> </t>
        </is>
      </c>
    </row>
    <row r="11">
      <c r="A11" s="4" t="inlineStr">
        <is>
          <t>Shares underlying, counted against share reserve, basis</t>
        </is>
      </c>
      <c r="B11" s="6" t="n">
        <v>1</v>
      </c>
    </row>
    <row r="12">
      <c r="A12" s="4" t="inlineStr">
        <is>
          <t>RSUs</t>
        </is>
      </c>
      <c r="B12" s="4" t="inlineStr">
        <is>
          <t xml:space="preserve"> </t>
        </is>
      </c>
    </row>
    <row r="13">
      <c r="A13" s="3" t="inlineStr">
        <is>
          <t>Share-based Compensation Arrangement by Share-based Payment Award [Line Items]</t>
        </is>
      </c>
      <c r="B13" s="4" t="inlineStr">
        <is>
          <t xml:space="preserve"> </t>
        </is>
      </c>
    </row>
    <row r="14">
      <c r="A14" s="4" t="inlineStr">
        <is>
          <t>Shares underlying, counted against share reserve, basis</t>
        </is>
      </c>
      <c r="B14" s="6" t="n">
        <v>1</v>
      </c>
    </row>
    <row r="15">
      <c r="A15" s="4" t="inlineStr">
        <is>
          <t>Unrecognized compensation cost</t>
        </is>
      </c>
      <c r="B15" s="10" t="n">
        <v>4.5</v>
      </c>
    </row>
    <row r="16">
      <c r="A16" s="4" t="inlineStr">
        <is>
          <t>Period for recognition (in years)</t>
        </is>
      </c>
      <c r="B16" s="4" t="inlineStr">
        <is>
          <t>1 year 2 months 12 days</t>
        </is>
      </c>
    </row>
    <row r="17">
      <c r="A17" s="4" t="inlineStr">
        <is>
          <t>RSUs | Minimum</t>
        </is>
      </c>
      <c r="B17" s="4" t="inlineStr">
        <is>
          <t xml:space="preserve"> </t>
        </is>
      </c>
    </row>
    <row r="18">
      <c r="A18" s="3" t="inlineStr">
        <is>
          <t>Share-based Compensation Arrangement by Share-based Payment Award [Line Items]</t>
        </is>
      </c>
      <c r="B18" s="4" t="inlineStr">
        <is>
          <t xml:space="preserve"> </t>
        </is>
      </c>
    </row>
    <row r="19">
      <c r="A19" s="4" t="inlineStr">
        <is>
          <t>Award vesting period (in years)</t>
        </is>
      </c>
      <c r="B19" s="4" t="inlineStr">
        <is>
          <t>1 year</t>
        </is>
      </c>
    </row>
    <row r="20">
      <c r="A20" s="4" t="inlineStr">
        <is>
          <t>RSUs | Maximum</t>
        </is>
      </c>
      <c r="B20" s="4" t="inlineStr">
        <is>
          <t xml:space="preserve"> </t>
        </is>
      </c>
    </row>
    <row r="21">
      <c r="A21" s="3" t="inlineStr">
        <is>
          <t>Share-based Compensation Arrangement by Share-based Payment Award [Line Items]</t>
        </is>
      </c>
      <c r="B21" s="4" t="inlineStr">
        <is>
          <t xml:space="preserve"> </t>
        </is>
      </c>
    </row>
    <row r="22">
      <c r="A22" s="4" t="inlineStr">
        <is>
          <t>Award vesting period (in years)</t>
        </is>
      </c>
      <c r="B22" s="4" t="inlineStr">
        <is>
          <t>3 years</t>
        </is>
      </c>
    </row>
    <row r="23">
      <c r="A23" s="4" t="inlineStr">
        <is>
          <t>Stock Options</t>
        </is>
      </c>
      <c r="B23" s="4" t="inlineStr">
        <is>
          <t xml:space="preserve"> </t>
        </is>
      </c>
    </row>
    <row r="24">
      <c r="A24" s="3" t="inlineStr">
        <is>
          <t>Share-based Compensation Arrangement by Share-based Payment Award [Line Items]</t>
        </is>
      </c>
      <c r="B24" s="4" t="inlineStr">
        <is>
          <t xml:space="preserve"> </t>
        </is>
      </c>
    </row>
    <row r="25">
      <c r="A25" s="4" t="inlineStr">
        <is>
          <t>Unrecognized compensation cost</t>
        </is>
      </c>
      <c r="B25" s="10" t="n">
        <v>1.1</v>
      </c>
    </row>
    <row r="26">
      <c r="A26" s="4" t="inlineStr">
        <is>
          <t>Period for recognition (in years)</t>
        </is>
      </c>
      <c r="B26" s="4" t="inlineStr">
        <is>
          <t>8 months 12 days</t>
        </is>
      </c>
    </row>
    <row r="27">
      <c r="A27" s="4" t="inlineStr">
        <is>
          <t>Stock Options | Minimum</t>
        </is>
      </c>
      <c r="B27" s="4" t="inlineStr">
        <is>
          <t xml:space="preserve"> </t>
        </is>
      </c>
    </row>
    <row r="28">
      <c r="A28" s="3" t="inlineStr">
        <is>
          <t>Share-based Compensation Arrangement by Share-based Payment Award [Line Items]</t>
        </is>
      </c>
      <c r="B28" s="4" t="inlineStr">
        <is>
          <t xml:space="preserve"> </t>
        </is>
      </c>
    </row>
    <row r="29">
      <c r="A29" s="4" t="inlineStr">
        <is>
          <t>Award vesting period (in years)</t>
        </is>
      </c>
      <c r="B29" s="4" t="inlineStr">
        <is>
          <t>1 year</t>
        </is>
      </c>
    </row>
    <row r="30">
      <c r="A30" s="4" t="inlineStr">
        <is>
          <t>Stock Options | Maximum</t>
        </is>
      </c>
      <c r="B30" s="4" t="inlineStr">
        <is>
          <t xml:space="preserve"> </t>
        </is>
      </c>
    </row>
    <row r="31">
      <c r="A31" s="3" t="inlineStr">
        <is>
          <t>Share-based Compensation Arrangement by Share-based Payment Award [Line Items]</t>
        </is>
      </c>
      <c r="B31" s="4" t="inlineStr">
        <is>
          <t xml:space="preserve"> </t>
        </is>
      </c>
    </row>
    <row r="32">
      <c r="A32" s="4" t="inlineStr">
        <is>
          <t>Award vesting period (in years)</t>
        </is>
      </c>
      <c r="B32" s="4" t="inlineStr">
        <is>
          <t>3 years</t>
        </is>
      </c>
    </row>
    <row r="33">
      <c r="A33" s="4" t="inlineStr">
        <is>
          <t>Performance Stock Units</t>
        </is>
      </c>
      <c r="B33" s="4" t="inlineStr">
        <is>
          <t xml:space="preserve"> </t>
        </is>
      </c>
    </row>
    <row r="34">
      <c r="A34" s="3" t="inlineStr">
        <is>
          <t>Share-based Compensation Arrangement by Share-based Payment Award [Line Items]</t>
        </is>
      </c>
      <c r="B34" s="4" t="inlineStr">
        <is>
          <t xml:space="preserve"> </t>
        </is>
      </c>
    </row>
    <row r="35">
      <c r="A35" s="4" t="inlineStr">
        <is>
          <t>Award vesting period (in years)</t>
        </is>
      </c>
      <c r="B35" s="4" t="inlineStr">
        <is>
          <t>36 months</t>
        </is>
      </c>
    </row>
    <row r="36">
      <c r="A36" s="4" t="inlineStr">
        <is>
          <t>Unrecognized compensation cost</t>
        </is>
      </c>
      <c r="B36" s="10" t="n">
        <v>5.7</v>
      </c>
    </row>
    <row r="37">
      <c r="A37" s="4" t="inlineStr">
        <is>
          <t>Period for recognition (in years)</t>
        </is>
      </c>
      <c r="B37" s="4" t="inlineStr">
        <is>
          <t>1 year 1 month 6 days</t>
        </is>
      </c>
    </row>
    <row r="38">
      <c r="A38" s="4" t="inlineStr">
        <is>
          <t>Conversion ratio</t>
        </is>
      </c>
      <c r="B38" s="6" t="n">
        <v>1</v>
      </c>
    </row>
    <row r="39">
      <c r="A39" s="4" t="inlineStr">
        <is>
          <t>Award performance period (in years)</t>
        </is>
      </c>
      <c r="B39" s="4" t="inlineStr">
        <is>
          <t>3 years</t>
        </is>
      </c>
    </row>
    <row r="40">
      <c r="A40" s="4" t="inlineStr">
        <is>
          <t>Percent of potential to increase or decrease award type</t>
        </is>
      </c>
      <c r="B40" s="8" t="n">
        <v>0.1</v>
      </c>
    </row>
    <row r="41">
      <c r="A41" s="4" t="inlineStr">
        <is>
          <t>Performance Stock Units | Minimum</t>
        </is>
      </c>
      <c r="B41" s="4" t="inlineStr">
        <is>
          <t xml:space="preserve"> </t>
        </is>
      </c>
    </row>
    <row r="42">
      <c r="A42" s="3" t="inlineStr">
        <is>
          <t>Share-based Compensation Arrangement by Share-based Payment Award [Line Items]</t>
        </is>
      </c>
      <c r="B42" s="4" t="inlineStr">
        <is>
          <t xml:space="preserve"> </t>
        </is>
      </c>
    </row>
    <row r="43">
      <c r="A43" s="4" t="inlineStr">
        <is>
          <t>Target return percentage</t>
        </is>
      </c>
      <c r="B43" s="8" t="n">
        <v>0</v>
      </c>
    </row>
    <row r="44">
      <c r="A44" s="4" t="inlineStr">
        <is>
          <t>Performance Stock Units | Maximum</t>
        </is>
      </c>
      <c r="B44" s="4" t="inlineStr">
        <is>
          <t xml:space="preserve"> </t>
        </is>
      </c>
    </row>
    <row r="45">
      <c r="A45" s="3" t="inlineStr">
        <is>
          <t>Share-based Compensation Arrangement by Share-based Payment Award [Line Items]</t>
        </is>
      </c>
      <c r="B45" s="4" t="inlineStr">
        <is>
          <t xml:space="preserve"> </t>
        </is>
      </c>
    </row>
    <row r="46">
      <c r="A46" s="4" t="inlineStr">
        <is>
          <t>Target return percentage</t>
        </is>
      </c>
      <c r="B46" s="8"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SU Activity Related to Equity Plan (Details) - RSUs - $ / shares shares in Thousand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442</v>
      </c>
      <c r="C4" s="6" t="n">
        <v>432</v>
      </c>
      <c r="D4" s="6" t="n">
        <v>254</v>
      </c>
    </row>
    <row r="5">
      <c r="A5" s="4" t="inlineStr">
        <is>
          <t>Granted (in shares)</t>
        </is>
      </c>
      <c r="B5" s="6" t="n">
        <v>129</v>
      </c>
      <c r="C5" s="6" t="n">
        <v>153</v>
      </c>
      <c r="D5" s="6" t="n">
        <v>331</v>
      </c>
    </row>
    <row r="6">
      <c r="A6" s="4" t="inlineStr">
        <is>
          <t>Vested (in shares)</t>
        </is>
      </c>
      <c r="B6" s="6" t="n">
        <v>-110</v>
      </c>
      <c r="C6" s="6" t="n">
        <v>-115</v>
      </c>
      <c r="D6" s="6" t="n">
        <v>-120</v>
      </c>
    </row>
    <row r="7">
      <c r="A7" s="4" t="inlineStr">
        <is>
          <t>Forfeited (in shares)</t>
        </is>
      </c>
      <c r="B7" s="6" t="n">
        <v>-65</v>
      </c>
      <c r="C7" s="6" t="n">
        <v>-28</v>
      </c>
      <c r="D7" s="6" t="n">
        <v>-33</v>
      </c>
    </row>
    <row r="8">
      <c r="A8" s="4" t="inlineStr">
        <is>
          <t>Non-vested, ending balance (in shares)</t>
        </is>
      </c>
      <c r="B8" s="6" t="n">
        <v>396</v>
      </c>
      <c r="C8" s="6" t="n">
        <v>442</v>
      </c>
      <c r="D8" s="6" t="n">
        <v>432</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7" t="n">
        <v>22.11</v>
      </c>
      <c r="C10" s="7" t="n">
        <v>18.94</v>
      </c>
      <c r="D10" s="7" t="n">
        <v>30.97</v>
      </c>
    </row>
    <row r="11">
      <c r="A11" s="4" t="inlineStr">
        <is>
          <t>Granted (in dollars per share)</t>
        </is>
      </c>
      <c r="B11" s="11" t="n">
        <v>39.44</v>
      </c>
      <c r="C11" s="11" t="n">
        <v>29.64</v>
      </c>
      <c r="D11" s="11" t="n">
        <v>13.11</v>
      </c>
    </row>
    <row r="12">
      <c r="A12" s="4" t="inlineStr">
        <is>
          <t>Vested (in dollars per share)</t>
        </is>
      </c>
      <c r="B12" s="6" t="n">
        <v>30</v>
      </c>
      <c r="C12" s="11" t="n">
        <v>23.51</v>
      </c>
      <c r="D12" s="11" t="n">
        <v>24.28</v>
      </c>
    </row>
    <row r="13">
      <c r="A13" s="4" t="inlineStr">
        <is>
          <t>Forfeited (in dollars per share)</t>
        </is>
      </c>
      <c r="B13" s="11" t="n">
        <v>22.25</v>
      </c>
      <c r="C13" s="11" t="n">
        <v>11.07</v>
      </c>
      <c r="D13" s="11" t="n">
        <v>32.11</v>
      </c>
    </row>
    <row r="14">
      <c r="A14" s="4" t="inlineStr">
        <is>
          <t>Non-vested, ending balance (in dollars per share)</t>
        </is>
      </c>
      <c r="B14" s="7" t="n">
        <v>25.53</v>
      </c>
      <c r="C14" s="7" t="n">
        <v>22.11</v>
      </c>
      <c r="D14" s="7" t="n">
        <v>18.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Income Statement Impac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uture income tax benefit recognized</t>
        </is>
      </c>
      <c r="B4" s="5" t="n">
        <v>2800</v>
      </c>
      <c r="C4" s="5" t="n">
        <v>2584</v>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3471</v>
      </c>
      <c r="C7" s="6" t="n">
        <v>3544</v>
      </c>
      <c r="D7" s="5" t="n">
        <v>3018</v>
      </c>
    </row>
    <row r="8">
      <c r="A8" s="4" t="inlineStr">
        <is>
          <t>Future income tax benefit recognized</t>
        </is>
      </c>
      <c r="B8" s="6" t="n">
        <v>927</v>
      </c>
      <c r="C8" s="6" t="n">
        <v>887</v>
      </c>
      <c r="D8" s="6" t="n">
        <v>1025</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t>
        </is>
      </c>
      <c r="B11" s="6" t="n">
        <v>1467</v>
      </c>
      <c r="C11" s="6" t="n">
        <v>1410</v>
      </c>
      <c r="D11" s="6" t="n">
        <v>1520</v>
      </c>
    </row>
    <row r="12">
      <c r="A12" s="4" t="inlineStr">
        <is>
          <t>Future income tax benefit recognized</t>
        </is>
      </c>
      <c r="B12" s="6" t="n">
        <v>1033</v>
      </c>
      <c r="C12" s="6" t="n">
        <v>1030</v>
      </c>
      <c r="D12" s="6" t="n">
        <v>441</v>
      </c>
    </row>
    <row r="13">
      <c r="A13" s="4" t="inlineStr">
        <is>
          <t>Performance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pensation expense</t>
        </is>
      </c>
      <c r="B15" s="6" t="n">
        <v>5343</v>
      </c>
      <c r="C15" s="6" t="n">
        <v>6345</v>
      </c>
      <c r="D15" s="6" t="n">
        <v>366</v>
      </c>
    </row>
    <row r="16">
      <c r="A16" s="4" t="inlineStr">
        <is>
          <t>Future income tax benefit recognized</t>
        </is>
      </c>
      <c r="B16" s="5" t="n">
        <v>840</v>
      </c>
      <c r="C16" s="5" t="n">
        <v>667</v>
      </c>
      <c r="D16" s="5" t="n">
        <v>3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Key Black-Scholes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18</v>
      </c>
      <c r="C4" s="9" t="n">
        <v>0.008</v>
      </c>
      <c r="D4" s="9" t="n">
        <v>0.012</v>
      </c>
    </row>
    <row r="5">
      <c r="A5" s="4" t="inlineStr">
        <is>
          <t>Expected term (years)</t>
        </is>
      </c>
      <c r="B5" s="4" t="inlineStr">
        <is>
          <t>6 years</t>
        </is>
      </c>
      <c r="C5" s="4" t="inlineStr">
        <is>
          <t>6 years</t>
        </is>
      </c>
      <c r="D5" s="4" t="inlineStr">
        <is>
          <t>6 years</t>
        </is>
      </c>
    </row>
    <row r="6">
      <c r="A6" s="4" t="inlineStr">
        <is>
          <t>Volatility percentage</t>
        </is>
      </c>
      <c r="B6" s="9" t="n">
        <v>0.402</v>
      </c>
      <c r="C6" s="9" t="n">
        <v>0.356</v>
      </c>
      <c r="D6" s="9" t="n">
        <v>0.322</v>
      </c>
    </row>
    <row r="7">
      <c r="A7" s="4" t="inlineStr">
        <is>
          <t>Dividend yield percentage</t>
        </is>
      </c>
      <c r="B7" s="9" t="n">
        <v>0.013</v>
      </c>
      <c r="C7" s="8" t="n">
        <v>0</v>
      </c>
      <c r="D7" s="8" t="n">
        <v>0</v>
      </c>
    </row>
    <row r="8">
      <c r="A8" s="4" t="inlineStr">
        <is>
          <t>Fair value per stock option (in dollars per share)</t>
        </is>
      </c>
      <c r="B8" s="7" t="n">
        <v>14.01</v>
      </c>
      <c r="C8" s="7" t="n">
        <v>10.34</v>
      </c>
      <c r="D8" s="7" t="n">
        <v>4.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tock repurchased during period (in shares)</t>
        </is>
      </c>
      <c r="B4" s="6" t="n">
        <v>915597</v>
      </c>
      <c r="C4" s="6" t="n">
        <v>21564</v>
      </c>
      <c r="D4" s="6" t="n">
        <v>847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Plans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906</v>
      </c>
      <c r="C4" s="6" t="n">
        <v>759</v>
      </c>
      <c r="D4" s="6" t="n">
        <v>491</v>
      </c>
      <c r="E4" s="4" t="inlineStr">
        <is>
          <t xml:space="preserve"> </t>
        </is>
      </c>
    </row>
    <row r="5">
      <c r="A5" s="4" t="inlineStr">
        <is>
          <t>Granted (in shares)</t>
        </is>
      </c>
      <c r="B5" s="6" t="n">
        <v>123</v>
      </c>
      <c r="C5" s="6" t="n">
        <v>160</v>
      </c>
      <c r="D5" s="6" t="n">
        <v>306</v>
      </c>
      <c r="E5" s="4" t="inlineStr">
        <is>
          <t xml:space="preserve"> </t>
        </is>
      </c>
    </row>
    <row r="6">
      <c r="A6" s="4" t="inlineStr">
        <is>
          <t>Exercised (in shares)</t>
        </is>
      </c>
      <c r="B6" s="6" t="n">
        <v>-69</v>
      </c>
      <c r="C6" s="6" t="n">
        <v>-20</v>
      </c>
      <c r="D6" s="6" t="n">
        <v>0</v>
      </c>
      <c r="E6" s="4" t="inlineStr">
        <is>
          <t xml:space="preserve"> </t>
        </is>
      </c>
    </row>
    <row r="7">
      <c r="A7" s="4" t="inlineStr">
        <is>
          <t>Forfeited (in shares)</t>
        </is>
      </c>
      <c r="B7" s="6" t="n">
        <v>-21</v>
      </c>
      <c r="C7" s="6" t="n">
        <v>-33</v>
      </c>
      <c r="D7" s="6" t="n">
        <v>-38</v>
      </c>
      <c r="E7" s="4" t="inlineStr">
        <is>
          <t xml:space="preserve"> </t>
        </is>
      </c>
    </row>
    <row r="8">
      <c r="A8" s="4" t="inlineStr">
        <is>
          <t>Expired (in shares)</t>
        </is>
      </c>
      <c r="B8" s="6" t="n">
        <v>-56</v>
      </c>
      <c r="C8" s="6" t="n">
        <v>0</v>
      </c>
      <c r="D8" s="6" t="n">
        <v>0</v>
      </c>
      <c r="E8" s="4" t="inlineStr">
        <is>
          <t xml:space="preserve"> </t>
        </is>
      </c>
    </row>
    <row r="9">
      <c r="A9" s="4" t="inlineStr">
        <is>
          <t>Ending balance (in shares)</t>
        </is>
      </c>
      <c r="B9" s="6" t="n">
        <v>883</v>
      </c>
      <c r="C9" s="6" t="n">
        <v>906</v>
      </c>
      <c r="D9" s="6" t="n">
        <v>759</v>
      </c>
      <c r="E9" s="6" t="n">
        <v>491</v>
      </c>
    </row>
    <row r="10">
      <c r="A10" s="4" t="inlineStr">
        <is>
          <t>Exercisable shares (in shares)</t>
        </is>
      </c>
      <c r="B10" s="6" t="n">
        <v>578</v>
      </c>
      <c r="C10" s="6" t="n">
        <v>443</v>
      </c>
      <c r="D10" s="6" t="n">
        <v>326</v>
      </c>
      <c r="E10" s="6" t="n">
        <v>156</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7" t="n">
        <v>26.13</v>
      </c>
      <c r="C12" s="7" t="n">
        <v>25.44</v>
      </c>
      <c r="D12" s="7" t="n">
        <v>33.28</v>
      </c>
      <c r="E12" s="4" t="inlineStr">
        <is>
          <t xml:space="preserve"> </t>
        </is>
      </c>
    </row>
    <row r="13">
      <c r="A13" s="4" t="inlineStr">
        <is>
          <t>Granted (in dollars per share)</t>
        </is>
      </c>
      <c r="B13" s="11" t="n">
        <v>39.13</v>
      </c>
      <c r="C13" s="11" t="n">
        <v>29.21</v>
      </c>
      <c r="D13" s="11" t="n">
        <v>14.29</v>
      </c>
      <c r="E13" s="4" t="inlineStr">
        <is>
          <t xml:space="preserve"> </t>
        </is>
      </c>
    </row>
    <row r="14">
      <c r="A14" s="4" t="inlineStr">
        <is>
          <t>Exercised (in dollars per share)</t>
        </is>
      </c>
      <c r="B14" s="11" t="n">
        <v>24.23</v>
      </c>
      <c r="C14" s="11" t="n">
        <v>27.55</v>
      </c>
      <c r="D14" s="6" t="n">
        <v>0</v>
      </c>
      <c r="E14" s="4" t="inlineStr">
        <is>
          <t xml:space="preserve"> </t>
        </is>
      </c>
    </row>
    <row r="15">
      <c r="A15" s="4" t="inlineStr">
        <is>
          <t>Forfeited (in dollars per share)</t>
        </is>
      </c>
      <c r="B15" s="11" t="n">
        <v>27.81</v>
      </c>
      <c r="C15" s="11" t="n">
        <v>21.29</v>
      </c>
      <c r="D15" s="11" t="n">
        <v>35.53</v>
      </c>
      <c r="E15" s="4" t="inlineStr">
        <is>
          <t xml:space="preserve"> </t>
        </is>
      </c>
    </row>
    <row r="16">
      <c r="A16" s="4" t="inlineStr">
        <is>
          <t>Expired (in dollars per share)</t>
        </is>
      </c>
      <c r="B16" s="11" t="n">
        <v>30.94</v>
      </c>
      <c r="C16" s="6" t="n">
        <v>0</v>
      </c>
      <c r="D16" s="6" t="n">
        <v>0</v>
      </c>
      <c r="E16" s="4" t="inlineStr">
        <is>
          <t xml:space="preserve"> </t>
        </is>
      </c>
    </row>
    <row r="17">
      <c r="A17" s="4" t="inlineStr">
        <is>
          <t>Ending balance (in dollars per share)</t>
        </is>
      </c>
      <c r="B17" s="11" t="n">
        <v>27.97</v>
      </c>
      <c r="C17" s="11" t="n">
        <v>26.13</v>
      </c>
      <c r="D17" s="11" t="n">
        <v>25.44</v>
      </c>
      <c r="E17" s="7" t="n">
        <v>33.28</v>
      </c>
    </row>
    <row r="18">
      <c r="A18" s="4" t="inlineStr">
        <is>
          <t>Exercisable (in dollars per dollars per share)</t>
        </is>
      </c>
      <c r="B18" s="7" t="n">
        <v>27.49</v>
      </c>
      <c r="C18" s="7" t="n">
        <v>29.42</v>
      </c>
      <c r="D18" s="7" t="n">
        <v>32.16</v>
      </c>
      <c r="E18" s="7" t="n">
        <v>30.83</v>
      </c>
    </row>
    <row r="19">
      <c r="A19" s="4" t="inlineStr">
        <is>
          <t>Options outstanding, weighted average remaining contractual term (years)</t>
        </is>
      </c>
      <c r="B19" s="4" t="inlineStr">
        <is>
          <t>6 years 9 months 21 days</t>
        </is>
      </c>
      <c r="C19" s="4" t="inlineStr">
        <is>
          <t>7 years 5 months 1 day</t>
        </is>
      </c>
      <c r="D19" s="4" t="inlineStr">
        <is>
          <t>7 years 11 months 19 days</t>
        </is>
      </c>
      <c r="E19" s="4" t="inlineStr">
        <is>
          <t>8 years 2 months 19 days</t>
        </is>
      </c>
    </row>
    <row r="20">
      <c r="A20" s="4" t="inlineStr">
        <is>
          <t>Options exercisable, weighted average remaining contractual term (years)</t>
        </is>
      </c>
      <c r="B20" s="4" t="inlineStr">
        <is>
          <t>6 years 21 days</t>
        </is>
      </c>
      <c r="C20" s="4" t="inlineStr">
        <is>
          <t>6 years 6 months 14 days</t>
        </is>
      </c>
      <c r="D20" s="4" t="inlineStr">
        <is>
          <t>6 years 10 months 2 days</t>
        </is>
      </c>
      <c r="E20" s="4" t="inlineStr">
        <is>
          <t>7 years 5 months 12 days</t>
        </is>
      </c>
    </row>
    <row r="21">
      <c r="A21" s="4" t="inlineStr">
        <is>
          <t>Aggregate intrinsic value, outstanding</t>
        </is>
      </c>
      <c r="B21" s="5" t="n">
        <v>8870</v>
      </c>
      <c r="C21" s="5" t="n">
        <v>19123</v>
      </c>
      <c r="D21" s="5" t="n">
        <v>0</v>
      </c>
      <c r="E21" s="5" t="n">
        <v>0</v>
      </c>
    </row>
    <row r="22">
      <c r="A22" s="4" t="inlineStr">
        <is>
          <t>Aggregate intrinsic value, exercisable</t>
        </is>
      </c>
      <c r="B22" s="5" t="n">
        <v>6082</v>
      </c>
      <c r="C22" s="5" t="n">
        <v>7895</v>
      </c>
      <c r="D22" s="5" t="n">
        <v>0</v>
      </c>
      <c r="E22" s="5"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PSUs (Details) - Performance Stock Units - $ / shares shares in Thousands</t>
        </is>
      </c>
      <c r="B1" s="2" t="inlineStr">
        <is>
          <t>12 Months Ended</t>
        </is>
      </c>
    </row>
    <row r="2">
      <c r="B2" s="2" t="inlineStr">
        <is>
          <t>Dec. 31, 2022</t>
        </is>
      </c>
      <c r="C2" s="2" t="inlineStr">
        <is>
          <t>Dec. 31, 2021</t>
        </is>
      </c>
      <c r="D2" s="2" t="inlineStr">
        <is>
          <t>Dec. 31, 2020</t>
        </is>
      </c>
    </row>
    <row r="3">
      <c r="A3" s="3" t="inlineStr">
        <is>
          <t>Number of Performance Stock Units (In Thousands)</t>
        </is>
      </c>
      <c r="B3" s="4" t="inlineStr">
        <is>
          <t xml:space="preserve"> </t>
        </is>
      </c>
      <c r="C3" s="4" t="inlineStr">
        <is>
          <t xml:space="preserve"> </t>
        </is>
      </c>
      <c r="D3" s="4" t="inlineStr">
        <is>
          <t xml:space="preserve"> </t>
        </is>
      </c>
    </row>
    <row r="4">
      <c r="A4" s="4" t="inlineStr">
        <is>
          <t>Non-vested, beginning balance (in shares)</t>
        </is>
      </c>
      <c r="B4" s="6" t="n">
        <v>404</v>
      </c>
      <c r="C4" s="6" t="n">
        <v>347</v>
      </c>
      <c r="D4" s="6" t="n">
        <v>230</v>
      </c>
    </row>
    <row r="5">
      <c r="A5" s="4" t="inlineStr">
        <is>
          <t>Granted (in shares)</t>
        </is>
      </c>
      <c r="B5" s="6" t="n">
        <v>101</v>
      </c>
      <c r="C5" s="6" t="n">
        <v>128</v>
      </c>
      <c r="D5" s="6" t="n">
        <v>248</v>
      </c>
    </row>
    <row r="6">
      <c r="A6" s="4" t="inlineStr">
        <is>
          <t>Vested (in shares)</t>
        </is>
      </c>
      <c r="B6" s="6" t="n">
        <v>-78</v>
      </c>
      <c r="C6" s="6" t="n">
        <v>-6</v>
      </c>
      <c r="D6" s="6" t="n">
        <v>-91</v>
      </c>
    </row>
    <row r="7">
      <c r="A7" s="4" t="inlineStr">
        <is>
          <t>Forfeited (in shares)</t>
        </is>
      </c>
      <c r="B7" s="6" t="n">
        <v>-32</v>
      </c>
      <c r="C7" s="6" t="n">
        <v>-65</v>
      </c>
      <c r="D7" s="6" t="n">
        <v>-40</v>
      </c>
    </row>
    <row r="8">
      <c r="A8" s="4" t="inlineStr">
        <is>
          <t>Non-vested, ending balance (in shares)</t>
        </is>
      </c>
      <c r="B8" s="6" t="n">
        <v>395</v>
      </c>
      <c r="C8" s="6" t="n">
        <v>404</v>
      </c>
      <c r="D8" s="6" t="n">
        <v>347</v>
      </c>
    </row>
    <row r="9">
      <c r="A9" s="3" t="inlineStr">
        <is>
          <t>Weighted Average Grant Date Fair Value (per share)</t>
        </is>
      </c>
      <c r="B9" s="4" t="inlineStr">
        <is>
          <t xml:space="preserve"> </t>
        </is>
      </c>
      <c r="C9" s="4" t="inlineStr">
        <is>
          <t xml:space="preserve"> </t>
        </is>
      </c>
      <c r="D9" s="4" t="inlineStr">
        <is>
          <t xml:space="preserve"> </t>
        </is>
      </c>
    </row>
    <row r="10">
      <c r="A10" s="4" t="inlineStr">
        <is>
          <t>Non-vested, beginning balance (in dollars per share)</t>
        </is>
      </c>
      <c r="B10" s="7" t="n">
        <v>20.04</v>
      </c>
      <c r="C10" s="7" t="n">
        <v>20.77</v>
      </c>
      <c r="D10" s="7" t="n">
        <v>30.03</v>
      </c>
    </row>
    <row r="11">
      <c r="A11" s="4" t="inlineStr">
        <is>
          <t>Granted (in dollars per share)</t>
        </is>
      </c>
      <c r="B11" s="11" t="n">
        <v>41.63</v>
      </c>
      <c r="C11" s="11" t="n">
        <v>29.21</v>
      </c>
      <c r="D11" s="11" t="n">
        <v>13.99</v>
      </c>
    </row>
    <row r="12">
      <c r="A12" s="4" t="inlineStr">
        <is>
          <t>Vested (in dollars per share)</t>
        </is>
      </c>
      <c r="B12" s="11" t="n">
        <v>30.69</v>
      </c>
      <c r="C12" s="11" t="n">
        <v>9.470000000000001</v>
      </c>
      <c r="D12" s="11" t="n">
        <v>26.66</v>
      </c>
    </row>
    <row r="13">
      <c r="A13" s="4" t="inlineStr">
        <is>
          <t>Forfeited (in dollars per share)</t>
        </is>
      </c>
      <c r="B13" s="11" t="n">
        <v>22.3</v>
      </c>
      <c r="C13" s="11" t="n">
        <v>32.25</v>
      </c>
      <c r="D13" s="11" t="n">
        <v>35.72</v>
      </c>
    </row>
    <row r="14">
      <c r="A14" s="4" t="inlineStr">
        <is>
          <t>Non-vested, ending balance (in dollars per share)</t>
        </is>
      </c>
      <c r="B14" s="7" t="n">
        <v>23.04</v>
      </c>
      <c r="C14" s="7" t="n">
        <v>20.04</v>
      </c>
      <c r="D14" s="7" t="n">
        <v>20.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Goodwill and Intangible Assets - Narrative (Details) - USD ($) $ in Millions</t>
        </is>
      </c>
      <c r="B1" s="2" t="inlineStr">
        <is>
          <t>1 Months Ended</t>
        </is>
      </c>
      <c r="C1" s="2" t="inlineStr">
        <is>
          <t>12 Months Ended</t>
        </is>
      </c>
    </row>
    <row r="2">
      <c r="B2" s="2" t="inlineStr">
        <is>
          <t>Feb. 28, 2022</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10" t="n">
        <v>2.7</v>
      </c>
      <c r="D4" s="10" t="n">
        <v>1.2</v>
      </c>
    </row>
    <row r="5">
      <c r="A5" s="4" t="inlineStr">
        <is>
          <t>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5 years</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20 years</t>
        </is>
      </c>
      <c r="D10" s="4" t="inlineStr">
        <is>
          <t xml:space="preserve"> </t>
        </is>
      </c>
    </row>
    <row r="11">
      <c r="A11" s="4" t="inlineStr">
        <is>
          <t>Customer relationships | U.S Amines, Ltd.</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t>
        </is>
      </c>
      <c r="B13" s="4" t="inlineStr">
        <is>
          <t>20 years</t>
        </is>
      </c>
      <c r="C13" s="4" t="inlineStr">
        <is>
          <t xml:space="preserve"> </t>
        </is>
      </c>
      <c r="D13" s="4" t="inlineStr">
        <is>
          <t xml:space="preserve"> </t>
        </is>
      </c>
    </row>
    <row r="14">
      <c r="A14" s="4" t="inlineStr">
        <is>
          <t>Customer relationships | U.S Amines, Ltd.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t>
        </is>
      </c>
      <c r="B16" s="4" t="inlineStr">
        <is>
          <t xml:space="preserve"> </t>
        </is>
      </c>
      <c r="C16" s="4" t="inlineStr">
        <is>
          <t>15 years</t>
        </is>
      </c>
      <c r="D16" s="4" t="inlineStr">
        <is>
          <t xml:space="preserve"> </t>
        </is>
      </c>
    </row>
    <row r="17">
      <c r="A17" s="4" t="inlineStr">
        <is>
          <t>Customer relationships | U.S Amines, Ltd.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t>
        </is>
      </c>
      <c r="B19" s="4" t="inlineStr">
        <is>
          <t xml:space="preserve"> </t>
        </is>
      </c>
      <c r="C19" s="4" t="inlineStr">
        <is>
          <t>20 years</t>
        </is>
      </c>
      <c r="D19" s="4" t="inlineStr">
        <is>
          <t xml:space="preserve"> </t>
        </is>
      </c>
    </row>
    <row r="20">
      <c r="A20" s="4" t="inlineStr">
        <is>
          <t>Trade names | U.S Amines, Ltd.</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t>
        </is>
      </c>
      <c r="B22" s="4" t="inlineStr">
        <is>
          <t xml:space="preserve"> </t>
        </is>
      </c>
      <c r="C22" s="4" t="inlineStr">
        <is>
          <t>5 years</t>
        </is>
      </c>
      <c r="D22"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Balance at December 31, 2021</t>
        </is>
      </c>
      <c r="B4" s="5" t="n">
        <v>17592</v>
      </c>
    </row>
    <row r="5">
      <c r="A5" s="4" t="inlineStr">
        <is>
          <t>Acquisition of U.S. Amines</t>
        </is>
      </c>
      <c r="B5" s="6" t="n">
        <v>38600</v>
      </c>
    </row>
    <row r="6">
      <c r="A6" s="4" t="inlineStr">
        <is>
          <t>Balance at December 31, 2022</t>
        </is>
      </c>
      <c r="B6" s="5" t="n">
        <v>5619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56371</v>
      </c>
      <c r="C3" s="5" t="n">
        <v>22371</v>
      </c>
    </row>
    <row r="4">
      <c r="A4" s="4" t="inlineStr">
        <is>
          <t>Accumulated Amortization</t>
        </is>
      </c>
      <c r="B4" s="6" t="n">
        <v>-7129</v>
      </c>
      <c r="C4" s="6" t="n">
        <v>-4391</v>
      </c>
    </row>
    <row r="5">
      <c r="A5" s="4" t="inlineStr">
        <is>
          <t>Net Book Value</t>
        </is>
      </c>
      <c r="B5" s="6" t="n">
        <v>49242</v>
      </c>
      <c r="C5" s="6" t="n">
        <v>179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6820</v>
      </c>
      <c r="C8" s="6" t="n">
        <v>3920</v>
      </c>
    </row>
    <row r="9">
      <c r="A9" s="4" t="inlineStr">
        <is>
          <t>Accumulated Amortization</t>
        </is>
      </c>
      <c r="B9" s="6" t="n">
        <v>-1854</v>
      </c>
      <c r="C9" s="6" t="n">
        <v>-240</v>
      </c>
    </row>
    <row r="10">
      <c r="A10" s="4" t="inlineStr">
        <is>
          <t>Net Book Value</t>
        </is>
      </c>
      <c r="B10" s="6" t="n">
        <v>34966</v>
      </c>
      <c r="C10" s="6" t="n">
        <v>3680</v>
      </c>
    </row>
    <row r="11">
      <c r="A11" s="4" t="inlineStr">
        <is>
          <t>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8451</v>
      </c>
      <c r="C13" s="6" t="n">
        <v>18451</v>
      </c>
    </row>
    <row r="14">
      <c r="A14" s="4" t="inlineStr">
        <is>
          <t>Accumulated Amortization</t>
        </is>
      </c>
      <c r="B14" s="6" t="n">
        <v>-5074</v>
      </c>
      <c r="C14" s="6" t="n">
        <v>-4151</v>
      </c>
    </row>
    <row r="15">
      <c r="A15" s="4" t="inlineStr">
        <is>
          <t>Net Book Value</t>
        </is>
      </c>
      <c r="B15" s="6" t="n">
        <v>13377</v>
      </c>
      <c r="C15" s="6" t="n">
        <v>14300</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100</v>
      </c>
      <c r="C18" s="6" t="n">
        <v>0</v>
      </c>
    </row>
    <row r="19">
      <c r="A19" s="4" t="inlineStr">
        <is>
          <t>Accumulated Amortization</t>
        </is>
      </c>
      <c r="B19" s="6" t="n">
        <v>-201</v>
      </c>
      <c r="C19" s="6" t="n">
        <v>0</v>
      </c>
    </row>
    <row r="20">
      <c r="A20" s="4" t="inlineStr">
        <is>
          <t>Net Book Value</t>
        </is>
      </c>
      <c r="B20" s="5" t="n">
        <v>899</v>
      </c>
      <c r="C20"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Thousands</t>
        </is>
      </c>
      <c r="B1" s="2" t="inlineStr">
        <is>
          <t>Dec. 31, 2022 USD ($)</t>
        </is>
      </c>
    </row>
    <row r="2">
      <c r="A2" s="3" t="inlineStr">
        <is>
          <t>Year</t>
        </is>
      </c>
      <c r="B2" s="4" t="inlineStr">
        <is>
          <t xml:space="preserve"> </t>
        </is>
      </c>
    </row>
    <row r="3">
      <c r="A3" s="4" t="inlineStr">
        <is>
          <t>2023</t>
        </is>
      </c>
      <c r="B3" s="5" t="n">
        <v>3049</v>
      </c>
    </row>
    <row r="4">
      <c r="A4" s="4" t="inlineStr">
        <is>
          <t>2024</t>
        </is>
      </c>
      <c r="B4" s="6" t="n">
        <v>3049</v>
      </c>
    </row>
    <row r="5">
      <c r="A5" s="4" t="inlineStr">
        <is>
          <t>2025</t>
        </is>
      </c>
      <c r="B5" s="6" t="n">
        <v>3049</v>
      </c>
    </row>
    <row r="6">
      <c r="A6" s="4" t="inlineStr">
        <is>
          <t>2026</t>
        </is>
      </c>
      <c r="B6" s="6" t="n">
        <v>3049</v>
      </c>
    </row>
    <row r="7">
      <c r="A7" s="4" t="inlineStr">
        <is>
          <t>2027</t>
        </is>
      </c>
      <c r="B7" s="5" t="n">
        <v>28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Acquisitions - Business Combination (Details) $ in Thousands</t>
        </is>
      </c>
      <c r="B1" s="2" t="inlineStr">
        <is>
          <t>1 Months Ended</t>
        </is>
      </c>
      <c r="C1" s="2" t="inlineStr">
        <is>
          <t>3 Months Ended</t>
        </is>
      </c>
      <c r="D1" s="2" t="inlineStr">
        <is>
          <t>9 Months Ended</t>
        </is>
      </c>
      <c r="E1" s="2" t="inlineStr">
        <is>
          <t>12 Months Ended</t>
        </is>
      </c>
    </row>
    <row r="2">
      <c r="B2" s="2" t="inlineStr">
        <is>
          <t>Feb. 28, 2022 USD ($) employee</t>
        </is>
      </c>
      <c r="C2" s="2" t="inlineStr">
        <is>
          <t>Mar. 31, 2022 USD ($)</t>
        </is>
      </c>
      <c r="D2" s="2" t="inlineStr">
        <is>
          <t>Dec. 31, 2022 USD ($)</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t>
        </is>
      </c>
      <c r="B4" s="4" t="inlineStr">
        <is>
          <t xml:space="preserve"> </t>
        </is>
      </c>
      <c r="C4" s="4" t="inlineStr">
        <is>
          <t xml:space="preserve"> </t>
        </is>
      </c>
      <c r="D4" s="4" t="inlineStr">
        <is>
          <t xml:space="preserve"> </t>
        </is>
      </c>
      <c r="E4" s="5" t="n">
        <v>97456</v>
      </c>
      <c r="F4" s="5" t="n">
        <v>9523</v>
      </c>
      <c r="G4" s="5" t="n">
        <v>0</v>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5" t="n">
        <v>56192</v>
      </c>
      <c r="E6" s="6" t="n">
        <v>56192</v>
      </c>
      <c r="F6" s="5" t="n">
        <v>17592</v>
      </c>
      <c r="G6" s="4" t="inlineStr">
        <is>
          <t xml:space="preserve"> </t>
        </is>
      </c>
    </row>
    <row r="7">
      <c r="A7" s="4" t="inlineStr">
        <is>
          <t>U.S Amine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t>
        </is>
      </c>
      <c r="B9" s="5" t="n">
        <v>97000</v>
      </c>
      <c r="C9" s="4" t="inlineStr">
        <is>
          <t xml:space="preserve"> </t>
        </is>
      </c>
      <c r="D9" s="6" t="n">
        <v>97456</v>
      </c>
      <c r="E9" s="4" t="inlineStr">
        <is>
          <t xml:space="preserve"> </t>
        </is>
      </c>
      <c r="F9" s="4" t="inlineStr">
        <is>
          <t xml:space="preserve"> </t>
        </is>
      </c>
      <c r="G9" s="4" t="inlineStr">
        <is>
          <t xml:space="preserve"> </t>
        </is>
      </c>
    </row>
    <row r="10">
      <c r="A10" s="4" t="inlineStr">
        <is>
          <t>Number of employees | employee</t>
        </is>
      </c>
      <c r="B10" s="6" t="n">
        <v>5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4" t="inlineStr">
        <is>
          <t xml:space="preserve"> </t>
        </is>
      </c>
      <c r="C12" s="4" t="inlineStr">
        <is>
          <t xml:space="preserve"> </t>
        </is>
      </c>
      <c r="D12" s="6" t="n">
        <v>22887</v>
      </c>
      <c r="E12" s="6" t="n">
        <v>22887</v>
      </c>
      <c r="F12" s="4" t="inlineStr">
        <is>
          <t xml:space="preserve"> </t>
        </is>
      </c>
      <c r="G12" s="4" t="inlineStr">
        <is>
          <t xml:space="preserve"> </t>
        </is>
      </c>
    </row>
    <row r="13">
      <c r="A13" s="4" t="inlineStr">
        <is>
          <t>Accounts receivable</t>
        </is>
      </c>
      <c r="B13" s="4" t="inlineStr">
        <is>
          <t xml:space="preserve"> </t>
        </is>
      </c>
      <c r="C13" s="4" t="inlineStr">
        <is>
          <t xml:space="preserve"> </t>
        </is>
      </c>
      <c r="D13" s="6" t="n">
        <v>15117</v>
      </c>
      <c r="E13" s="6" t="n">
        <v>15117</v>
      </c>
      <c r="F13" s="4" t="inlineStr">
        <is>
          <t xml:space="preserve"> </t>
        </is>
      </c>
      <c r="G13" s="4" t="inlineStr">
        <is>
          <t xml:space="preserve"> </t>
        </is>
      </c>
    </row>
    <row r="14">
      <c r="A14" s="4" t="inlineStr">
        <is>
          <t>Inventories</t>
        </is>
      </c>
      <c r="B14" s="4" t="inlineStr">
        <is>
          <t xml:space="preserve"> </t>
        </is>
      </c>
      <c r="C14" s="4" t="inlineStr">
        <is>
          <t xml:space="preserve"> </t>
        </is>
      </c>
      <c r="D14" s="6" t="n">
        <v>8889</v>
      </c>
      <c r="E14" s="6" t="n">
        <v>8889</v>
      </c>
      <c r="F14" s="4" t="inlineStr">
        <is>
          <t xml:space="preserve"> </t>
        </is>
      </c>
      <c r="G14" s="4" t="inlineStr">
        <is>
          <t xml:space="preserve"> </t>
        </is>
      </c>
    </row>
    <row r="15">
      <c r="A15" s="4" t="inlineStr">
        <is>
          <t>Other current assets</t>
        </is>
      </c>
      <c r="B15" s="4" t="inlineStr">
        <is>
          <t xml:space="preserve"> </t>
        </is>
      </c>
      <c r="C15" s="4" t="inlineStr">
        <is>
          <t xml:space="preserve"> </t>
        </is>
      </c>
      <c r="D15" s="6" t="n">
        <v>1709</v>
      </c>
      <c r="E15" s="6" t="n">
        <v>1709</v>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6" t="n">
        <v>13592</v>
      </c>
      <c r="E16" s="6" t="n">
        <v>13592</v>
      </c>
      <c r="F16" s="4" t="inlineStr">
        <is>
          <t xml:space="preserve"> </t>
        </is>
      </c>
      <c r="G16" s="4" t="inlineStr">
        <is>
          <t xml:space="preserve"> </t>
        </is>
      </c>
    </row>
    <row r="17">
      <c r="A17" s="4" t="inlineStr">
        <is>
          <t>Intangible assets</t>
        </is>
      </c>
      <c r="B17" s="4" t="inlineStr">
        <is>
          <t xml:space="preserve"> </t>
        </is>
      </c>
      <c r="C17" s="4" t="inlineStr">
        <is>
          <t xml:space="preserve"> </t>
        </is>
      </c>
      <c r="D17" s="6" t="n">
        <v>34000</v>
      </c>
      <c r="E17" s="6" t="n">
        <v>34000</v>
      </c>
      <c r="F17" s="4" t="inlineStr">
        <is>
          <t xml:space="preserve"> </t>
        </is>
      </c>
      <c r="G17" s="4" t="inlineStr">
        <is>
          <t xml:space="preserve"> </t>
        </is>
      </c>
    </row>
    <row r="18">
      <c r="A18" s="4" t="inlineStr">
        <is>
          <t>Accounts payable</t>
        </is>
      </c>
      <c r="B18" s="4" t="inlineStr">
        <is>
          <t xml:space="preserve"> </t>
        </is>
      </c>
      <c r="C18" s="4" t="inlineStr">
        <is>
          <t xml:space="preserve"> </t>
        </is>
      </c>
      <c r="D18" s="6" t="n">
        <v>-1575</v>
      </c>
      <c r="E18" s="6" t="n">
        <v>-1575</v>
      </c>
      <c r="F18" s="4" t="inlineStr">
        <is>
          <t xml:space="preserve"> </t>
        </is>
      </c>
      <c r="G18" s="4" t="inlineStr">
        <is>
          <t xml:space="preserve"> </t>
        </is>
      </c>
    </row>
    <row r="19">
      <c r="A19" s="4" t="inlineStr">
        <is>
          <t>Accrued liabilities</t>
        </is>
      </c>
      <c r="B19" s="4" t="inlineStr">
        <is>
          <t xml:space="preserve"> </t>
        </is>
      </c>
      <c r="C19" s="4" t="inlineStr">
        <is>
          <t xml:space="preserve"> </t>
        </is>
      </c>
      <c r="D19" s="6" t="n">
        <v>-2760</v>
      </c>
      <c r="E19" s="6" t="n">
        <v>-2760</v>
      </c>
      <c r="F19" s="4" t="inlineStr">
        <is>
          <t xml:space="preserve"> </t>
        </is>
      </c>
      <c r="G19" s="4" t="inlineStr">
        <is>
          <t xml:space="preserve"> </t>
        </is>
      </c>
    </row>
    <row r="20">
      <c r="A20" s="4" t="inlineStr">
        <is>
          <t>Deferred income taxes</t>
        </is>
      </c>
      <c r="B20" s="4" t="inlineStr">
        <is>
          <t xml:space="preserve"> </t>
        </is>
      </c>
      <c r="C20" s="4" t="inlineStr">
        <is>
          <t xml:space="preserve"> </t>
        </is>
      </c>
      <c r="D20" s="6" t="n">
        <v>-10116</v>
      </c>
      <c r="E20" s="6" t="n">
        <v>-10116</v>
      </c>
      <c r="F20" s="4" t="inlineStr">
        <is>
          <t xml:space="preserve"> </t>
        </is>
      </c>
      <c r="G20" s="4" t="inlineStr">
        <is>
          <t xml:space="preserve"> </t>
        </is>
      </c>
    </row>
    <row r="21">
      <c r="A21" s="4" t="inlineStr">
        <is>
          <t>Net tangible and intangible assets</t>
        </is>
      </c>
      <c r="B21" s="4" t="inlineStr">
        <is>
          <t xml:space="preserve"> </t>
        </is>
      </c>
      <c r="C21" s="4" t="inlineStr">
        <is>
          <t xml:space="preserve"> </t>
        </is>
      </c>
      <c r="D21" s="6" t="n">
        <v>81743</v>
      </c>
      <c r="E21" s="6" t="n">
        <v>81743</v>
      </c>
      <c r="F21" s="4" t="inlineStr">
        <is>
          <t xml:space="preserve"> </t>
        </is>
      </c>
      <c r="G21" s="4" t="inlineStr">
        <is>
          <t xml:space="preserve"> </t>
        </is>
      </c>
    </row>
    <row r="22">
      <c r="A22" s="4" t="inlineStr">
        <is>
          <t>Goodwill</t>
        </is>
      </c>
      <c r="B22" s="4" t="inlineStr">
        <is>
          <t xml:space="preserve"> </t>
        </is>
      </c>
      <c r="C22" s="4" t="inlineStr">
        <is>
          <t xml:space="preserve"> </t>
        </is>
      </c>
      <c r="D22" s="6" t="n">
        <v>38600</v>
      </c>
      <c r="E22" s="6" t="n">
        <v>38600</v>
      </c>
      <c r="F22" s="4" t="inlineStr">
        <is>
          <t xml:space="preserve"> </t>
        </is>
      </c>
      <c r="G22" s="4" t="inlineStr">
        <is>
          <t xml:space="preserve"> </t>
        </is>
      </c>
    </row>
    <row r="23">
      <c r="A23" s="4" t="inlineStr">
        <is>
          <t>Total purchase price</t>
        </is>
      </c>
      <c r="B23" s="4" t="inlineStr">
        <is>
          <t xml:space="preserve"> </t>
        </is>
      </c>
      <c r="C23" s="4" t="inlineStr">
        <is>
          <t xml:space="preserve"> </t>
        </is>
      </c>
      <c r="D23" s="6" t="n">
        <v>120343</v>
      </c>
      <c r="E23" s="6" t="n">
        <v>120343</v>
      </c>
      <c r="F23" s="4" t="inlineStr">
        <is>
          <t xml:space="preserve"> </t>
        </is>
      </c>
      <c r="G23" s="4" t="inlineStr">
        <is>
          <t xml:space="preserve"> </t>
        </is>
      </c>
    </row>
    <row r="24">
      <c r="A24" s="4" t="inlineStr">
        <is>
          <t>Total purchase price</t>
        </is>
      </c>
      <c r="B24" s="4" t="inlineStr">
        <is>
          <t xml:space="preserve"> </t>
        </is>
      </c>
      <c r="C24" s="4" t="inlineStr">
        <is>
          <t xml:space="preserve"> </t>
        </is>
      </c>
      <c r="D24" s="6" t="n">
        <v>120343</v>
      </c>
      <c r="E24" s="4" t="inlineStr">
        <is>
          <t xml:space="preserve"> </t>
        </is>
      </c>
      <c r="F24" s="4" t="inlineStr">
        <is>
          <t xml:space="preserve"> </t>
        </is>
      </c>
      <c r="G24" s="4" t="inlineStr">
        <is>
          <t xml:space="preserve"> </t>
        </is>
      </c>
    </row>
    <row r="25">
      <c r="A25" s="4" t="inlineStr">
        <is>
          <t>Less: Cash acquired</t>
        </is>
      </c>
      <c r="B25" s="4" t="inlineStr">
        <is>
          <t xml:space="preserve"> </t>
        </is>
      </c>
      <c r="C25" s="4" t="inlineStr">
        <is>
          <t xml:space="preserve"> </t>
        </is>
      </c>
      <c r="D25" s="6" t="n">
        <v>-22887</v>
      </c>
      <c r="E25" s="4" t="inlineStr">
        <is>
          <t xml:space="preserve"> </t>
        </is>
      </c>
      <c r="F25" s="4" t="inlineStr">
        <is>
          <t xml:space="preserve"> </t>
        </is>
      </c>
      <c r="G25" s="4" t="inlineStr">
        <is>
          <t xml:space="preserve"> </t>
        </is>
      </c>
    </row>
    <row r="26">
      <c r="A26" s="4" t="inlineStr">
        <is>
          <t>Estimated working capital adjustment due from seller</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Net cash paid</t>
        </is>
      </c>
      <c r="B27" s="4" t="inlineStr">
        <is>
          <t xml:space="preserve"> </t>
        </is>
      </c>
      <c r="C27" s="4" t="inlineStr">
        <is>
          <t xml:space="preserve"> </t>
        </is>
      </c>
      <c r="D27" s="6" t="n">
        <v>97456</v>
      </c>
      <c r="E27" s="4" t="inlineStr">
        <is>
          <t xml:space="preserve"> </t>
        </is>
      </c>
      <c r="F27" s="4" t="inlineStr">
        <is>
          <t xml:space="preserve"> </t>
        </is>
      </c>
      <c r="G27" s="4" t="inlineStr">
        <is>
          <t xml:space="preserve"> </t>
        </is>
      </c>
    </row>
    <row r="28">
      <c r="A28" s="4" t="inlineStr">
        <is>
          <t>Goodwill deductible for tax purposes</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U.S Amines, Ltd. |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business</t>
        </is>
      </c>
      <c r="B31" s="4" t="inlineStr">
        <is>
          <t xml:space="preserve"> </t>
        </is>
      </c>
      <c r="C31" s="5" t="n">
        <v>97711</v>
      </c>
      <c r="D31" s="4" t="inlineStr">
        <is>
          <t xml:space="preserve"> </t>
        </is>
      </c>
      <c r="E31" s="4" t="inlineStr">
        <is>
          <t xml:space="preserve"> </t>
        </is>
      </c>
      <c r="F31" s="4" t="inlineStr">
        <is>
          <t xml:space="preserve"> </t>
        </is>
      </c>
      <c r="G31" s="4" t="inlineStr">
        <is>
          <t xml:space="preserve"> </t>
        </is>
      </c>
    </row>
    <row r="32">
      <c r="A32" s="3"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t>
        </is>
      </c>
      <c r="B33" s="4" t="inlineStr">
        <is>
          <t xml:space="preserve"> </t>
        </is>
      </c>
      <c r="C33" s="6" t="n">
        <v>22887</v>
      </c>
      <c r="D33" s="4" t="inlineStr">
        <is>
          <t xml:space="preserve"> </t>
        </is>
      </c>
      <c r="E33" s="4" t="inlineStr">
        <is>
          <t xml:space="preserve"> </t>
        </is>
      </c>
      <c r="F33" s="4" t="inlineStr">
        <is>
          <t xml:space="preserve"> </t>
        </is>
      </c>
      <c r="G33" s="4" t="inlineStr">
        <is>
          <t xml:space="preserve"> </t>
        </is>
      </c>
    </row>
    <row r="34">
      <c r="A34" s="4" t="inlineStr">
        <is>
          <t>Accounts receivable</t>
        </is>
      </c>
      <c r="B34" s="4" t="inlineStr">
        <is>
          <t xml:space="preserve"> </t>
        </is>
      </c>
      <c r="C34" s="6" t="n">
        <v>15117</v>
      </c>
      <c r="D34" s="4" t="inlineStr">
        <is>
          <t xml:space="preserve"> </t>
        </is>
      </c>
      <c r="E34" s="4" t="inlineStr">
        <is>
          <t xml:space="preserve"> </t>
        </is>
      </c>
      <c r="F34" s="4" t="inlineStr">
        <is>
          <t xml:space="preserve"> </t>
        </is>
      </c>
      <c r="G34" s="4" t="inlineStr">
        <is>
          <t xml:space="preserve"> </t>
        </is>
      </c>
    </row>
    <row r="35">
      <c r="A35" s="4" t="inlineStr">
        <is>
          <t>Inventories</t>
        </is>
      </c>
      <c r="B35" s="4" t="inlineStr">
        <is>
          <t xml:space="preserve"> </t>
        </is>
      </c>
      <c r="C35" s="6" t="n">
        <v>11937</v>
      </c>
      <c r="D35" s="4" t="inlineStr">
        <is>
          <t xml:space="preserve"> </t>
        </is>
      </c>
      <c r="E35" s="4" t="inlineStr">
        <is>
          <t xml:space="preserve"> </t>
        </is>
      </c>
      <c r="F35" s="4" t="inlineStr">
        <is>
          <t xml:space="preserve"> </t>
        </is>
      </c>
      <c r="G35" s="4" t="inlineStr">
        <is>
          <t xml:space="preserve"> </t>
        </is>
      </c>
    </row>
    <row r="36">
      <c r="A36" s="4" t="inlineStr">
        <is>
          <t>Other current assets</t>
        </is>
      </c>
      <c r="B36" s="4" t="inlineStr">
        <is>
          <t xml:space="preserve"> </t>
        </is>
      </c>
      <c r="C36" s="6" t="n">
        <v>1876</v>
      </c>
      <c r="D36" s="4" t="inlineStr">
        <is>
          <t xml:space="preserve"> </t>
        </is>
      </c>
      <c r="E36" s="4" t="inlineStr">
        <is>
          <t xml:space="preserve"> </t>
        </is>
      </c>
      <c r="F36" s="4" t="inlineStr">
        <is>
          <t xml:space="preserve"> </t>
        </is>
      </c>
      <c r="G36" s="4" t="inlineStr">
        <is>
          <t xml:space="preserve"> </t>
        </is>
      </c>
    </row>
    <row r="37">
      <c r="A37" s="4" t="inlineStr">
        <is>
          <t>Property, plant and equipment</t>
        </is>
      </c>
      <c r="B37" s="4" t="inlineStr">
        <is>
          <t xml:space="preserve"> </t>
        </is>
      </c>
      <c r="C37" s="6" t="n">
        <v>13600</v>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6" t="n">
        <v>31400</v>
      </c>
      <c r="D38" s="4" t="inlineStr">
        <is>
          <t xml:space="preserve"> </t>
        </is>
      </c>
      <c r="E38" s="4" t="inlineStr">
        <is>
          <t xml:space="preserve"> </t>
        </is>
      </c>
      <c r="F38" s="4" t="inlineStr">
        <is>
          <t xml:space="preserve"> </t>
        </is>
      </c>
      <c r="G38" s="4" t="inlineStr">
        <is>
          <t xml:space="preserve"> </t>
        </is>
      </c>
    </row>
    <row r="39">
      <c r="A39" s="4" t="inlineStr">
        <is>
          <t>Accounts payable</t>
        </is>
      </c>
      <c r="B39" s="4" t="inlineStr">
        <is>
          <t xml:space="preserve"> </t>
        </is>
      </c>
      <c r="C39" s="6" t="n">
        <v>-1487</v>
      </c>
      <c r="D39" s="4" t="inlineStr">
        <is>
          <t xml:space="preserve"> </t>
        </is>
      </c>
      <c r="E39" s="4" t="inlineStr">
        <is>
          <t xml:space="preserve"> </t>
        </is>
      </c>
      <c r="F39" s="4" t="inlineStr">
        <is>
          <t xml:space="preserve"> </t>
        </is>
      </c>
      <c r="G39" s="4" t="inlineStr">
        <is>
          <t xml:space="preserve"> </t>
        </is>
      </c>
    </row>
    <row r="40">
      <c r="A40" s="4" t="inlineStr">
        <is>
          <t>Accrued liabilities</t>
        </is>
      </c>
      <c r="B40" s="4" t="inlineStr">
        <is>
          <t xml:space="preserve"> </t>
        </is>
      </c>
      <c r="C40" s="6" t="n">
        <v>-2760</v>
      </c>
      <c r="D40" s="4" t="inlineStr">
        <is>
          <t xml:space="preserve"> </t>
        </is>
      </c>
      <c r="E40" s="4" t="inlineStr">
        <is>
          <t xml:space="preserve"> </t>
        </is>
      </c>
      <c r="F40" s="4" t="inlineStr">
        <is>
          <t xml:space="preserve"> </t>
        </is>
      </c>
      <c r="G40" s="4" t="inlineStr">
        <is>
          <t xml:space="preserve"> </t>
        </is>
      </c>
    </row>
    <row r="41">
      <c r="A41" s="4" t="inlineStr">
        <is>
          <t>Deferred income taxes</t>
        </is>
      </c>
      <c r="B41" s="4" t="inlineStr">
        <is>
          <t xml:space="preserve"> </t>
        </is>
      </c>
      <c r="C41" s="6" t="n">
        <v>-12243</v>
      </c>
      <c r="D41" s="4" t="inlineStr">
        <is>
          <t xml:space="preserve"> </t>
        </is>
      </c>
      <c r="E41" s="4" t="inlineStr">
        <is>
          <t xml:space="preserve"> </t>
        </is>
      </c>
      <c r="F41" s="4" t="inlineStr">
        <is>
          <t xml:space="preserve"> </t>
        </is>
      </c>
      <c r="G41" s="4" t="inlineStr">
        <is>
          <t xml:space="preserve"> </t>
        </is>
      </c>
    </row>
    <row r="42">
      <c r="A42" s="4" t="inlineStr">
        <is>
          <t>Net tangible and intangible assets</t>
        </is>
      </c>
      <c r="B42" s="4" t="inlineStr">
        <is>
          <t xml:space="preserve"> </t>
        </is>
      </c>
      <c r="C42" s="6" t="n">
        <v>80327</v>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6" t="n">
        <v>40271</v>
      </c>
      <c r="D43" s="4" t="inlineStr">
        <is>
          <t xml:space="preserve"> </t>
        </is>
      </c>
      <c r="E43" s="4" t="inlineStr">
        <is>
          <t xml:space="preserve"> </t>
        </is>
      </c>
      <c r="F43" s="4" t="inlineStr">
        <is>
          <t xml:space="preserve"> </t>
        </is>
      </c>
      <c r="G43" s="4" t="inlineStr">
        <is>
          <t xml:space="preserve"> </t>
        </is>
      </c>
    </row>
    <row r="44">
      <c r="A44" s="4" t="inlineStr">
        <is>
          <t>Total purchase price</t>
        </is>
      </c>
      <c r="B44" s="4" t="inlineStr">
        <is>
          <t xml:space="preserve"> </t>
        </is>
      </c>
      <c r="C44" s="6" t="n">
        <v>120598</v>
      </c>
      <c r="D44" s="4" t="inlineStr">
        <is>
          <t xml:space="preserve"> </t>
        </is>
      </c>
      <c r="E44" s="4" t="inlineStr">
        <is>
          <t xml:space="preserve"> </t>
        </is>
      </c>
      <c r="F44" s="4" t="inlineStr">
        <is>
          <t xml:space="preserve"> </t>
        </is>
      </c>
      <c r="G44" s="4" t="inlineStr">
        <is>
          <t xml:space="preserve"> </t>
        </is>
      </c>
    </row>
    <row r="45">
      <c r="A45" s="4" t="inlineStr">
        <is>
          <t>Total purchase price</t>
        </is>
      </c>
      <c r="B45" s="4" t="inlineStr">
        <is>
          <t xml:space="preserve"> </t>
        </is>
      </c>
      <c r="C45" s="6" t="n">
        <v>120598</v>
      </c>
      <c r="D45" s="4" t="inlineStr">
        <is>
          <t xml:space="preserve"> </t>
        </is>
      </c>
      <c r="E45" s="4" t="inlineStr">
        <is>
          <t xml:space="preserve"> </t>
        </is>
      </c>
      <c r="F45" s="4" t="inlineStr">
        <is>
          <t xml:space="preserve"> </t>
        </is>
      </c>
      <c r="G45" s="4" t="inlineStr">
        <is>
          <t xml:space="preserve"> </t>
        </is>
      </c>
    </row>
    <row r="46">
      <c r="A46" s="4" t="inlineStr">
        <is>
          <t>Less: Cash acquired</t>
        </is>
      </c>
      <c r="B46" s="4" t="inlineStr">
        <is>
          <t xml:space="preserve"> </t>
        </is>
      </c>
      <c r="C46" s="6" t="n">
        <v>-22887</v>
      </c>
      <c r="D46" s="4" t="inlineStr">
        <is>
          <t xml:space="preserve"> </t>
        </is>
      </c>
      <c r="E46" s="4" t="inlineStr">
        <is>
          <t xml:space="preserve"> </t>
        </is>
      </c>
      <c r="F46" s="4" t="inlineStr">
        <is>
          <t xml:space="preserve"> </t>
        </is>
      </c>
      <c r="G46" s="4" t="inlineStr">
        <is>
          <t xml:space="preserve"> </t>
        </is>
      </c>
    </row>
    <row r="47">
      <c r="A47" s="4" t="inlineStr">
        <is>
          <t>Estimated working capital adjustment due from seller</t>
        </is>
      </c>
      <c r="B47" s="4" t="inlineStr">
        <is>
          <t xml:space="preserve"> </t>
        </is>
      </c>
      <c r="C47" s="6" t="n">
        <v>878</v>
      </c>
      <c r="D47" s="4" t="inlineStr">
        <is>
          <t xml:space="preserve"> </t>
        </is>
      </c>
      <c r="E47" s="4" t="inlineStr">
        <is>
          <t xml:space="preserve"> </t>
        </is>
      </c>
      <c r="F47" s="4" t="inlineStr">
        <is>
          <t xml:space="preserve"> </t>
        </is>
      </c>
      <c r="G47" s="4" t="inlineStr">
        <is>
          <t xml:space="preserve"> </t>
        </is>
      </c>
    </row>
    <row r="48">
      <c r="A48" s="4" t="inlineStr">
        <is>
          <t>Net cash paid</t>
        </is>
      </c>
      <c r="B48" s="4" t="inlineStr">
        <is>
          <t xml:space="preserve"> </t>
        </is>
      </c>
      <c r="C48" s="6" t="n">
        <v>98589</v>
      </c>
      <c r="D48" s="4" t="inlineStr">
        <is>
          <t xml:space="preserve"> </t>
        </is>
      </c>
      <c r="E48" s="4" t="inlineStr">
        <is>
          <t xml:space="preserve"> </t>
        </is>
      </c>
      <c r="F48" s="4" t="inlineStr">
        <is>
          <t xml:space="preserve"> </t>
        </is>
      </c>
      <c r="G48" s="4" t="inlineStr">
        <is>
          <t xml:space="preserve"> </t>
        </is>
      </c>
    </row>
    <row r="49">
      <c r="A49" s="4" t="inlineStr">
        <is>
          <t>Goodwill deductible for tax purpose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U.S Amines, Ltd. | Revision of Prior Perio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ments to acquire business</t>
        </is>
      </c>
      <c r="B52" s="4" t="inlineStr">
        <is>
          <t xml:space="preserve"> </t>
        </is>
      </c>
      <c r="C52" s="4" t="inlineStr">
        <is>
          <t xml:space="preserve"> </t>
        </is>
      </c>
      <c r="D52" s="6" t="n">
        <v>-255</v>
      </c>
      <c r="E52" s="4" t="inlineStr">
        <is>
          <t xml:space="preserve"> </t>
        </is>
      </c>
      <c r="F52" s="4" t="inlineStr">
        <is>
          <t xml:space="preserve"> </t>
        </is>
      </c>
      <c r="G52" s="4" t="inlineStr">
        <is>
          <t xml:space="preserve"> </t>
        </is>
      </c>
    </row>
    <row r="53">
      <c r="A53" s="3" t="inlineStr">
        <is>
          <t>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t>
        </is>
      </c>
      <c r="B54" s="4" t="inlineStr">
        <is>
          <t xml:space="preserve"> </t>
        </is>
      </c>
      <c r="C54" s="4" t="inlineStr">
        <is>
          <t xml:space="preserve"> </t>
        </is>
      </c>
      <c r="D54" s="6" t="n">
        <v>0</v>
      </c>
      <c r="E54" s="6" t="n">
        <v>0</v>
      </c>
      <c r="F54" s="4" t="inlineStr">
        <is>
          <t xml:space="preserve"> </t>
        </is>
      </c>
      <c r="G54" s="4" t="inlineStr">
        <is>
          <t xml:space="preserve"> </t>
        </is>
      </c>
    </row>
    <row r="55">
      <c r="A55" s="4" t="inlineStr">
        <is>
          <t>Accounts receivable</t>
        </is>
      </c>
      <c r="B55" s="4" t="inlineStr">
        <is>
          <t xml:space="preserve"> </t>
        </is>
      </c>
      <c r="C55" s="4" t="inlineStr">
        <is>
          <t xml:space="preserve"> </t>
        </is>
      </c>
      <c r="D55" s="6" t="n">
        <v>0</v>
      </c>
      <c r="E55" s="6" t="n">
        <v>0</v>
      </c>
      <c r="F55" s="4" t="inlineStr">
        <is>
          <t xml:space="preserve"> </t>
        </is>
      </c>
      <c r="G55" s="4" t="inlineStr">
        <is>
          <t xml:space="preserve"> </t>
        </is>
      </c>
    </row>
    <row r="56">
      <c r="A56" s="4" t="inlineStr">
        <is>
          <t>Inventories</t>
        </is>
      </c>
      <c r="B56" s="4" t="inlineStr">
        <is>
          <t xml:space="preserve"> </t>
        </is>
      </c>
      <c r="C56" s="4" t="inlineStr">
        <is>
          <t xml:space="preserve"> </t>
        </is>
      </c>
      <c r="D56" s="6" t="n">
        <v>-3048</v>
      </c>
      <c r="E56" s="6" t="n">
        <v>-3048</v>
      </c>
      <c r="F56" s="4" t="inlineStr">
        <is>
          <t xml:space="preserve"> </t>
        </is>
      </c>
      <c r="G56" s="4" t="inlineStr">
        <is>
          <t xml:space="preserve"> </t>
        </is>
      </c>
    </row>
    <row r="57">
      <c r="A57" s="4" t="inlineStr">
        <is>
          <t>Other current assets</t>
        </is>
      </c>
      <c r="B57" s="4" t="inlineStr">
        <is>
          <t xml:space="preserve"> </t>
        </is>
      </c>
      <c r="C57" s="4" t="inlineStr">
        <is>
          <t xml:space="preserve"> </t>
        </is>
      </c>
      <c r="D57" s="6" t="n">
        <v>-167</v>
      </c>
      <c r="E57" s="6" t="n">
        <v>-167</v>
      </c>
      <c r="F57" s="4" t="inlineStr">
        <is>
          <t xml:space="preserve"> </t>
        </is>
      </c>
      <c r="G57" s="4" t="inlineStr">
        <is>
          <t xml:space="preserve"> </t>
        </is>
      </c>
    </row>
    <row r="58">
      <c r="A58" s="4" t="inlineStr">
        <is>
          <t>Property, plant and equipment</t>
        </is>
      </c>
      <c r="B58" s="4" t="inlineStr">
        <is>
          <t xml:space="preserve"> </t>
        </is>
      </c>
      <c r="C58" s="4" t="inlineStr">
        <is>
          <t xml:space="preserve"> </t>
        </is>
      </c>
      <c r="D58" s="6" t="n">
        <v>-8</v>
      </c>
      <c r="E58" s="6" t="n">
        <v>-8</v>
      </c>
      <c r="F58" s="4" t="inlineStr">
        <is>
          <t xml:space="preserve"> </t>
        </is>
      </c>
      <c r="G58" s="4" t="inlineStr">
        <is>
          <t xml:space="preserve"> </t>
        </is>
      </c>
    </row>
    <row r="59">
      <c r="A59" s="4" t="inlineStr">
        <is>
          <t>Intangible assets</t>
        </is>
      </c>
      <c r="B59" s="4" t="inlineStr">
        <is>
          <t xml:space="preserve"> </t>
        </is>
      </c>
      <c r="C59" s="4" t="inlineStr">
        <is>
          <t xml:space="preserve"> </t>
        </is>
      </c>
      <c r="D59" s="6" t="n">
        <v>2600</v>
      </c>
      <c r="E59" s="6" t="n">
        <v>2600</v>
      </c>
      <c r="F59" s="4" t="inlineStr">
        <is>
          <t xml:space="preserve"> </t>
        </is>
      </c>
      <c r="G59" s="4" t="inlineStr">
        <is>
          <t xml:space="preserve"> </t>
        </is>
      </c>
    </row>
    <row r="60">
      <c r="A60" s="4" t="inlineStr">
        <is>
          <t>Accounts payable</t>
        </is>
      </c>
      <c r="B60" s="4" t="inlineStr">
        <is>
          <t xml:space="preserve"> </t>
        </is>
      </c>
      <c r="C60" s="4" t="inlineStr">
        <is>
          <t xml:space="preserve"> </t>
        </is>
      </c>
      <c r="D60" s="6" t="n">
        <v>-88</v>
      </c>
      <c r="E60" s="6" t="n">
        <v>-88</v>
      </c>
      <c r="F60" s="4" t="inlineStr">
        <is>
          <t xml:space="preserve"> </t>
        </is>
      </c>
      <c r="G60" s="4" t="inlineStr">
        <is>
          <t xml:space="preserve"> </t>
        </is>
      </c>
    </row>
    <row r="61">
      <c r="A61" s="4" t="inlineStr">
        <is>
          <t>Accrued liabilities</t>
        </is>
      </c>
      <c r="B61" s="4" t="inlineStr">
        <is>
          <t xml:space="preserve"> </t>
        </is>
      </c>
      <c r="C61" s="4" t="inlineStr">
        <is>
          <t xml:space="preserve"> </t>
        </is>
      </c>
      <c r="D61" s="6" t="n">
        <v>0</v>
      </c>
      <c r="E61" s="6" t="n">
        <v>0</v>
      </c>
      <c r="F61" s="4" t="inlineStr">
        <is>
          <t xml:space="preserve"> </t>
        </is>
      </c>
      <c r="G61" s="4" t="inlineStr">
        <is>
          <t xml:space="preserve"> </t>
        </is>
      </c>
    </row>
    <row r="62">
      <c r="A62" s="4" t="inlineStr">
        <is>
          <t>Deferred income taxes</t>
        </is>
      </c>
      <c r="B62" s="4" t="inlineStr">
        <is>
          <t xml:space="preserve"> </t>
        </is>
      </c>
      <c r="C62" s="4" t="inlineStr">
        <is>
          <t xml:space="preserve"> </t>
        </is>
      </c>
      <c r="D62" s="6" t="n">
        <v>2127</v>
      </c>
      <c r="E62" s="6" t="n">
        <v>2127</v>
      </c>
      <c r="F62" s="4" t="inlineStr">
        <is>
          <t xml:space="preserve"> </t>
        </is>
      </c>
      <c r="G62" s="4" t="inlineStr">
        <is>
          <t xml:space="preserve"> </t>
        </is>
      </c>
    </row>
    <row r="63">
      <c r="A63" s="4" t="inlineStr">
        <is>
          <t>Net tangible and intangible assets</t>
        </is>
      </c>
      <c r="B63" s="4" t="inlineStr">
        <is>
          <t xml:space="preserve"> </t>
        </is>
      </c>
      <c r="C63" s="4" t="inlineStr">
        <is>
          <t xml:space="preserve"> </t>
        </is>
      </c>
      <c r="D63" s="6" t="n">
        <v>1416</v>
      </c>
      <c r="E63" s="6" t="n">
        <v>1416</v>
      </c>
      <c r="F63" s="4" t="inlineStr">
        <is>
          <t xml:space="preserve"> </t>
        </is>
      </c>
      <c r="G63" s="4" t="inlineStr">
        <is>
          <t xml:space="preserve"> </t>
        </is>
      </c>
    </row>
    <row r="64">
      <c r="A64" s="4" t="inlineStr">
        <is>
          <t>Goodwill</t>
        </is>
      </c>
      <c r="B64" s="4" t="inlineStr">
        <is>
          <t xml:space="preserve"> </t>
        </is>
      </c>
      <c r="C64" s="4" t="inlineStr">
        <is>
          <t xml:space="preserve"> </t>
        </is>
      </c>
      <c r="D64" s="6" t="n">
        <v>-1671</v>
      </c>
      <c r="E64" s="6" t="n">
        <v>-1671</v>
      </c>
      <c r="F64" s="4" t="inlineStr">
        <is>
          <t xml:space="preserve"> </t>
        </is>
      </c>
      <c r="G64" s="4" t="inlineStr">
        <is>
          <t xml:space="preserve"> </t>
        </is>
      </c>
    </row>
    <row r="65">
      <c r="A65" s="4" t="inlineStr">
        <is>
          <t>Total purchase price</t>
        </is>
      </c>
      <c r="B65" s="4" t="inlineStr">
        <is>
          <t xml:space="preserve"> </t>
        </is>
      </c>
      <c r="C65" s="4" t="inlineStr">
        <is>
          <t xml:space="preserve"> </t>
        </is>
      </c>
      <c r="D65" s="6" t="n">
        <v>-255</v>
      </c>
      <c r="E65" s="6" t="n">
        <v>-255</v>
      </c>
      <c r="F65" s="4" t="inlineStr">
        <is>
          <t xml:space="preserve"> </t>
        </is>
      </c>
      <c r="G65" s="4" t="inlineStr">
        <is>
          <t xml:space="preserve"> </t>
        </is>
      </c>
    </row>
    <row r="66">
      <c r="A66" s="4" t="inlineStr">
        <is>
          <t>Total purchase price</t>
        </is>
      </c>
      <c r="B66" s="4" t="inlineStr">
        <is>
          <t xml:space="preserve"> </t>
        </is>
      </c>
      <c r="C66" s="4" t="inlineStr">
        <is>
          <t xml:space="preserve"> </t>
        </is>
      </c>
      <c r="D66" s="6" t="n">
        <v>-255</v>
      </c>
      <c r="E66" s="4" t="inlineStr">
        <is>
          <t xml:space="preserve"> </t>
        </is>
      </c>
      <c r="F66" s="4" t="inlineStr">
        <is>
          <t xml:space="preserve"> </t>
        </is>
      </c>
      <c r="G66" s="4" t="inlineStr">
        <is>
          <t xml:space="preserve"> </t>
        </is>
      </c>
    </row>
    <row r="67">
      <c r="A67" s="4" t="inlineStr">
        <is>
          <t>Less: Cash acquired</t>
        </is>
      </c>
      <c r="B67" s="4" t="inlineStr">
        <is>
          <t xml:space="preserve"> </t>
        </is>
      </c>
      <c r="C67" s="4" t="inlineStr">
        <is>
          <t xml:space="preserve"> </t>
        </is>
      </c>
      <c r="D67" s="6" t="n">
        <v>0</v>
      </c>
      <c r="E67" s="4" t="inlineStr">
        <is>
          <t xml:space="preserve"> </t>
        </is>
      </c>
      <c r="F67" s="4" t="inlineStr">
        <is>
          <t xml:space="preserve"> </t>
        </is>
      </c>
      <c r="G67" s="4" t="inlineStr">
        <is>
          <t xml:space="preserve"> </t>
        </is>
      </c>
    </row>
    <row r="68">
      <c r="A68" s="4" t="inlineStr">
        <is>
          <t>Estimated working capital adjustment due from seller</t>
        </is>
      </c>
      <c r="B68" s="4" t="inlineStr">
        <is>
          <t xml:space="preserve"> </t>
        </is>
      </c>
      <c r="C68" s="4" t="inlineStr">
        <is>
          <t xml:space="preserve"> </t>
        </is>
      </c>
      <c r="D68" s="6" t="n">
        <v>-878</v>
      </c>
      <c r="E68" s="4" t="inlineStr">
        <is>
          <t xml:space="preserve"> </t>
        </is>
      </c>
      <c r="F68" s="4" t="inlineStr">
        <is>
          <t xml:space="preserve"> </t>
        </is>
      </c>
      <c r="G68" s="4" t="inlineStr">
        <is>
          <t xml:space="preserve"> </t>
        </is>
      </c>
    </row>
    <row r="69">
      <c r="A69" s="4" t="inlineStr">
        <is>
          <t>Net cash paid</t>
        </is>
      </c>
      <c r="B69" s="4" t="inlineStr">
        <is>
          <t xml:space="preserve"> </t>
        </is>
      </c>
      <c r="C69" s="4" t="inlineStr">
        <is>
          <t xml:space="preserve"> </t>
        </is>
      </c>
      <c r="D69" s="6" t="n">
        <v>-1133</v>
      </c>
      <c r="E69" s="4" t="inlineStr">
        <is>
          <t xml:space="preserve"> </t>
        </is>
      </c>
      <c r="F69" s="4" t="inlineStr">
        <is>
          <t xml:space="preserve"> </t>
        </is>
      </c>
      <c r="G69" s="4" t="inlineStr">
        <is>
          <t xml:space="preserve"> </t>
        </is>
      </c>
    </row>
    <row r="70">
      <c r="A70" s="4" t="inlineStr">
        <is>
          <t>Goodwill deductible for tax purposes</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U.S Amines, Ltd. | Customer relationshi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ite-lived intangibles acquired</t>
        </is>
      </c>
      <c r="B73" s="5" t="n">
        <v>33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seful life</t>
        </is>
      </c>
      <c r="B74" s="4" t="inlineStr">
        <is>
          <t>20 year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S Amines, Ltd. | Trademark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inite-lived intangibles acquired</t>
        </is>
      </c>
      <c r="B77" s="5" t="n">
        <v>1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seful life</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quisitions - Asset Acquisition (Details) $ in Millions</t>
        </is>
      </c>
      <c r="B1" s="2" t="inlineStr">
        <is>
          <t>1 Months Ended</t>
        </is>
      </c>
    </row>
    <row r="2">
      <c r="B2" s="2" t="inlineStr">
        <is>
          <t>Jan. 31, 2021 USD ($)</t>
        </is>
      </c>
    </row>
    <row r="3">
      <c r="A3" s="4" t="inlineStr">
        <is>
          <t>Commonwealth Industrial Services, Inc.</t>
        </is>
      </c>
      <c r="B3" s="4" t="inlineStr">
        <is>
          <t xml:space="preserve"> </t>
        </is>
      </c>
    </row>
    <row r="4">
      <c r="A4" s="3" t="inlineStr">
        <is>
          <t>Business Acquisition [Line Items]</t>
        </is>
      </c>
      <c r="B4" s="4" t="inlineStr">
        <is>
          <t xml:space="preserve"> </t>
        </is>
      </c>
    </row>
    <row r="5">
      <c r="A5" s="4" t="inlineStr">
        <is>
          <t>Net cash paid</t>
        </is>
      </c>
      <c r="B5" s="10" t="n">
        <v>9.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33" customWidth="1" min="2" max="2"/>
  </cols>
  <sheetData>
    <row r="1">
      <c r="A1" s="1" t="inlineStr">
        <is>
          <t>Subsequent Events (Details) - Subsequent event</t>
        </is>
      </c>
      <c r="B1" s="2" t="inlineStr">
        <is>
          <t>Feb. 17, 2023 USD ($) $ / shares</t>
        </is>
      </c>
    </row>
    <row r="2">
      <c r="A2" s="3" t="inlineStr">
        <is>
          <t>Subsequent Event [Line Items]</t>
        </is>
      </c>
      <c r="B2" s="4" t="inlineStr">
        <is>
          <t xml:space="preserve"> </t>
        </is>
      </c>
    </row>
    <row r="3">
      <c r="A3" s="4" t="inlineStr">
        <is>
          <t>Cash dividends declared per share (in dollars per share) | $ / shares</t>
        </is>
      </c>
      <c r="B3" s="13" t="n">
        <v>0.145</v>
      </c>
    </row>
    <row r="4">
      <c r="A4" s="4" t="inlineStr">
        <is>
          <t>Stock repurchase authorized amount | $</t>
        </is>
      </c>
      <c r="B4" s="5" t="n">
        <v>7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09:54Z</dcterms:created>
  <dcterms:modified xmlns:dcterms="http://purl.org/dc/terms/" xmlns:xsi="http://www.w3.org/2001/XMLSchema-instance" xsi:type="dcterms:W3CDTF">2023-02-17T21:09:54Z</dcterms:modified>
</cp:coreProperties>
</file>